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llowance For Credit Losses" sheetId="9" state="visible" r:id="rId9"/>
    <sheet xmlns:r="http://schemas.openxmlformats.org/officeDocument/2006/relationships" name="Inventories" sheetId="10" state="visible" r:id="rId10"/>
    <sheet xmlns:r="http://schemas.openxmlformats.org/officeDocument/2006/relationships" name="Property, Machinery And Equipme" sheetId="11" state="visible" r:id="rId11"/>
    <sheet xmlns:r="http://schemas.openxmlformats.org/officeDocument/2006/relationships" name="Disposition" sheetId="12" state="visible" r:id="rId12"/>
    <sheet xmlns:r="http://schemas.openxmlformats.org/officeDocument/2006/relationships" name="Segment And Geographic Area Inf"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Accrued Expenses And Wages" sheetId="16" state="visible" r:id="rId16"/>
    <sheet xmlns:r="http://schemas.openxmlformats.org/officeDocument/2006/relationships" name="Income Tax" sheetId="17" state="visible" r:id="rId17"/>
    <sheet xmlns:r="http://schemas.openxmlformats.org/officeDocument/2006/relationships" name="401(k) Retirement Savings Plan" sheetId="18" state="visible" r:id="rId18"/>
    <sheet xmlns:r="http://schemas.openxmlformats.org/officeDocument/2006/relationships" name="Major Customers And Concentrati" sheetId="19" state="visible" r:id="rId19"/>
    <sheet xmlns:r="http://schemas.openxmlformats.org/officeDocument/2006/relationships" name="Leases" sheetId="20" state="visible" r:id="rId20"/>
    <sheet xmlns:r="http://schemas.openxmlformats.org/officeDocument/2006/relationships" name="Stock Compensation And Equity T" sheetId="21" state="visible" r:id="rId21"/>
    <sheet xmlns:r="http://schemas.openxmlformats.org/officeDocument/2006/relationships" name="Discontinued Operations" sheetId="22" state="visible" r:id="rId22"/>
    <sheet xmlns:r="http://schemas.openxmlformats.org/officeDocument/2006/relationships" name="Selected Quarterly Financial Da" sheetId="23" state="visible" r:id="rId23"/>
    <sheet xmlns:r="http://schemas.openxmlformats.org/officeDocument/2006/relationships" name="Litig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llowance For Credit Losses (Ta" sheetId="27" state="visible" r:id="rId27"/>
    <sheet xmlns:r="http://schemas.openxmlformats.org/officeDocument/2006/relationships" name="Inventories (Tables)" sheetId="28" state="visible" r:id="rId28"/>
    <sheet xmlns:r="http://schemas.openxmlformats.org/officeDocument/2006/relationships" name="Property, Machinery And Equip_2" sheetId="29" state="visible" r:id="rId29"/>
    <sheet xmlns:r="http://schemas.openxmlformats.org/officeDocument/2006/relationships" name="Segment And Geographic Area I_2"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Accrued Expenses and Wages (Tab" sheetId="33" state="visible" r:id="rId33"/>
    <sheet xmlns:r="http://schemas.openxmlformats.org/officeDocument/2006/relationships" name="Income Tax (Tables)" sheetId="34" state="visible" r:id="rId34"/>
    <sheet xmlns:r="http://schemas.openxmlformats.org/officeDocument/2006/relationships" name="Leases (Tables)" sheetId="35" state="visible" r:id="rId35"/>
    <sheet xmlns:r="http://schemas.openxmlformats.org/officeDocument/2006/relationships" name="Stock Compensation And Equity_2" sheetId="36" state="visible" r:id="rId36"/>
    <sheet xmlns:r="http://schemas.openxmlformats.org/officeDocument/2006/relationships" name="Selected Quarterly Financial _2" sheetId="37" state="visible" r:id="rId37"/>
    <sheet xmlns:r="http://schemas.openxmlformats.org/officeDocument/2006/relationships" name="Description Of The Business (N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llowance For Credit Losses (Ch" sheetId="44" state="visible" r:id="rId44"/>
    <sheet xmlns:r="http://schemas.openxmlformats.org/officeDocument/2006/relationships" name="Inventories (Components Of Inve" sheetId="45" state="visible" r:id="rId45"/>
    <sheet xmlns:r="http://schemas.openxmlformats.org/officeDocument/2006/relationships" name="Inventories (Changes In Invento" sheetId="46" state="visible" r:id="rId46"/>
    <sheet xmlns:r="http://schemas.openxmlformats.org/officeDocument/2006/relationships" name="Property, Machinery And Equip_3" sheetId="47" state="visible" r:id="rId47"/>
    <sheet xmlns:r="http://schemas.openxmlformats.org/officeDocument/2006/relationships" name="Property, Machinery And Equip_4" sheetId="48" state="visible" r:id="rId48"/>
    <sheet xmlns:r="http://schemas.openxmlformats.org/officeDocument/2006/relationships" name="Disposition (Narrative) (Detail" sheetId="49" state="visible" r:id="rId49"/>
    <sheet xmlns:r="http://schemas.openxmlformats.org/officeDocument/2006/relationships" name="Segment And Geographic Area I_3" sheetId="50" state="visible" r:id="rId50"/>
    <sheet xmlns:r="http://schemas.openxmlformats.org/officeDocument/2006/relationships" name="Segment And Geographic Area I_4" sheetId="51" state="visible" r:id="rId51"/>
    <sheet xmlns:r="http://schemas.openxmlformats.org/officeDocument/2006/relationships" name="Intangible Assets (Narrative) (" sheetId="52" state="visible" r:id="rId52"/>
    <sheet xmlns:r="http://schemas.openxmlformats.org/officeDocument/2006/relationships" name="Intangible Assets (Summary Of I" sheetId="53" state="visible" r:id="rId53"/>
    <sheet xmlns:r="http://schemas.openxmlformats.org/officeDocument/2006/relationships" name="Intangible Assets (Estimated Ag" sheetId="54" state="visible" r:id="rId54"/>
    <sheet xmlns:r="http://schemas.openxmlformats.org/officeDocument/2006/relationships" name="Long-Term Debt (Narrative-Notes" sheetId="55" state="visible" r:id="rId55"/>
    <sheet xmlns:r="http://schemas.openxmlformats.org/officeDocument/2006/relationships" name="Long-Term Debt (Narrative-Not_2" sheetId="56" state="visible" r:id="rId56"/>
    <sheet xmlns:r="http://schemas.openxmlformats.org/officeDocument/2006/relationships" name="Long-Term Debt (Narrative-Not_3" sheetId="57" state="visible" r:id="rId57"/>
    <sheet xmlns:r="http://schemas.openxmlformats.org/officeDocument/2006/relationships" name="Long-Term Debt (Narrative-Finan" sheetId="58" state="visible" r:id="rId58"/>
    <sheet xmlns:r="http://schemas.openxmlformats.org/officeDocument/2006/relationships" name="Long-Term Debt (Narrative-Other" sheetId="59" state="visible" r:id="rId59"/>
    <sheet xmlns:r="http://schemas.openxmlformats.org/officeDocument/2006/relationships" name="Long-Term Debt (Schedule Of Deb" sheetId="60" state="visible" r:id="rId60"/>
    <sheet xmlns:r="http://schemas.openxmlformats.org/officeDocument/2006/relationships" name="Long-Term Debt (Aggregate Amoun" sheetId="61" state="visible" r:id="rId61"/>
    <sheet xmlns:r="http://schemas.openxmlformats.org/officeDocument/2006/relationships" name="Long-Term Debt (Future Minimum " sheetId="62" state="visible" r:id="rId62"/>
    <sheet xmlns:r="http://schemas.openxmlformats.org/officeDocument/2006/relationships" name="Accrued Expenses And Wages (Sch" sheetId="63" state="visible" r:id="rId63"/>
    <sheet xmlns:r="http://schemas.openxmlformats.org/officeDocument/2006/relationships" name="Accrued Expenses And Wages (S_2" sheetId="64" state="visible" r:id="rId64"/>
    <sheet xmlns:r="http://schemas.openxmlformats.org/officeDocument/2006/relationships" name="Income Tax (Narrative) (Details" sheetId="65" state="visible" r:id="rId65"/>
    <sheet xmlns:r="http://schemas.openxmlformats.org/officeDocument/2006/relationships" name="Income Tax (Income Before Incom" sheetId="66" state="visible" r:id="rId66"/>
    <sheet xmlns:r="http://schemas.openxmlformats.org/officeDocument/2006/relationships" name="Income Tax (Income Tax Provisio" sheetId="67" state="visible" r:id="rId67"/>
    <sheet xmlns:r="http://schemas.openxmlformats.org/officeDocument/2006/relationships" name="Income Tax (Reconciliation Of I" sheetId="68" state="visible" r:id="rId68"/>
    <sheet xmlns:r="http://schemas.openxmlformats.org/officeDocument/2006/relationships" name="Income Tax (Deferred Tax Assets" sheetId="69" state="visible" r:id="rId69"/>
    <sheet xmlns:r="http://schemas.openxmlformats.org/officeDocument/2006/relationships" name="Income Tax (Unrecognized Tax Be" sheetId="70" state="visible" r:id="rId70"/>
    <sheet xmlns:r="http://schemas.openxmlformats.org/officeDocument/2006/relationships" name="401(k) Retirement Savings Plan " sheetId="71" state="visible" r:id="rId71"/>
    <sheet xmlns:r="http://schemas.openxmlformats.org/officeDocument/2006/relationships" name="Major Customers and Concentra_2" sheetId="72" state="visible" r:id="rId72"/>
    <sheet xmlns:r="http://schemas.openxmlformats.org/officeDocument/2006/relationships" name="Leases (Narratives) (Details)" sheetId="73" state="visible" r:id="rId73"/>
    <sheet xmlns:r="http://schemas.openxmlformats.org/officeDocument/2006/relationships" name="Leases (Lease Assets And Liabil" sheetId="74" state="visible" r:id="rId74"/>
    <sheet xmlns:r="http://schemas.openxmlformats.org/officeDocument/2006/relationships" name="Leases (Components Of Lease Exp" sheetId="75" state="visible" r:id="rId75"/>
    <sheet xmlns:r="http://schemas.openxmlformats.org/officeDocument/2006/relationships" name="Leases (Weighted Average Lease " sheetId="76" state="visible" r:id="rId76"/>
    <sheet xmlns:r="http://schemas.openxmlformats.org/officeDocument/2006/relationships" name="Leases (Future Payments Due Und" sheetId="77" state="visible" r:id="rId77"/>
    <sheet xmlns:r="http://schemas.openxmlformats.org/officeDocument/2006/relationships" name="Leases (Supplemental Cash Flow " sheetId="78" state="visible" r:id="rId78"/>
    <sheet xmlns:r="http://schemas.openxmlformats.org/officeDocument/2006/relationships" name="Stock Compensation And Equity_3" sheetId="79" state="visible" r:id="rId79"/>
    <sheet xmlns:r="http://schemas.openxmlformats.org/officeDocument/2006/relationships" name="Stock Compensation And Equity_4" sheetId="80" state="visible" r:id="rId80"/>
    <sheet xmlns:r="http://schemas.openxmlformats.org/officeDocument/2006/relationships" name="Stock Compensation And Equity_5" sheetId="81" state="visible" r:id="rId81"/>
    <sheet xmlns:r="http://schemas.openxmlformats.org/officeDocument/2006/relationships" name="Stock Compensation And Equity_6" sheetId="82" state="visible" r:id="rId82"/>
    <sheet xmlns:r="http://schemas.openxmlformats.org/officeDocument/2006/relationships" name="Discontinued Operations (Narrat" sheetId="83" state="visible" r:id="rId83"/>
    <sheet xmlns:r="http://schemas.openxmlformats.org/officeDocument/2006/relationships" name="Discontinued Operations (Schedu" sheetId="84" state="visible" r:id="rId84"/>
    <sheet xmlns:r="http://schemas.openxmlformats.org/officeDocument/2006/relationships" name="Selected Quarterly Financial _3"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Apr. 30, 2024</t>
        </is>
      </c>
      <c r="C2" s="2" t="inlineStr">
        <is>
          <t>Aug. 27, 2024</t>
        </is>
      </c>
      <c r="D2" s="2" t="inlineStr">
        <is>
          <t>Oct. 31,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Period End Date</t>
        </is>
      </c>
      <c r="B9" s="4" t="inlineStr">
        <is>
          <t>Apr. 30,  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23248</t>
        </is>
      </c>
      <c r="C11" s="4" t="inlineStr">
        <is>
          <t xml:space="preserve"> </t>
        </is>
      </c>
      <c r="D11" s="4" t="inlineStr">
        <is>
          <t xml:space="preserve"> </t>
        </is>
      </c>
    </row>
    <row r="12">
      <c r="A12" s="4" t="inlineStr">
        <is>
          <t>Entity Registrant Name</t>
        </is>
      </c>
      <c r="B12" s="4" t="inlineStr">
        <is>
          <t>SIGMATRON INTERNATIONAL, INC.</t>
        </is>
      </c>
      <c r="C12" s="4" t="inlineStr">
        <is>
          <t xml:space="preserve"> </t>
        </is>
      </c>
      <c r="D12" s="4" t="inlineStr">
        <is>
          <t xml:space="preserve"> </t>
        </is>
      </c>
    </row>
    <row r="13">
      <c r="A13" s="4" t="inlineStr">
        <is>
          <t>Entity Incorporation State Country Code</t>
        </is>
      </c>
      <c r="B13" s="4" t="inlineStr">
        <is>
          <t>DE</t>
        </is>
      </c>
      <c r="C13" s="4" t="inlineStr">
        <is>
          <t xml:space="preserve"> </t>
        </is>
      </c>
      <c r="D13" s="4" t="inlineStr">
        <is>
          <t xml:space="preserve"> </t>
        </is>
      </c>
    </row>
    <row r="14">
      <c r="A14" s="4" t="inlineStr">
        <is>
          <t>Entity Tax Identification Number</t>
        </is>
      </c>
      <c r="B14" s="4" t="inlineStr">
        <is>
          <t>36-3918470</t>
        </is>
      </c>
      <c r="C14" s="4" t="inlineStr">
        <is>
          <t xml:space="preserve"> </t>
        </is>
      </c>
      <c r="D14" s="4" t="inlineStr">
        <is>
          <t xml:space="preserve"> </t>
        </is>
      </c>
    </row>
    <row r="15">
      <c r="A15" s="4" t="inlineStr">
        <is>
          <t>Entity Address Address Line 1</t>
        </is>
      </c>
      <c r="B15" s="4" t="inlineStr">
        <is>
          <t>2201 Landmeier Rd.</t>
        </is>
      </c>
      <c r="C15" s="4" t="inlineStr">
        <is>
          <t xml:space="preserve"> </t>
        </is>
      </c>
      <c r="D15" s="4" t="inlineStr">
        <is>
          <t xml:space="preserve"> </t>
        </is>
      </c>
    </row>
    <row r="16">
      <c r="A16" s="4" t="inlineStr">
        <is>
          <t>Entity Address City Or Town</t>
        </is>
      </c>
      <c r="B16" s="4" t="inlineStr">
        <is>
          <t>Elk Grove Village</t>
        </is>
      </c>
      <c r="C16" s="4" t="inlineStr">
        <is>
          <t xml:space="preserve"> </t>
        </is>
      </c>
      <c r="D16" s="4" t="inlineStr">
        <is>
          <t xml:space="preserve"> </t>
        </is>
      </c>
    </row>
    <row r="17">
      <c r="A17" s="4" t="inlineStr">
        <is>
          <t>Entity Address State Or Province</t>
        </is>
      </c>
      <c r="B17" s="4" t="inlineStr">
        <is>
          <t>IL</t>
        </is>
      </c>
      <c r="C17" s="4" t="inlineStr">
        <is>
          <t xml:space="preserve"> </t>
        </is>
      </c>
      <c r="D17" s="4" t="inlineStr">
        <is>
          <t xml:space="preserve"> </t>
        </is>
      </c>
    </row>
    <row r="18">
      <c r="A18" s="4" t="inlineStr">
        <is>
          <t>Entity Address Postal Zip Code</t>
        </is>
      </c>
      <c r="B18" s="4" t="inlineStr">
        <is>
          <t>60007</t>
        </is>
      </c>
      <c r="C18" s="4" t="inlineStr">
        <is>
          <t xml:space="preserve"> </t>
        </is>
      </c>
      <c r="D18" s="4" t="inlineStr">
        <is>
          <t xml:space="preserve"> </t>
        </is>
      </c>
    </row>
    <row r="19">
      <c r="A19" s="4" t="inlineStr">
        <is>
          <t>City Area Code</t>
        </is>
      </c>
      <c r="B19" s="4" t="inlineStr">
        <is>
          <t>847</t>
        </is>
      </c>
      <c r="C19" s="4" t="inlineStr">
        <is>
          <t xml:space="preserve"> </t>
        </is>
      </c>
      <c r="D19" s="4" t="inlineStr">
        <is>
          <t xml:space="preserve"> </t>
        </is>
      </c>
    </row>
    <row r="20">
      <c r="A20" s="4" t="inlineStr">
        <is>
          <t>Local Phone Number</t>
        </is>
      </c>
      <c r="B20" s="4" t="inlineStr">
        <is>
          <t>956-8000</t>
        </is>
      </c>
      <c r="C20" s="4" t="inlineStr">
        <is>
          <t xml:space="preserve"> </t>
        </is>
      </c>
      <c r="D20" s="4" t="inlineStr">
        <is>
          <t xml:space="preserve"> </t>
        </is>
      </c>
    </row>
    <row r="21">
      <c r="A21" s="4" t="inlineStr">
        <is>
          <t>Title of 12b Security</t>
        </is>
      </c>
      <c r="B21" s="4" t="inlineStr">
        <is>
          <t>Common Stock $0.01 par value per share</t>
        </is>
      </c>
      <c r="C21" s="4" t="inlineStr">
        <is>
          <t xml:space="preserve"> </t>
        </is>
      </c>
      <c r="D21" s="4" t="inlineStr">
        <is>
          <t xml:space="preserve"> </t>
        </is>
      </c>
    </row>
    <row r="22">
      <c r="A22" s="4" t="inlineStr">
        <is>
          <t>Trading Symbol</t>
        </is>
      </c>
      <c r="B22" s="4" t="inlineStr">
        <is>
          <t>SGMA</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916135</v>
      </c>
    </row>
    <row r="34">
      <c r="A34" s="4" t="inlineStr">
        <is>
          <t>Entity Common Stock, Shares Outstanding</t>
        </is>
      </c>
      <c r="B34" s="4" t="inlineStr">
        <is>
          <t xml:space="preserve"> </t>
        </is>
      </c>
      <c r="C34" s="6" t="n">
        <v>6119288</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0915358</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ICFR Auditor Attesta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pr. 30, 2024</t>
        </is>
      </c>
    </row>
    <row r="3">
      <c r="A3" s="3" t="inlineStr">
        <is>
          <t>Inventories [Abstract]</t>
        </is>
      </c>
      <c r="B3" s="4" t="inlineStr">
        <is>
          <t xml:space="preserve"> </t>
        </is>
      </c>
    </row>
    <row r="4">
      <c r="A4" s="4" t="inlineStr">
        <is>
          <t>Inventories</t>
        </is>
      </c>
      <c r="B4" s="4" t="inlineStr">
        <is>
          <t xml:space="preserve">NOTE D - INVENTORIES Inventories consist of the following at April 30: 2024 2023 Finished products $ 18,457,912 $ 22,093,018 Work-in-process 4,492,609 5,415,917 Raw materials 108,224,069 142,612,325 131,174,590 170,121,260 Less obsolescence reserve (1) 2,323,689 4,566,061 $ 128,850,901 $ 165,555,199 (1) The obsolescence reserve primarily relates to raw materials. Changes in the Company’s inventory obsolescence reserve are as follows: 2024 2023 Beginning balance $ 4,566,061 $ 3,236,347 Provision for obsolescence 582,185 488,000 Provision for Wagz inventory - 1,441,063 Write-offs ( 2,824,557 ) ( 599,349 ) $ 2,323,689 $ 4,566,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Machinery And Equipment, Net</t>
        </is>
      </c>
      <c r="B1" s="2" t="inlineStr">
        <is>
          <t>12 Months Ended</t>
        </is>
      </c>
    </row>
    <row r="2">
      <c r="B2" s="2" t="inlineStr">
        <is>
          <t>Apr. 30, 2024</t>
        </is>
      </c>
    </row>
    <row r="3">
      <c r="A3" s="3" t="inlineStr">
        <is>
          <t>Property, Machinery And Equipment, Net [Abstract]</t>
        </is>
      </c>
      <c r="B3" s="4" t="inlineStr">
        <is>
          <t xml:space="preserve"> </t>
        </is>
      </c>
    </row>
    <row r="4">
      <c r="A4" s="4" t="inlineStr">
        <is>
          <t>Property, Machinery And Equipment, Net</t>
        </is>
      </c>
      <c r="B4" s="4" t="inlineStr">
        <is>
          <t>NOTE E - PROPERTY, MACHINERY AND EQUIPMENT, NET Property, machinery and equipment consist of the following at April 30: 2024 2023 Land and buildings $ 17,112,294 $ 18,826,246 Machinery and equipment 86,591,310 85,895,593 Office equipment and software 15,297,251 14,675,432 Leasehold improvements 3,139,190 3,137,540 Equipment under finance leases 9,111,077 6,300,225 131,251,122 128,835,036 Less accumulated depreciation and amortization, including accumulated amortization of assets under finance leases of $ 1,658,432 and $ 1,006,128 at April 30, 2024 and 2023, respectively 97,496,044 93,046,679 Property, machinery and equipment, net $ 33,755,078 $ 35,788,357 Depreciation and amortization expense of property, machinery and equipment was $ 5,939,172 and $ 5,817,659 for the fiscal years ended April 30, 2024 and April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t>
        </is>
      </c>
      <c r="B1" s="2" t="inlineStr">
        <is>
          <t>12 Months Ended</t>
        </is>
      </c>
    </row>
    <row r="2">
      <c r="B2" s="2" t="inlineStr">
        <is>
          <t>Apr. 30, 2024</t>
        </is>
      </c>
    </row>
    <row r="3">
      <c r="A3" s="3" t="inlineStr">
        <is>
          <t>Disposition And Discontinued Operations [Abstract]</t>
        </is>
      </c>
      <c r="B3" s="4" t="inlineStr">
        <is>
          <t xml:space="preserve"> </t>
        </is>
      </c>
    </row>
    <row r="4">
      <c r="A4" s="4" t="inlineStr">
        <is>
          <t>Disposition</t>
        </is>
      </c>
      <c r="B4" s="4" t="inlineStr">
        <is>
          <t>NOTE F – DISPOSITION During the fourth quarter of fiscal 2023, the Company exited its active involvement in the Pet Tech business that is conducted by Wagz through the sale by the Company of a majority stake in Wagz, effective as of April 1, 2023. As a result, as of the closing, the Company holds a minority 19 % ownership Wagz. However, the Company determined that due to financial uncertainty of Wagz after the Company’s sale, the 19 % ownership interest was fully reserved, as of April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Area Information</t>
        </is>
      </c>
      <c r="B1" s="2" t="inlineStr">
        <is>
          <t>12 Months Ended</t>
        </is>
      </c>
    </row>
    <row r="2">
      <c r="B2" s="2" t="inlineStr">
        <is>
          <t>Apr. 30, 2024</t>
        </is>
      </c>
    </row>
    <row r="3">
      <c r="A3" s="3" t="inlineStr">
        <is>
          <t>Segment And Geographic Area Information [Abstract]</t>
        </is>
      </c>
      <c r="B3" s="4" t="inlineStr">
        <is>
          <t xml:space="preserve"> </t>
        </is>
      </c>
    </row>
    <row r="4">
      <c r="A4" s="4" t="inlineStr">
        <is>
          <t>Segment And Geographic Area Information</t>
        </is>
      </c>
      <c r="B4" s="4" t="inlineStr">
        <is>
          <t>NOTE G – SEGMENT AND GEOGRAPHIC AREA INFORMATION The Company’s reportable segments are strategic business units that offer different products and services. They are managed separately because each business requires different technology and marketing strategies. Separate financial information is regularly evaluated by the Chief Operating Decision Maker (“CODM”) in deciding how to allocate resources. For the Company, the CODM is the Company’s Chief Executive Officer. The EMS reportable segment includes printed circuit board assemblies, electro-mechanical subassemblies and completely assembled (box-build) electronic products. In connection with the production of assembled products, the EMS segment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The EMS segment produces the Freedom Smart Dog Collar™ sold by the Pet Tech segment. The Pet Tech reportable segment offered electronic products such as the Freedom Smart Dog Collar™, a wireless geo-mapped fence and wellness system, along with apparel and accessories. The Pet Tech Segment was sold, effective as of April 1, 2023. The results for the Pet Tech Segment are reported as discontinued operations for fiscal 2023. The accounting policies of the reportable segments are the same as those described in the summary of significant accounting policies in Note-A Description of the Business. The CODM allocates resources to and evaluates the performance of each operating segment based on operating income. NOTE G – SEGMENT AND GEOGRAPHIC AREA INFORMATION - Continued The tables below present information about the Company’s reportable segments. Fiscal Year Ended April 30, 2024 EMS Pet Tech Segment Segment Consolidated Net sales $ 373,883,821 $ - $ 373,883,821 Operating income 7,133,915 - 7,133,915 Other income 466,704 Interest expense, net ( 10,362,038 ) Loss before income taxes $ ( 2,761,419 ) Purchases of machinery and equipment 5,023,098 - 5,023,098 Depreciation and amortization of property, machinery and equipment 5,939,172 - 5,939,172 Identifiable assets $ 223,793,975 $ $ 223,793,975 Fiscal Year Ended April 30, 2023 EMS Pet Tech Segment Segment Consolidated Net sales (1) (2) $ 414,435,845 $ 1,598,929 $ 416,034,774 Operating income (loss) (2) 24,957,646 ( 32,887,193 ) ( 7,929,547 ) Other income 632,223 Interest expense, net ( 8,403,904 ) Income before income taxes $ ( 15,701,228 ) Purchases of machinery and equipment 4,334,169 134,419 4,468,588 Depreciation and amortization 5,817,659 45,877 5,863,536 Identifiable assets (2) $ 268,627,199 $ $ 268,627,199 (1) The EMS segment manufactures products sold to the Pet Tech segment. Related intersegment sales of $ 938,370 have been eliminated. (2) The results for the Pet Tech Segment are reported as discontinued operations for fiscal 2023. NOTE G – SEGMENT AND GEOGRAPHIC AREA INFORMATION - Continued The following tables set forth net sales from continuing operations and tangible long-lived assets by geographic area where the Company operates. Tangible long-lived assets include property, plant and equipment and operating lease assets. Fiscal Year Ended April 30, 2024 April 30, 2023 Net sales: U.S. $ 111,520,788 $ 117,389,877 China 38,363,805 48,584,165 Vietnam 6,101,237 11,523,284 Mexico 217,897,991 236,938,519 Total net sales $ 373,883,821 $ 414,435,845 Fiscal Year Ended April 30, 2024 April 30, 2023 Tangible long-lived assets, net: U.S. $ 16,938,201 $ 20,371,298 China 3,699,857 4,212,780 Mexico 20,091,947 17,574,899 Other 488,374 854,803 Total tangible long-lived assets, net $ 41,218,379 $ 43,013,7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Apr. 30, 2024</t>
        </is>
      </c>
    </row>
    <row r="3">
      <c r="A3" s="3" t="inlineStr">
        <is>
          <t>Intangible Assets [Abstract]</t>
        </is>
      </c>
      <c r="B3" s="4" t="inlineStr">
        <is>
          <t xml:space="preserve"> </t>
        </is>
      </c>
    </row>
    <row r="4">
      <c r="A4" s="4" t="inlineStr">
        <is>
          <t>Intangible Assets</t>
        </is>
      </c>
      <c r="B4" s="4" t="inlineStr">
        <is>
          <t>NOTE H - INTANGIBLE ASSETS Intangible Assets Intangible assets subject to amortization are summarized as of April 30, 2024 as follows: April 30, 2024 Gross Carrying Accumulated Net Intangible Amount Amortization Asset Balance Spitfire: Non-contractual customer relationship $ 4,690,000 $ 3,710,812 $ 979,188 Intangible assets subject to amortization are summarized as of April 30, 2023, as follows: April 30, 2023 Gross Carrying Accumulated Impairment Write Off Net Intangible Amount Amortization Amount Amount Asset Balance Spitfire: Non-contractual customer relationship 4,690,000 3,378,970 - - 1,311,030 Wagz: Trade name 1,230,000 68,380 813,960 347,660 - Patents 9,730,000 586,313 8,713,813 429,874 - Total $ 15,650,000 $ 4,033,663 $ 9,527,773 $ 777,534 $ 1,311,030 NOTE H - INTANGIBLE ASSETS - Continued Estimated aggregate amortization expense for the Company’s intangible assets, which become fully amortized in 2028, for the remaining fiscal years is as follows: For the fiscal years ending April 30: 2025 $ 324,707 2026 317,726 2027 310,895 2028 25,860 $ 979,188 Amortization expense was $ 331,842 and $ 339,133 for the years ended April 30, 2024 and April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Apr. 30, 2024</t>
        </is>
      </c>
    </row>
    <row r="3">
      <c r="A3" s="3" t="inlineStr">
        <is>
          <t>Long-Term Debt [Abstract]</t>
        </is>
      </c>
      <c r="B3" s="4" t="inlineStr">
        <is>
          <t xml:space="preserve"> </t>
        </is>
      </c>
    </row>
    <row r="4">
      <c r="A4" s="4" t="inlineStr">
        <is>
          <t>Long-Term Debt</t>
        </is>
      </c>
      <c r="B4" s="4" t="inlineStr">
        <is>
          <t>NOTE I - LONG-TERM DEBT Debt and finance lease obligations consisted of the following at April 30, 2024 and April 30, 2023: 2024 2023 Debt: Notes Payable - Banks $ 66,102,020 $ 90,968,000 Notes Payable - Buildings 366,572 417,143 Notes Payable - Equipment 4,642,951 3,524,115 Unamortized deferred financing costs ( 1,528,156 ) ( 1,608,558 ) Total debt 69,583,387 93,300,700 Less current maturities* 66,244,227 52,761,520 Long-term debt $ 3,339,160 $ 40,539,180 Finance lease obligations $ 5,361,574 $ 4,119,437 Less current maturities 2,214,127 1,523,259 Total finance lease obligations, less current portion $ 3,147,447 $ 2,596,178 * Due to the 2024 Defaults, the Facility (as defined below) was classified as a current liability on the Consolidated Balance Sheet at April 30, 2024. Due to availability being less than 10 % of the Revolving Commitment, the Facility (as defined below) has been classified as a current liability on the Consolidated Balance Sheet at April 30, 2023. Notes Payable – Secured lenders On January 29, 2021, the Company entered into a Credit Agreement (the “JPM Agreement”) with JPMorgan Chase Bank, N.A. (“Lender” or “JPM”), pursuant to which Lender provided the Company with a secured credit facility consisting of a revolving loan facility and a term loan facility (collectively, the “Facility”). On July 18, 2022, SigmaTron, Wagz and Lender amended and restated the JPM Agreement. Wagz and its property were released from the JPM Credit Agreement, effective April 1, 2023, pursuant to a Waiver, Consent and Amendment No. 1 to the JPM Credit Agreement (“JPM 2023 Waiver”) effective as of April 1, 2023. The Facility, as amended, allowed the Company to borrow on a revolving basis up to the lesser of (i) $ 70,000,000 or (ii) an amount equal to a percentage of the eligible receivable borrowing base plus a percentage of the inventory borrowing base minus any NOTE I - LONG-TERM DEBT - Continued Notes Payable – Secured lenders – Continued reserves established by Lender (the “Revolving Commitment”). The maturity date of the Facility is July 18, 2027. Deferred financing costs of $ 202,616 and $ 332,139 were capitalized during the fiscal year ended April 30, 2024 and April 30, 2023, respectively, which are amortized over the term of the JPM Credit Agreement. As of April 30, 2024, there was $ 28,598,719 outstanding and $ 13,443,766 of unused availability under the revolving loan facility compared to an outstanding balance of $ 51,134,699 and $ 11,539,183 of unused availability at April 30, 2023. As of April 30, 2024 and April 30, 2023, the unamortized amount offset against outstanding debt was $ 592,664 and $ 572,191 , respectively. Under the JPM Credit Agreement, a minimum Fixed Charge Coverage Ratio (as defined in the JPM Credit Agreement) is applicable (a) commencing on the Effective Date (as defined in the JPM Credit Agreement) and ending when the Term Loan Obligations (as defined in the JPM Credit Agreement) have been paid in full and (b) following the payment in full of the Term Loan Obligations, when (i) an event of default (as defined in the JPM Credit Agreement) has occurred and is continuing, and Lender has elected to impose the Fixed Charge Coverage Ratio covenant upon notice to the Company or (ii) availability falls below the greater of (y) 10 % of the Revolving Commitment and (z) the outstanding principal amount of the term loans. In addition, prior to the amendment to the JPM Credit Agreement pursuant to the JPM 2023 Waiver (as discussed below under “ 2023 Waiver, Consent and Amendment to Credit Agreements ”), the JPM Credit Agreement imposed a financial covenant that required the Company to maintain a leverage ratio of Total Debt to EBITDA (each as defined in the JPM Credit Agreement) for any twelve month period ending on the last day of a fiscal quarter through the maturity of the revolving Facility not to exceed a certain amount, which ratio (a) ranged from 5.00 -to-1 for fiscal quarters beginning with the fiscal quarter ending on January 31, 2023 to 3.00 -to-1 for the fiscal quarter ending on July 31, 2026 (if the Term Loan Borrowing Base Coverage Ratio (as defined in the JPM Credit Agreement) as of the end of the applicable fiscal quarter is less than or equal to 1.50 -to-1) and (b) ranged from 5.50 -to-1 for the fiscal quarter ending on January 31, 2023 to 4.00 -to-1 for the fiscal quarters beginning with the fiscal quarter ending on July 31, 2026 (if the Term Loan Borrowing Base Coverage Ratio as of the end of the applicable fiscal quarter is greater than 1.50 -to-1). In addition, the JPM Credit Agreement imposes a cash dominion period if there is an event of default or if availability is less than 10 % of the Revolving Commitment, and such requirement continues until there is no event of default and availability is greater than 10 % of the Revolving Commitment, in each case for 30 consecutive days. Based on this criteria, the total debt balances for the Facility were required to be classified as a current liability on the Consolidated Balance Sheet at April 30, 2023. In connection with the entry into the JPM Credit Agreement, Lender and TCW, as administrative agent under the Term Loan Agreement, entered into the Intercreditor Agreement, dated July 18, 2022, and acknowledged by SigmaTron and Wagz (the “ICA”), to set forth and govern the lenders’ respective lien priorities, rights and remedies under the JPM Credit Agreement and the Term Loan Agreement. Th e Facility under the JPM Credit Agreement is secured by: (a) a first priority security interest in SigmaTron’s (i) accounts receivable and inventory (excluding Term Priority Mexican Inventory (as defined in the ICA) and certain inventory in transit, (ii) deposit accounts, (iii) proceeds of business interruption insurance that constitute ABL BI Insurance Share (as defined in the ICA), (iv) certain other property, including payment intangibles, instruments, equipment, software and hardware and similar systems, books and records, to the extent related to the foregoing, and (v) all proceeds of the foregoing, in each case, now owned or hereafter acquired (collectively, the “ABL Priority Collateral”); and (b) a second priority security interest in Term Priority Collateral (as defined below) other than (i) real estate and (ii) the equity interests of SigmaTron’s foreign subsidiaries (unless such a pledge is requested by Lender). NOTE I – LONG-TERM DEBT – Continued Notes Payable – Secured lenders – Continued On July 18, 2022, SigmaTron, Wagz and TCW entered into the Term Loan Agreement pursuant to which TCW made a term loan to the Company in the principal amount of $ 40,000,000 (the “TCW Term Loan”). Wagz and its property were released from the Term Loan Agreement, effective April 1, 2023, pursuant to a Waiver, Consent and Amendment No. 1 to the Credit Agreement (the “TCW 2023 Waiver”) effective as of April 1, 2023. The TCW Term Loan bears interest at a rate per annum based on SOFR, plus the Applicable Margin of 7.50 % (each as defined in the Term Loan Agreement). The TCW Term Loan has a SOFR floor of 1.00 %. The maturity date of the TCW Term Loan is July 18, 2027 . The amount outstanding as of April 30, 2024, was $ 37,503,301 compared to an outstanding balance of $ 39,833,301 at April 30, 2023. Deferred financing costs of $ 183,469 and $ 1,233,894 were capitalized during the fiscal year ended April 30, 2024 and April 30, 2023, respectively. As of April 30, 2024 and April 30, 2023, the unamortized amount offset against outstanding debt was $ 935,492 and $ 1,036,367 , respectively. The Term Loan Agreement imposes financial covenants, including covenants requiring the Company to maintain a minimum Fixed Charge Coverage Ratio (as defined in the Term Loan Agreement) of 1.10 -to-1 and maintain the same leverage ratio of Total Debt to EBITDA as described above under the JPM Credit Agreement. The Company is required to make quarterly repayments of the principal amount of the TCW Term Loan in amounts equal to $ 250,000 per fiscal quarter for the quarters beginning October 31, 2022 and $ 500,000 per fiscal quarter for quarters beginning October 31, 2024. The Term Loan Agreement also requires mandatory annual repayments equal to 50 % of Excess Cash Flow (as defined in the Term Loan Agreement). The TCW Term Loan is secured by: (a) a first priority security interest in all property of SigmaTron that does not constitute ABL Priority Collateral, which includes: (i) SigmaTron’s Elk Grove Village real estate, (ii) SigmaTron’s machinery, equipment and fixtures (but excluding ABL Priority Equipment (as defined in the ICA)) , (iii) the Term Priority Mexican Inventory (as defined in the ICA), (iv) SigmaTron’s stock in its direct and indirect subsidiaries, (v) SigmaTron’s general intangibles (excluding any that constitute ABL Priority Collateral), goodwill and intellectual property, (vi) the proceeds of business interruption insurance that constitute Term BI Insurance Share (as defined in the ICA) , (vii) tax refunds, and (viii) all proceeds thereof, in each case, now owned or hereafter acquired (collectively, the “Term Priority Collateral”); and (b) a second priority security interest in all collateral that constitutes ABL Priority Collateral. Also, SigmaTron’s three Mexican subsidiaries pledged all of their assets as security for the TCW Term Loan. The net proceeds received by the Company from the sale of the Elgin, Illinois, property in February, 2024, reduced the TCW Term Loan. 2023 Waiver, Consent and Amendment to Credit Agreements On March 2, 2023, the Company received notices of default from JPM (the “ JPM 2023 Notice”) and TCW (“ TCW 2023 Notice” and together with the JPM 2023 Notice, the “2023 Notices”). T he 2023 Notices indicated the occurrence of certain events of default under the Credit Agreements. In addition, the Company received a delinquency notification letter from Nasdaq indicating that the Company was not in compliance with the continued listing requirements of Nasdaq for failing to timely file the Company ’ s F o rm 10-Q for the fiscal quarter ended January 31, 2023. This notification also constituted a default under the Credit Agreements. The Nasdaq delinquency was remedied on May 19, 2023. The JPM 2023 Notice indicated that the Lender was informed of the occurrence of events of defaults and the continuation thereof under the JPM Credit Agreement as a result of the Company’s failure to maintain a Fixed Charge Coverage Ratio for the twelve month period ended January 31, 2023 of at least 1.10 x as required under the JPM Credit Agreement (the “JPM 2023 Covenant Defaults”). NOTE I - LONG-TERM DEBT - Continued Notes Payable – Secured lenders - Continued The TCW 2023 Notice indicated that Agent and TCW Lenders were informed of the occurrence of events of default and the continuation thereof under the Term Loan Agreement (described below) as a result of the Company permitting the Total Debt to EBITDA Ratio for the twelve month period ended on January 31, 2023 to be greater than 5.00 :1.00 in violation of the Term Loan Agreement and the Company’s failure to maintain the Fixed Charge Coverage Ratio as required under the JPM Credit Agreement (the “TCW 2023 Covenant Defaults” and together with the JPM 2023 Covenant Defaults, the “2023 Defaults”). As a result of the 2023 Defaults, the Company was not in compliance with its financial covenants under the Credit Agreements as of January 31, 2023. Due to the 2023 Notices received on March 2, 2023, from each of JPM and TCW, the total debt balances for both the Facility and the TCW Term Loan had been classified as a current liability on the Condensed Consolidated Balance Sheet as of January 31, 2023. On April 28, 2023, the Company entered into (i) the JPM 2023 W aiver with W agz and JPM, as l e nder , which waived certain events of default under and amended certain terms of the JPM Credit Agreement and (i i ) the TCW 2023 W aiver with W agz, the TCW Lenders and Agent, which waived certain events of default under and amended certain terms of the Term Loan Agreement. Pursuant to the 2023 W aivers, the Company agreed, among other things, to (i) if requested by the Agent, e f fect a corporate restructuring that would create a new holding company structure to own all of the Company ’ s stock through a me r ger pursuant to Section 251(g) of the General Corporation Law of the State of Delaware, after which the holding c o mpany would continue as the public compan y , become a guarantor under the Credit Agreements and pledge to the Lender Parties all of the equity of the Company (the “Corporate Restructuring”), (ii) engage a financial advisor to review certain of the Company ’ s financial reporting to JPM and the Agent and participate in weekly confer e nce calls with the adviso r , JPM and the Agent to discuss and provide updates on the Company ’ s liquidity and operations, (iii) extend the W agz Loan, (iv) pay to JPM an amendment fee in the amount of $ 70,000 , paid in cash, and (v) pay to the TCW Lenders an amendment fee of $ 395,000 and a default rate fee of $ 188,301 , both of which were paid in kind by being added to the principal of the TCW Term Loan. The Company engaged a financial advisor in April 2023 and developed cashflow modeling tools. The financial advisor engagement was completed in September 2023. The 2023 W aivers also amended the Credit Agreements to, among other things, (x) require that the Company maintain a minimum of $ 2.5 mil l ion in revolver availability under the JPM Credit Agreement, (y) modify the definition of EBITDA to allow adjustments to account for W agz oper a ting losses, impairment cha r ges relating to the write-down of the W agz business, the Wagz Loan and net assets of the Com p any and W agz, and expenses relating to the 2023 W aivers, the Company’s sale of the majority ownership interest in Wagz under the S P A, and (z) modify the existing T otal Debt to EBITDA R a tios (as defined in the Credit Agreements), assuming the Term Loan Borrowing Base Coverage Ratio (as defined in the Credit Agreements) is less than or equal to 1.50 :1.0, to range from 4.50 :1.0 for the twelve months ended October 31, 2023 to 4.00 :1.0 for the twelve months ending October 31, 2024. NOTE I - LONG-TERM DEBT - Continued Notes Payable – Secured lenders - Continued In addition, during the PIK Period (defined in the Term Loan Agreement ), pursuant to the TCW 2023 Waiver, if the Total Debt to EBITDA Ratio for the trailing twelve month period as of the end of a third fiscal quarter exceeds the ratios that were in e f fect prior to the amendment (as set forth in the far right column of the table above) for that fiscal quarter, then the Applicable Ma r gin under t he Term Loan Agreement in respect of the outstanding TCW Term Loan would increase by an amount equal to 1.0 % per annum for the fiscal quarte r , with such interest being paid in kind. Furthermore, the JPM 2023 W aiver modified the definition of Applicable Ma r gin from a fixed amount equal to 2.00 % to an amount that varies from 2.00 % (for revolver availability greater than or equal to $ 20.0 million), to 2.50 % (for revolver availability greater than or equal to $ 10.0 million), to 3.00 % (for revolver availability less than $ 10.0 million), and fixed the Applicable Ma r gin at 3.00 % for six months starting April 1, 2023. In exchange for such agreements, the Lender Parties waived all of the existing events of default under the Credit Agreements through March 31, 2023, consented to the sale of the majority ownership interest in W agz and released W agz and its property and the Company ’ s 81 % ownership interest in W agz that was sold to Buyer from the lien of the Lender Parties. In connection with the 2023 W aivers, the Company exited its active involvement in the Pet T ech business that is conducted b y W agz through the sale by the Company of the majority ownership interest in W agz, effective as of April 1, 2023. Amendment No .2 On June 15, 2023, the Company entered into (i) Amendment No. 2 to the Credit Agreement (the “JPM Amendment No. 2”) by and among the Company and Lender, with respect to the JPM Credit Agreement and (ii) Amendment No. 2 to the Credit Agreement (“TCW Amendment No. 2”) by and among the Company and TCW with respect to the Term Loan Agreement. The JPM Amendment No. 2 and TCW Amendment No. 2 (together, the “Amendments”) amended the Credit Agreements to extend the date, from May 31, 2023 to July 31, 2023, after which the Agent may request that the Company effect the Corporate Restructuring. Waivers and Amendments No. 3 On August 19, 2024 (the “Third Amendment Effective Date”), the Company entered into the JPM Amendment and the TCW Amendment (together, the “2024 Amendments”) which provided for, among other things, a waiver of the Company’s noncompliance with the financial covenants relating to (i) the Fixed Charge Coverage Ratio (as defined in the Credit Agreements), and (ii) the Total Debt to EBITDA Ratio (as defined in the Credit Agreements), in each case as of the Third Amendment Effective Date. The 2024 Amendments also amended other provisions of the Credit Agreements, including to: (i) modify the minimum ratios under the Fixed Charge Coverage Ratio to range from 0.70 :1.0 for the twelve months ending as of July 31, 2024, to 1.00 :1.0 for the twelve months ending as of September 30, 2025 and thereafter, measured monthly; (ii) adjust the maximum ratios under the Total Debt to EBITDA Ratio to range from 6.50 :1.0 for the twelve months ending as of July 31, 2024, to 3.50 :1.0 for the twelve months ending as of April 30, 2027, measured quarterly; (iii) modify the definition of EBITDA to allow for additional adjustments for certain transactions and charges; (iv) provide for the reimbursement of certain fees by the Company in connection with the Amendments or the transactions contemplated thereby; (v) increase the minimum required Availability (as defined in the JPM Credit Agreement) to $ 3.5 million starting on the Third Amendment Effective Date; (vi) provide that the Company must pursue and close a Replacement NOTE I - LONG-TERM DEBT - Continued Notes Payable – Secured lenders - Continued Transaction to pay the Obligations (as defined in the Credit Agreements) in full no later than September 30, 2025 unless the Company meets certain debt ratios for the twelve month period ending on August 31, 2025; and (vii) require the Company to engage a financial advisor if requested by the Agent after November 1, 2024. In addition, pursuant to the JPM Amendment, the parties agreed to reduce the Revolving Commitment (as defined in the JPM Credit Agreement) from $ 70 million to $ 55 million as of the Third Amendment Effective Date and pay to JPM certain amendment fees and certain additional fees if the Company does not meet certain financial milestones by the applicable measurement periods specified in the JPM Amendment. In addition, pursuant to the TCW Amendment the parties agreed to (i) amend the principal payment schedule under the Term Loan to $ 250,000 per quarter; (ii) extend the PIK Period (as defined in the TCW Credit Agreement) for three additional quarters beyond October 31, 2024 if the Total Debt to EBITDA Ratio exceeds a certain threshold as of certain dates; (iii) permit the Company to elect to pay on a quarterly basis in-kind a portion of the Baseline Applicable Margin (as defined in the TCW Credit Agreement) per annum provided no default or event of default under the TCW Credit Agreement has occurred; (iv) increase a portion of the Term Loan Borrowing Base (as defined in the TCW Credit Agreement) based on the value of the Company’s real estate; (v) reduce the asset coverage pre-payment ratio under the Term Loan to 90 % of the outstanding principal balance; and (vi) provide the Agent with the right to appoint a non-voting observer to attend regular meetings of the Company’s Board of Directors and any relevant committees. Also on August 19, 2024, and in connection with the TCW Amendment, the Company entered into the Fee Letter, which provides for a payment to the Agent of $ 395,000 added to the principal amount owed under the Term Loan and for certain monthly ticking fees equal to a range of percentages of the outstanding principal amount under the Term Loan, provided the Company does meet certain financial milestones by the applicable dates provided therein. In addition, pursuant to the Fee Letter, the Company has agreed to deliver to the Agent warrants to purchase shares of the Company’s common stock (the “Warrants”) in an amount equal to a percentage of the outstanding common stock of the Company on a fully diluted basis ranging from 1.25 % (as of December 1, 2024) to 17.5 % (as of September 1, 2025). The exercise price for the Warrants will be $ 0.01 per share and the Warrants would vest immediately upon issuance. All other material terms of the Credit Agreements, as amended by the Amendments, remain unchanged. China Construction Bank On March 15, 2019, the Company’s wholly-owned foreign enterprise, Wujiang SigmaTron Electronic Technology Co., Ltd., entered into a credit facility with China Construction Bank. On January 26, 2021, the agreement was amended and expired in accordance with its terms on January 6, 2022 . On January 17, 2022, the agreement was renewed, and expired in accordance with its terms on December 23, 2022 . On February 17, 2023, the agreement was renewed, and expired in accordance with its terms on February 7, 2024 . On March 1, 2024, the agreement was renewed, and is scheduled to expire on February 1, 2025. Under the agreement Wujiang SigmaTron Electronic Technology Co., Ltd. can borrow up to 10,000,000 Renminbi, approximately $ 1,400,000 as of April 30, 2024, and the facility is collateralized by Wujiang SigmaTron Electronics Co., Ltd.’s manufacturing building. Interest is payable NOTE I - LONG-TERM DEBT – Continued Notes Payable – Secured lenders - Continued monthly and the facility bears a fixed interest rate of 3.15 % per annum. There was no outstanding balance under the facility at April 30, 2024 and April 30, 2023, respectively. Notes Payable – Buildings The Facility also included two term loans, in the aggregate principal amount of $ 6,500,000 . A final aggregate payment of approximately $ 4,368,444 was due on or before January 29, 2026. On July 18, 2022, a portion of the proceeds of the TCW Term Loan was used to pay in full both term loans extended by Lender. There was no outstanding balance at April 30, 2024 and April 30, 2023. The Company entered into a mortgage agreement on March 3, 2020, in the amount of $ 556,000 , with The Bank and Trust SSB to finance the purchase of the property that serves as the Company’s warehousing and distribution center in Del Rio, Texas. The note requires the Company to pay monthly installment payments in the amount of $ 6,103 . Interest accrues at a fixed rate of 5.75 % per year until March 3, 2025, and adjusts thereafter, on an annual basis, equal to 1.0 % over the Prime Rate as published by The Wall Street Journal. The note is payable over a 120 month period. The outstanding balance was $ 366,572 and $ 417,143 at April 30, 2024 and April 30, 2023, respectively. Notes Payable - Equipment The Company routinely entered into secured note agreements with Engencap Fin S.A. DE C.V. to finance the purchase of equipment. The terms of the outstanding secured note agreement, which had a fixed interest rate of 8.00 % per annum, matured on May 1, 2023 , and the final quarterly installment payment of $ 9,310 was paid. The Company routinely enters into secured note agreements with FGI Equipment Finance LLC to finance the purchase of equipment. The terms of the outstanding secured note agreements mature from March 2025 through January 2029 , with quarterly installment payments ranging from $ 10,723 to $ 69,439 and a fixed interest rate ranging from 8.25 % to 12.00 % per annum. Annual maturities of the Company’s debt, net of deferred financing fees for each of the next five years and thereafter, as of April 30, 2024, are as follows: Fiscal Year Bank Building Equipment Total 2025 $ 64,573,864 $ 53,557 $ 1,616,806 $ 66,244,227 2026 - 56,719 1,271,466 1,328,185 2027 - 60,068 774,490 834,558 2028 - 63,614 580,823 644,437 2029 - 67,370 399,366 466,736 Thereafter - 65,244 - 65,244 $ 64,573,864 $ 366,572 $ 4,642,951 $ 69,583,387 NOTE I - LONG-TERM DEBT – Continued Finance Lease Obligations The Company enters into various finance lease agreements. The terms of the outstanding lease agreements mature through March 1, 2028 , with monthly installment payments ranging from $ 2,874 to $ 33,706 and a fixed interest rate ranging from 7.03 % to 12.09 % per annum. Annual future minimum obligations under outstanding finance leases agreements for each of the next five fiscal years and thereafter, as of April 30, 2024, are as follows: Fiscal Year Total 2025 $ 2,657,549 2026 1,990,280 2027 1,160,335 2028 362,983 2029 - Total minimum lease payments 6,171,147 Less: Amounts representing interest 809,573 Present value of net minimum lease payments $ 5,361,574 Other Long-Term Liabilities As of April 30, 2024 and April 30, 2023 the Company had recorded $ 93,084 and $ 100,350 , respectively, for seniority premiums of which none were for retirement accounts related to benefits for employees of the Company’s foreign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Wages</t>
        </is>
      </c>
      <c r="B1" s="2" t="inlineStr">
        <is>
          <t>12 Months Ended</t>
        </is>
      </c>
    </row>
    <row r="2">
      <c r="B2" s="2" t="inlineStr">
        <is>
          <t>Apr. 30, 2024</t>
        </is>
      </c>
    </row>
    <row r="3">
      <c r="A3" s="3" t="inlineStr">
        <is>
          <t>Accrued Expenses And Wages [Abstract]</t>
        </is>
      </c>
      <c r="B3" s="4" t="inlineStr">
        <is>
          <t xml:space="preserve"> </t>
        </is>
      </c>
    </row>
    <row r="4">
      <c r="A4" s="4" t="inlineStr">
        <is>
          <t>Accrued Expenses And Wages</t>
        </is>
      </c>
      <c r="B4" s="4" t="inlineStr">
        <is>
          <t xml:space="preserve">NOTE J - ACCRUED EXPENSES AND WAGES Accrued expenses consist of the following at April 30: 2024 2023 Interest $ 343,652 $ 505,423 Commissions 78,481 193,480 Professional fees 184,067 268,526 Other - Purchases 287,929 359,647 Other 1,660,131 1,606,354 $ 2,554,260 $ 2,933,430 Accrued wages consist of the following at April 30: 2024 2023 Domestic wages $ 2,337,695 $ 2,184,469 Bonuses 215,658 2,282,927 Foreign wages 4,193,113 3,449,870 $ 6,746,466 $ 7,917,2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Apr. 30, 2024</t>
        </is>
      </c>
    </row>
    <row r="3">
      <c r="A3" s="3" t="inlineStr">
        <is>
          <t>Income Tax [Abstract]</t>
        </is>
      </c>
      <c r="B3" s="4" t="inlineStr">
        <is>
          <t xml:space="preserve"> </t>
        </is>
      </c>
    </row>
    <row r="4">
      <c r="A4" s="4" t="inlineStr">
        <is>
          <t>Income Tax</t>
        </is>
      </c>
      <c r="B4" s="4" t="inlineStr">
        <is>
          <t xml:space="preserve">NOTE K - INCOME TAX U.S. and foreign income before income (loss) tax expense for the fiscal years ended April 30 are as follows: 2024 2023 Domestic $ ( 8,990,544 ) $ 11,138,944 Foreign 6,229,125 6,047,021 $ ( 2,761,419 ) $ 17,185,965 Income Tax Provision The income tax (benefit) expense for the fiscal years ended April 30 consists of the following: 2024 2023 Current Federal $ ( 50,378 ) $ 3,219,203 State ( 158,524 ) 742,275 Foreign 1,724,948 1,392,834 Total Current 1,516,046 5,354,312 Deferred Federal ( 1,360,349 ) ( 2,282,300 ) State ( 156,142 ) ( 459,788 ) Foreign ( 274,817 ) 379,317 Total Deferred ( 1,791,308 ) ( 2,362,771 ) Income tax (benefit) $ ( 275,262 ) $ 2,991,541 NOTE K - INCOME TAX - Continued Income Tax Provision - Continued The difference between the income tax expense and the amounts computed by applying the statutory Federal income tax rates to income from continuing operations before tax expense for the fiscal years ended April 30 are as follows: 2024 2023 U.S Federal Provision: At statutory rate $ ( 579,898 ) $ 3,609,047 State taxes ( 345,697 ) ( 1,007,854 ) Change in valuation allowance 88,319 5,909,955 Benefit of NOL carryforward - ( 428,662 ) Foreign tax differential 462,543 477,375 Impact of state tax rate change 271,321 ( 3,177 ) Global intangible low tax inclusion 408,536 135,721 Foreign valuation allowance ( 60,157 ) 45,278 Impact of foreign permanent items other non deductible items 57,374 142,303 Investment in subsidiary 27,548 ( 5,694,916 ) Tax credits and other permanent differences ( 460,755 ) ( 76,654 ) Foreign currency exchange (gain)/loss in local jurisdiction ( 194,352 ) ( 47,951 ) Foreign inflation adjustment ( 118,271 ) ( 78,625 ) Stock-based compensation 168,227 9,701 Provision for income taxes (benefit) $ ( 275,262 ) $ 2,991,541 NOTE K - INCOME TAX - Continued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and liabilities for federal, state and foreign income taxes are as follows: 2024 2023 Deferred Tax Assets Federal, foreign &amp; state NOL carryforwards $ 1,616,789 $ 464,828 Research and other credits 78,100 78,100 Other intangibles - US 351,663 443,460 Reserves and accruals 940,443 1,428,485 Stock-based compensation 517,612 452,858 Capital loss carryforward 5,866,835 5,833,375 Inventory 2,156,641 3,153,198 Interest expense carryforward 1,919,424 1,009,274 Lease liabilities 2,139,779 2,079,443 Allowance for credit losses 14,528 25,360 Investment in subsidiary 1,359,628 1,349,152 Other - 34,065 Capitalized R&amp;D 134,648 - Capitalized interest 477,660 - Total gross deferred tax assets 17,573,750 16,351,598 Less: valuation allowance 7,302,639 7,703,517 Net deferred tax assets $ 10,271,111 $ 8,648,081 Deferred Tax Liabilities Property, machinery &amp; equipment $ ( 3,462,824 ) $ ( 3,641,468 ) Prepaids ( 235,964 ) ( 329,062 ) Operating Lease right-of-use assets ( 2,027,568 ) ( 1,956,894 ) Federal benefit of state taxes ( 112,545 ) ( 79,755 ) Total deferred tax liabilities $ ( 5,838,901 ) $ ( 6,007,179 ) Deferred tax asset $ 4,432,210 $ 2,640,902 Deferred tax liability - - Net deferred tax asset $ 4,432,210 $ 2,640,902 The Company has a U.S. Federal NOL carryforward of approximately $ 6,102,000 as of April 30, 2024. The U.S. Federal NOL does not expire and is limited to 80 % of taxable income each year. The Company has a total tax effected NOL carryforward of $ 1,616,789 . This includes state tax effected NOLs of $ 335,317 . The Company recognizes a valuation allowance if, based on the weight of available evidence, it is more likely than not that some portion, or all, of a deferred tax asset will not be realized. SigmaTron and Wagz filed U.S. tax returns NOTE K - INCOME TAX - Continued Deferred Tax Assets and Liabilities - Continued on a consolidated basis for periods during which Wagz was wholly owned. Therefore, a valuation allowance was previously established on the group’s U.S. deferred tax assets during fiscal year 2022. After the sale of Wagz, SigmaTron will file on a standalone basis and utilize its U.S. deferred tax assets with the exception of the capital loss on sale and certain foreign tax credits. The Company previously maintained a valuation allowance on certain foreign loss carryforwards, however, all foreign tax loss carryforwards have been used as of April 30, 2024 and no related valuation allowance remains. The Company established a valuation allowance of $ 7,302,639 on its U.S. capital loss and foreign tax credit carryforwards as of April 30, 2024. Cash and cash equivalents held internationally may be subject to foreign withholding taxes if repatriated to the U.S. Absent meeting an exception, unrepatriated foreign earnings generally remain subject to local country withholding taxes upon repatriation. The Company continues to apply its permanent reinvestment assertion on the cumulative amount of unremitted earnings outside of the U.S. and has, therefore, not established a deferred tax liability on the amount of undistributed earnings of approximately $ 17,144,000 at April 30, 2024. Unrecognized Tax Benefits As of April 30, 2024, gross unrecognized tax benefits totaled approximately $ 138,000 and accrued interest and penalties totaled $ 8,000 for an aggregate gross amount of $ 146,000 . The entire balance of $ 146,000 of unrecognized tax benefits if recognized, would favorably affect the Company’s effective tax rate. A reconciliation of the beginning and ending balances of the total amounts of gross unrecognized tax benefits is as follows: April 30, 2024 Beginning gross unrealized tax benefits $ - Changes in balances related to tax positions during prior periods 146,000 Changes in balances related to tax positions during current periods - Settlements and effective settlements with tax authorities - Ending gross unrecognized tax benefits $ 146,000 The Company accrues potential interest and penalties related to unrecognized tax benefits through income tax expense. Upon recognition of these tax benefits, interest and penalty amounts accrued will generally be released as a benefit in the income tax provision. For the fiscal year ended April 30, 2024, the Company recognized a net increase of approximately $ 8,000 in potential interest associated with uncertain tax positions. NOTE K - INCOME TAX - Continued Deferred Tax Assets and Liabilities - Continued Other Interest and penalties related to tax positions taken in the Company’s tax returns are recorded in income tax expense in the Company’s Consolidated Statements of Operations. For the fiscal years ended April 30, 2024 and April 30, 2023, the amount included in the Company’s Consolidated Balance Sheet for such liabilities was $ 8,000 and $ 0 , respectively. The Company is subject to taxation in the U.S. and various state and foreign jurisdictions. With few exceptions, the Company is no longer subject to state, local or foreign examinations by tax authorities for tax years before fiscal year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12 Months Ended</t>
        </is>
      </c>
    </row>
    <row r="2">
      <c r="B2" s="2" t="inlineStr">
        <is>
          <t>Apr. 30, 2024</t>
        </is>
      </c>
    </row>
    <row r="3">
      <c r="A3" s="3" t="inlineStr">
        <is>
          <t>401(k) Retirement Savings Plan [Abstract]</t>
        </is>
      </c>
      <c r="B3" s="4" t="inlineStr">
        <is>
          <t xml:space="preserve"> </t>
        </is>
      </c>
    </row>
    <row r="4">
      <c r="A4" s="4" t="inlineStr">
        <is>
          <t>401(k) Retirement Savings Plan</t>
        </is>
      </c>
      <c r="B4" s="4" t="inlineStr">
        <is>
          <t>NOTE L - 401(k) RETIREMENT SAVINGS PLAN The Company sponsors 401(k) retirement savings plans, which are available to all non-union U.S. employees. The Company may elect to match 25.0 % of the first 5.0 % participant contributions up to $ 2,000 per participant annually. The Company contributed $ 217,591 and $ 204,924 to the plans during the fiscal years ended April 30, 2024 and April 30, 2023 , respectively. The Company incurred total expenses of $ 18,637 and $ 17,325 for the fiscal years ended April 30, 2024 and April 30, 2023, respectively, relating to costs associated with the administration of th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12 Months Ended</t>
        </is>
      </c>
    </row>
    <row r="2">
      <c r="B2" s="2" t="inlineStr">
        <is>
          <t>Apr. 30, 2024</t>
        </is>
      </c>
    </row>
    <row r="3">
      <c r="A3" s="3" t="inlineStr">
        <is>
          <t>Major Customers And Concentration Of Credit Risk [Abstract]</t>
        </is>
      </c>
      <c r="B3" s="4" t="inlineStr">
        <is>
          <t xml:space="preserve"> </t>
        </is>
      </c>
    </row>
    <row r="4">
      <c r="A4" s="4" t="inlineStr">
        <is>
          <t>Major Customers And Concentration Of Credit Risk</t>
        </is>
      </c>
      <c r="B4" s="4" t="inlineStr">
        <is>
          <t xml:space="preserve">NOTE M - MAJOR CUSTOMERS AND CONCENTRATION OF CREDIT RISK Financial instruments that potentially subject the Company to concentration of credit risk consist principally of uncollateralized accounts receivable. For the fiscal year ended April 30, 2024, the Company’s largest customer accounted for 13.1 % of the Company’s net sales and 4.6 % of accounts receivable. For the fiscal year ended April 30, 2023, the Company’s largest customer accounted for 13.4 % of the Company’s net sales and 6.8 % of accounts receivable. Further, the Company has $ 1,885,891 in cash in China as of April 30, 2024. Effective May 1, 2015, China implemented a deposit insurance program to insure up to approximately $ 81,000 in deposits under certain circumstances. Funds above this amount are not insured by a guaranteed deposit insurance system. Under the Federal Deposit Insurance Corporation (“FDIC”) program, deposit insurance insures up to $ 250,000 held in participating U.S. bank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5" t="n">
        <v>2417360</v>
      </c>
      <c r="C3" s="5" t="n">
        <v>819129</v>
      </c>
    </row>
    <row r="4">
      <c r="A4" s="4" t="inlineStr">
        <is>
          <t>Accounts receivable, less allowance for credit losses of $59,466 and $100,000 at April 30, 2024 and April 30, 2023, respectively</t>
        </is>
      </c>
      <c r="B4" s="6" t="n">
        <v>32043985</v>
      </c>
      <c r="C4" s="6" t="n">
        <v>46284818</v>
      </c>
    </row>
    <row r="5">
      <c r="A5" s="4" t="inlineStr">
        <is>
          <t>Inventories, net</t>
        </is>
      </c>
      <c r="B5" s="6" t="n">
        <v>128850901</v>
      </c>
      <c r="C5" s="6" t="n">
        <v>165555199</v>
      </c>
    </row>
    <row r="6">
      <c r="A6" s="4" t="inlineStr">
        <is>
          <t>Prepaid expenses and other assets</t>
        </is>
      </c>
      <c r="B6" s="6" t="n">
        <v>1886701</v>
      </c>
      <c r="C6" s="6" t="n">
        <v>1678263</v>
      </c>
    </row>
    <row r="7">
      <c r="A7" s="4" t="inlineStr">
        <is>
          <t>Refundable and prepaid income taxes</t>
        </is>
      </c>
      <c r="B7" s="6" t="n">
        <v>1716372</v>
      </c>
      <c r="C7" s="6" t="n">
        <v>779705</v>
      </c>
    </row>
    <row r="8">
      <c r="A8" s="4" t="inlineStr">
        <is>
          <t>VAT receivables</t>
        </is>
      </c>
      <c r="B8" s="6" t="n">
        <v>6569984</v>
      </c>
      <c r="C8" s="6" t="n">
        <v>2173485</v>
      </c>
    </row>
    <row r="9">
      <c r="A9" s="4" t="inlineStr">
        <is>
          <t>Other receivables</t>
        </is>
      </c>
      <c r="B9" s="6" t="n">
        <v>2417316</v>
      </c>
      <c r="C9" s="6" t="n">
        <v>3175843</v>
      </c>
    </row>
    <row r="10">
      <c r="A10" s="4" t="inlineStr">
        <is>
          <t>Total current assets</t>
        </is>
      </c>
      <c r="B10" s="6" t="n">
        <v>175902619</v>
      </c>
      <c r="C10" s="6" t="n">
        <v>220466442</v>
      </c>
    </row>
    <row r="11">
      <c r="A11" s="4" t="inlineStr">
        <is>
          <t>PROPERTY, MACHINERY AND EQUIPMENT, NET</t>
        </is>
      </c>
      <c r="B11" s="6" t="n">
        <v>33755078</v>
      </c>
      <c r="C11" s="6" t="n">
        <v>35788357</v>
      </c>
    </row>
    <row r="12">
      <c r="A12" s="3" t="inlineStr">
        <is>
          <t>OTHER LONG-TERM ASSETS</t>
        </is>
      </c>
      <c r="B12" s="4" t="inlineStr">
        <is>
          <t xml:space="preserve"> </t>
        </is>
      </c>
      <c r="C12" s="4" t="inlineStr">
        <is>
          <t xml:space="preserve"> </t>
        </is>
      </c>
    </row>
    <row r="13">
      <c r="A13" s="4" t="inlineStr">
        <is>
          <t>Intangible assets, net</t>
        </is>
      </c>
      <c r="B13" s="6" t="n">
        <v>979188</v>
      </c>
      <c r="C13" s="6" t="n">
        <v>1311030</v>
      </c>
    </row>
    <row r="14">
      <c r="A14" s="4" t="inlineStr">
        <is>
          <t>Deferred income taxes</t>
        </is>
      </c>
      <c r="B14" s="6" t="n">
        <v>4432210</v>
      </c>
      <c r="C14" s="6" t="n">
        <v>2640902</v>
      </c>
    </row>
    <row r="15">
      <c r="A15" s="4" t="inlineStr">
        <is>
          <t>Right-of-use assets</t>
        </is>
      </c>
      <c r="B15" s="6" t="n">
        <v>7463301</v>
      </c>
      <c r="C15" s="6" t="n">
        <v>7225423</v>
      </c>
    </row>
    <row r="16">
      <c r="A16" s="4" t="inlineStr">
        <is>
          <t>Other assets</t>
        </is>
      </c>
      <c r="B16" s="6" t="n">
        <v>1261579</v>
      </c>
      <c r="C16" s="6" t="n">
        <v>1195045</v>
      </c>
    </row>
    <row r="17">
      <c r="A17" s="4" t="inlineStr">
        <is>
          <t>Total other long-term assets</t>
        </is>
      </c>
      <c r="B17" s="6" t="n">
        <v>14136278</v>
      </c>
      <c r="C17" s="6" t="n">
        <v>12372400</v>
      </c>
    </row>
    <row r="18">
      <c r="A18" s="4" t="inlineStr">
        <is>
          <t>TOTAL ASSETS</t>
        </is>
      </c>
      <c r="B18" s="6" t="n">
        <v>223793975</v>
      </c>
      <c r="C18" s="6" t="n">
        <v>268627199</v>
      </c>
    </row>
    <row r="19">
      <c r="A19" s="3" t="inlineStr">
        <is>
          <t>CURRENT LIABILITIES</t>
        </is>
      </c>
      <c r="B19" s="4" t="inlineStr">
        <is>
          <t xml:space="preserve"> </t>
        </is>
      </c>
      <c r="C19" s="4" t="inlineStr">
        <is>
          <t xml:space="preserve"> </t>
        </is>
      </c>
    </row>
    <row r="20">
      <c r="A20" s="4" t="inlineStr">
        <is>
          <t>Trade accounts payable</t>
        </is>
      </c>
      <c r="B20" s="6" t="n">
        <v>50593099</v>
      </c>
      <c r="C20" s="6" t="n">
        <v>68659716</v>
      </c>
    </row>
    <row r="21">
      <c r="A21" s="4" t="inlineStr">
        <is>
          <t>Customer deposits</t>
        </is>
      </c>
      <c r="B21" s="6" t="n">
        <v>10738596</v>
      </c>
      <c r="C21" s="6" t="n">
        <v>6500000</v>
      </c>
    </row>
    <row r="22">
      <c r="A22" s="4" t="inlineStr">
        <is>
          <t>Accrued expenses</t>
        </is>
      </c>
      <c r="B22" s="6" t="n">
        <v>2554260</v>
      </c>
      <c r="C22" s="6" t="n">
        <v>2933430</v>
      </c>
    </row>
    <row r="23">
      <c r="A23" s="4" t="inlineStr">
        <is>
          <t>Accrued wages</t>
        </is>
      </c>
      <c r="B23" s="6" t="n">
        <v>6746466</v>
      </c>
      <c r="C23" s="6" t="n">
        <v>7917266</v>
      </c>
    </row>
    <row r="24">
      <c r="A24" s="4" t="inlineStr">
        <is>
          <t>Income taxes payable</t>
        </is>
      </c>
      <c r="B24" s="6" t="n">
        <v>897847</v>
      </c>
      <c r="C24" s="6" t="n">
        <v>1041998</v>
      </c>
    </row>
    <row r="25">
      <c r="A25" s="4" t="inlineStr">
        <is>
          <t>Deferred revenue</t>
        </is>
      </c>
      <c r="B25" s="6" t="n">
        <v>3111062</v>
      </c>
      <c r="C25" s="6" t="n">
        <v>8063197</v>
      </c>
    </row>
    <row r="26">
      <c r="A26" s="4" t="inlineStr">
        <is>
          <t>Current portion of long-term debt</t>
        </is>
      </c>
      <c r="B26" s="6" t="n">
        <v>66244227</v>
      </c>
      <c r="C26" s="6" t="n">
        <v>52761520</v>
      </c>
    </row>
    <row r="27">
      <c r="A27" s="4" t="inlineStr">
        <is>
          <t>Current portion of finance lease obligations</t>
        </is>
      </c>
      <c r="B27" s="6" t="n">
        <v>2214127</v>
      </c>
      <c r="C27" s="6" t="n">
        <v>1523259</v>
      </c>
    </row>
    <row r="28">
      <c r="A28" s="4" t="inlineStr">
        <is>
          <t>Current portion of operating lease obligations</t>
        </is>
      </c>
      <c r="B28" s="6" t="n">
        <v>2789107</v>
      </c>
      <c r="C28" s="6" t="n">
        <v>2908213</v>
      </c>
    </row>
    <row r="29">
      <c r="A29" s="4" t="inlineStr">
        <is>
          <t>Total current liabilities</t>
        </is>
      </c>
      <c r="B29" s="6" t="n">
        <v>145888791</v>
      </c>
      <c r="C29" s="6" t="n">
        <v>152308599</v>
      </c>
    </row>
    <row r="30">
      <c r="A30" s="4" t="inlineStr">
        <is>
          <t>Long-term debt, less current portion</t>
        </is>
      </c>
      <c r="B30" s="6" t="n">
        <v>3339160</v>
      </c>
      <c r="C30" s="6" t="n">
        <v>40539180</v>
      </c>
    </row>
    <row r="31">
      <c r="A31" s="4" t="inlineStr">
        <is>
          <t>Finance lease obligations, less current portion</t>
        </is>
      </c>
      <c r="B31" s="6" t="n">
        <v>3147447</v>
      </c>
      <c r="C31" s="6" t="n">
        <v>2596178</v>
      </c>
    </row>
    <row r="32">
      <c r="A32" s="4" t="inlineStr">
        <is>
          <t>Operating lease obligations, less current portion</t>
        </is>
      </c>
      <c r="B32" s="6" t="n">
        <v>4958247</v>
      </c>
      <c r="C32" s="6" t="n">
        <v>4723867</v>
      </c>
    </row>
    <row r="33">
      <c r="A33" s="4" t="inlineStr">
        <is>
          <t>Income taxes payable</t>
        </is>
      </c>
      <c r="B33" s="6" t="n">
        <v>294993</v>
      </c>
      <c r="C33" s="6" t="n">
        <v>267998</v>
      </c>
    </row>
    <row r="34">
      <c r="A34" s="4" t="inlineStr">
        <is>
          <t>Other long-term liabilities</t>
        </is>
      </c>
      <c r="B34" s="6" t="n">
        <v>93084</v>
      </c>
      <c r="C34" s="6" t="n">
        <v>100350</v>
      </c>
    </row>
    <row r="35">
      <c r="A35" s="4" t="inlineStr">
        <is>
          <t>Total long-term liabilities</t>
        </is>
      </c>
      <c r="B35" s="6" t="n">
        <v>11832931</v>
      </c>
      <c r="C35" s="6" t="n">
        <v>48227573</v>
      </c>
    </row>
    <row r="36">
      <c r="A36" s="4" t="inlineStr">
        <is>
          <t>Total liabilities</t>
        </is>
      </c>
      <c r="B36" s="6" t="n">
        <v>157721722</v>
      </c>
      <c r="C36" s="6" t="n">
        <v>200536172</v>
      </c>
    </row>
    <row r="37">
      <c r="A37" s="4" t="inlineStr">
        <is>
          <t>Commitment and contingencies (See Note R - Litigation)</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500,000 shares authorized, none issued or outstanding</t>
        </is>
      </c>
      <c r="B39" s="4" t="inlineStr">
        <is>
          <t xml:space="preserve"> </t>
        </is>
      </c>
      <c r="C39" s="4" t="inlineStr">
        <is>
          <t xml:space="preserve"> </t>
        </is>
      </c>
    </row>
    <row r="40">
      <c r="A40" s="4" t="inlineStr">
        <is>
          <t>Common stock, $0.01 par value; 12,000,000 shares authorized, 6,119,288 and 6,091,288 shares issued and outstanding at April 30, 2024 and April 30, 2023, respectively</t>
        </is>
      </c>
      <c r="B40" s="6" t="n">
        <v>61193</v>
      </c>
      <c r="C40" s="6" t="n">
        <v>60634</v>
      </c>
    </row>
    <row r="41">
      <c r="A41" s="4" t="inlineStr">
        <is>
          <t>Capital in excess of par value</t>
        </is>
      </c>
      <c r="B41" s="6" t="n">
        <v>42453394</v>
      </c>
      <c r="C41" s="6" t="n">
        <v>41986570</v>
      </c>
    </row>
    <row r="42">
      <c r="A42" s="4" t="inlineStr">
        <is>
          <t>Retained earnings</t>
        </is>
      </c>
      <c r="B42" s="6" t="n">
        <v>23557666</v>
      </c>
      <c r="C42" s="6" t="n">
        <v>26043823</v>
      </c>
    </row>
    <row r="43">
      <c r="A43" s="4" t="inlineStr">
        <is>
          <t>Total stockholders' equity</t>
        </is>
      </c>
      <c r="B43" s="6" t="n">
        <v>66072253</v>
      </c>
      <c r="C43" s="6" t="n">
        <v>68091027</v>
      </c>
    </row>
    <row r="44">
      <c r="A44" s="4" t="inlineStr">
        <is>
          <t>TOTAL LIABILITIES AND STOCKHOLDERS' EQUITY</t>
        </is>
      </c>
      <c r="B44" s="5" t="n">
        <v>223793975</v>
      </c>
      <c r="C44" s="5" t="n">
        <v>268627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4</t>
        </is>
      </c>
    </row>
    <row r="3">
      <c r="A3" s="3" t="inlineStr">
        <is>
          <t>Leases [Abstract]</t>
        </is>
      </c>
      <c r="B3" s="4" t="inlineStr">
        <is>
          <t xml:space="preserve"> </t>
        </is>
      </c>
    </row>
    <row r="4">
      <c r="A4" s="4" t="inlineStr">
        <is>
          <t>Leases</t>
        </is>
      </c>
      <c r="B4" s="4" t="inlineStr">
        <is>
          <t xml:space="preserve">NOTE N - LEASES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it has the right to direct how and for what purpose the asset is used throughout the period of use and if it controls the decision-making rights over the asset. The Company’s lease terms may include options to extend or terminate the lease. The Company exercises judgment to determine the term of those leases when extension or termination options are present and includes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NOTE N - LEASES – Continued The following table presents lease assets and liabilities and their balance sheet classification: April 30, April 30, Classification 2024 2023 Operating Leases: Right-of-use Assets Right-of-use assets $ 7,463,301 $ 7,225,423 Operating lease current liabilities Current portion of operating lease obligations 2,789,107 2,908,213 Operating lease noncurrent liabilities Operating lease obligations, less current portion 4,958,247 4,723,867 Finance Leases: Right-of-use Assets Property, machinery and equipment 6,959,660 5,294,097 Finance lease current liabilities Current portion of finance lease obligations 2,214,127 1,523,259 Finance lease noncurrent liabilities Finance lease obligations, less current portion 3,147,447 2,596,178 The components of lease expense for the fiscal years ended April 30, 2024 and 2023 are as follows: April 30, April 30, Classification 2024 2023 Operating Leases: Operating lease cost Cost of products sold 3,597,855 2,544,415 Variable lease cost Cost of products sold 213,754 223,431 Short term lease cost Cost of products sold 11,400 9,000 Finance Leases: Amortization of right-of-use assets Cost of products sold 2,766,438 2,369,642 Interest expense Interest expense, net 528,613 414,863 Total 7,118,060 5,561,351 NOTE N - LEASES – Continued The weighted average lease term and discount rates for the fiscal years ended April 30, 2024 and 2023 are as follows: April 30, April 30, 2024 2023 Operating Leases: Weighted average remaining lease term (months) 42.3 36.3 Weighted average discount rate 4.8 % 3.3 % Finance Leases: Weighted average remaining lease term (months) 31.92 31.79 Weighted average discount rate 10.2 % 9.8 % Future payments due under leases reconciled to lease liabilities are as follows: Operating Leases Finance Leases For the fiscal years ending April 30: 2025 3,094,091 2,657,549 2026 2,572,823 1,990,280 2027 971,166 1,160,335 2028 715,105 362,983 2029 729,407 - Thereafter 443,414 - Total undiscounted lease payments 8,526,006 6,171,147 Present value discount, less interest 778,652 809,573 Lease liability $ 7,747,354 $ 5,361,574 Supplemental disclosures of cash flow information related to leases as of fiscal years ended April 30, 2024 and 2023 are as follows: April 30, April 30, Other Information 2024 2023 Cash paid for amounts included in the measurement of lease liabilities Operating cash flows from finance leases 528,613 414,863 Operating cash flows from operating leases 285,081 316,434 Financing cash flows from finance leases 1,981,813 1,695,829 Supplemental non-cash information on lease liabilities arising from obtaining right-of-use assets: Right-of-use assets obtained in exchange for new finance lease liabilities 3,223,950 1,599,456 Right-of-use assets obtained in exchange for operating lease liabilities 237,878 3,721,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Equity Transactions</t>
        </is>
      </c>
      <c r="B1" s="2" t="inlineStr">
        <is>
          <t>12 Months Ended</t>
        </is>
      </c>
    </row>
    <row r="2">
      <c r="B2" s="2" t="inlineStr">
        <is>
          <t>Apr. 30, 2024</t>
        </is>
      </c>
    </row>
    <row r="3">
      <c r="A3" s="3" t="inlineStr">
        <is>
          <t>Stock Compensation And Equity Transactions [Abstract]</t>
        </is>
      </c>
      <c r="B3" s="4" t="inlineStr">
        <is>
          <t xml:space="preserve"> </t>
        </is>
      </c>
    </row>
    <row r="4">
      <c r="A4" s="4" t="inlineStr">
        <is>
          <t>Stock Compensation And Equity Transactions</t>
        </is>
      </c>
      <c r="B4" s="4" t="inlineStr">
        <is>
          <t>NOTE O - STOCK COMPENSATION AND EQUITY TRANSACTIONS The Company has stock option plans (“Option Plans”) under which certain employees may acquire shares of SigmaTron’s common stock. All Option Plans have been approved by SigmaTron’s stockholders. At April 30, 2024, the Company has 39,963 shares available for future issuance to employees under the employee plans. The Option Plans are interpreted and administered by the Compensation Committee of SigmaTron’s Board of Directors. The maximum term of options granted under the Option Plans is generally 10 years. Options granted under the Option Plans are either incentive stock options or nonqualified options. Each option under the Option Plans is exercisable for one share of stock. Options forfeited under the Option Plans are available for reissuance. Options granted under these plans are granted at an exercise price equal to the fair market value of a share of SigmaTron’s common stock on the date of grant using the Black-Scholes option pricing model. The Company granted 177,000 options for shares of SigmaTron’s common stock to employees in the first quarter of fiscal year 2024, of which 33 % vested immediately, 33 % will vest in the first quarter of fiscal year 2025 and the balance will vest in the first quarter of fiscal year 2026. The Company recognized approximately $ 230,443 in compensation expense in fiscal year 2024. There was $ 168,905 of unrecognized compensation expense as of April 30, 2024. The Company estimated the fair value of these stock options on the date of the grant using the Black-Sholes option pricing model with the following assumptions: 2021 Option Plan Fiscal 2024 Awards Expected volatility 73.0 % Risk-free interest rate 3.95 % Expected life of options (in years) 5.75 Grant date fair value $ 3.42 Expected volatility was based on the monthly changes in SigmaTron’s historical common stock prices over the expected life of the award. The risk-free interest rate is based on the U.S. Treasury yield curve in effect at the time of the grant corresponding to the expected life of the options. The expected life of options is based on the terms of the options. There were no options for shares of the Company’s common stock granted to employees in fiscal 2023. The Company authorized 400,000 shares under the Option Plans in fiscal year 2022. The Company granted 362,500 options for shares of SigmaTron’s common stock to employees in the fourth quarter of fiscal year 2022, of which 25 % vested immediately, 25 % vested during the fourth quarter of fiscal year 2023, 25% vested during the fourth quarter of fiscal year 2024 and 25 % will vest during the fourth quarter of fiscal year 2025. There were 16,250 and 138,750 forfeited options for shares in fiscal year 2024 and 2023, respectively. The Company recognized $ 150,591 and $ 184,343 in compensation expense in fiscal year 2024 and 2023, respectively. There was $ 150,590 and $ 368,685 of unrecognized compensation expense as of April 30, 2024 and April 30, 2023, respectively. The Company estimated the fair value of these stock options on the date of the grant using the Black-Sholes option pricing model with the following assumptions: 2021 Option Plan Fiscal 2022 Awards Expected volatility 67.0 % Risk-free interest rate 2.93 % Expected life of options (in years) 6.00 Grant date fair value $ 6.66 NOTE O - STOCK COMPENSATION AND EQUITY TRANSACTIONS – Continued Expected volatility was based on the monthly changes in SigmaTron’s historical common stock prices over the expected life of the award. The risk-free interest rate is based on the U.S. Treasury yield curve in effect at the time of the grant corresponding to the expected life of the options. The expected life of options is based on the terms of the options. The Company has a restricted stock plan under which non-employee directors may acquire shares of SigmaTron’s common stock. The restricted stock plan has been approved by SigmaTron’s stockholders. At April 30, 2024, the Company has 15,000 shares available for future issuance under the non-employee director plan. The restricted stock plan is interpreted and administered by the Compensation Committee of SigmaTron’s Board of Directors. All awarded stock under the plan vests in six months from the date of grant. Awarded stock under this plan is granted at the closing price of SigmaTron’s common stock on the date of grant. In October 2023, the Company issued 25,000 shares of restricted SigmaTron common stock pursuant to the 2021 Non-Employee Director Restricted Stock Plan, which fully vested on April 2, 2024. The Company recognized $ 76,749 in compensation expense in fiscal year 2024. There was no balance of unrecognized compensation expense related to the Company’s restricted stock award at April 30, 2024. The aggregate grant date fair value of restricted stock awards granted in October 2023 was computed in accordance with FASB ASC Topic 718. In September 2022, the Company issued 20,000 shares of restricted SigmaTron common stock pursuant to the 2021 Non-Employee Director Restricted Stock Plan, which fully vested on March 29, 2023. The Company recognized $ 98,199 in compensation expense in fiscal year 2023. There was no balance of unrecognized compensation expense related to the Company’s restricted stock award at April 30, 2023. The aggregate grant date fair value of restricted stock awards granted in September 2022 was computed in accordance with FASB ASC Topic 718. In January 2022, the Company issued 15,000 shares of restricted SigmaTron common stock pursuant to the 2021 Non-Employee Director Restricted Stock Plan, which fully vested on July 8, 2022. The Company recognized $ 49,873 in compensation expense in fiscal year 2023. There was no balance of unrecognized compensation expense related to the Company’s restricted stock award at April 30, 2023. The aggregate grant date fair value of restricted stock awards granted in January 2022 was computed in accordance with FASB ASC Topic 718. NOTE O - STOCK COMPENSATION AND EQUITY TRANSACTIONS – Continued The table below summarizes option activity through April 30, 2024: Number of Number of securities to be Weighted- options issued upon average exercisable exercise of exercise at end outstanding options price of year Outstanding at April 30, 2022 792,044 5.79 549,669 Options cancelled during 2023 ( 11,650 ) 3.60 Options forfeited during 2023 ( 138,750 ) 6.66 Outstanding at April 30, 2023 641,644 5.70 552,894 Options exercised during 2024 ( 3,000 ) 3.20 Options cancelled during 2024 ( 12,813 ) 4.24 Options forfeited during 2024 ( 16,250 ) 6.66 Options granted during 2024 177,000 3.42 Outstanding at April 30, 2024 786,581 $ 5.20 632,331 Intrinsic value is calculated as the positive difference between the market price of SigmaTron’s common stock and the exercise price of the underlying options. As of April 30, 2024 and April 30, 2023, the aggregate intrinsic value of options exercised was $ 3,120 and $ 0 , respectively. As of April 30, 2024 and April 30, 2023, the aggregate intrinsic value of the options outstanding was $ 226,432 and $ 0 , respectively. As of April 30, 2023, the difference between the market price of the Company’s common stock and the exercise price of the underlying options was negative. Information with respect to stock options outstanding and exercisable at April 30, 2024 is as follows: Options outstanding and exercisable Number Weighted-average Weighted- outstanding at remaining average April 30, 2024 contract life exercise price Range of exercise prices $ 3.20 - 6.66 632,331 5.43 years $ 5.45 632,331 $ 5.45 There were 154,250 and 88,750 non-vested stock options as of April 30, 2024 and April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t>
        </is>
      </c>
      <c r="B1" s="2" t="inlineStr">
        <is>
          <t>12 Months Ended</t>
        </is>
      </c>
    </row>
    <row r="2">
      <c r="B2" s="2" t="inlineStr">
        <is>
          <t>Apr. 30, 2024</t>
        </is>
      </c>
    </row>
    <row r="3">
      <c r="A3" s="3" t="inlineStr">
        <is>
          <t>Disposition And Discontinued Operations [Abstract]</t>
        </is>
      </c>
      <c r="B3" s="4" t="inlineStr">
        <is>
          <t xml:space="preserve"> </t>
        </is>
      </c>
    </row>
    <row r="4">
      <c r="A4" s="4" t="inlineStr">
        <is>
          <t>Discontinued Operations</t>
        </is>
      </c>
      <c r="B4" s="4" t="inlineStr">
        <is>
          <t xml:space="preserve">NOTE P – DISCONTINUED OPERATIONS During the fourth quarter of fiscal 2023, the Company exited its active involvement in the Pet Tech business that is conducted by Wagz through the sale by the Company of a majority stake in Wagz, effective as of April 1, 2023. As a result, as of the closing, the Company holds a minority 19 % ownership Wagz. However, the Company determined that due to financial uncertainty of Wagz after the Company’s sale, the 19 % ownership interest was fully reserved, as of April 30, 2023 .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f an entity meets the criteria in paragraph 205-20-45-10. In the period in which the component meets discontinued operations criteria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Pet Tech Segment (Wagz Business) The following amounts related to the Pet Tech Segment (Wagz Business) have been segregated from the Company’s continuing operations and are reported as discontinued operations: Fiscal Year Ended April 30, 2024 2023 Net Sales $ - $ 1,598,929 Cost of products sold - 1,732,352 Gross (loss) profit - ( 133,423 ) Selling and administrative expenses - 9,656,999 Impairment of goodwill and other long-lived assets - 23,096,771 Operating loss - ( 32,887,193 ) Loss on sale of a business - ( 3,742,709 ) Loss before income taxes from discontinued operations - ( 36,629,902 ) Income tax benefit - 1,860,093 Loss from discontinued operations $ - $ ( 34,769,80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lected Quarterly Financial Data From Continuing Operations</t>
        </is>
      </c>
      <c r="B1" s="2" t="inlineStr">
        <is>
          <t>12 Months Ended</t>
        </is>
      </c>
    </row>
    <row r="2">
      <c r="B2" s="2" t="inlineStr">
        <is>
          <t>Apr. 30, 2024</t>
        </is>
      </c>
    </row>
    <row r="3">
      <c r="A3" s="3" t="inlineStr">
        <is>
          <t>Selected Quarterly Financial Data From Continuing Operations [Abstract]</t>
        </is>
      </c>
      <c r="B3" s="4" t="inlineStr">
        <is>
          <t xml:space="preserve"> </t>
        </is>
      </c>
    </row>
    <row r="4">
      <c r="A4" s="4" t="inlineStr">
        <is>
          <t>Selected Quarterly Financial Data From Continuing Operations</t>
        </is>
      </c>
      <c r="B4" s="4" t="inlineStr">
        <is>
          <t>NOTE Q - SELECTED QUARTERLY FINANCIAL DATA FROM CONTINUING OPERATIONS (UNAUDITED) The following is a summary of unaudited quarterly financial data for fiscal year 2024: First Second Third Fourth 2024 Quarter Quarter Quarter Quarter Net sales (1) $ 98,130,356 $ 98,691,684 $ 95,919,888 $ 81,141,893 Gross profit (2) 9,651,220 9,687,755 9,926,960 4,260,383 Income (loss) before income 107,964 371,928 676,742 ( 3,918,053 ) taxes (2) Net income (loss) from continuing operations 262,099 28,262 599,006 ( 3,375,524 ) Earnings (loss) per share $ 0.04 $ 0.00 $ 0.10 $ ( 0.55 ) Basic Earnings (loss) per share $ 0.04 $ 0.00 $ 0.10 $ ( 0.55 ) Diluted Weighted average shares- Basic 6,091,288 6,091,331 6,094,288 6,099,955 Weighted average shares- Diluted 6,100,284 6,190,696 6,120,317 6,099,955 1) During the three months ended April 30, 2024, the Company identified an immaterial error in amount related to revenue recognition that impacted previously filed quarterly amounts. Management evaluated the effect of the error on the previously filed quarterly financial statements and concluded that the error was not material in amount. As a result, in the three months ended April 30, 2024, the Company recorded an out of period adjustment to decrease sales and cost of products sold, each by approximately $ 4,500,000 . This adjustment had no impact on gross profit, income (loss) before income taxes, earnings (loss) from continuing operations, or basic or diluted earnings (loss) per share. 2) In the fourth quarter of fiscal year 2024 physical inventory results were completed resulting in a decrease in income before taxes of approximately $ 1,865,000 . NOTE Q - SELECTED QUARTERLY FINANCIAL DATA FROM CONTINUING OPERATIONS (UNAUDITED) - Continued On April 1, 2023, SigmaTron completed the sale of its Wagz, Inc. business. The results of the Wagz, Inc. business have been reported as discontinued operations in the Consolidated Statements of Operations through the date of sale. These changes have been applied to all periods presented. See Note P - Discontinued Operations, for additional information. The following is a summary of unaudited quarterly financial data for fiscal year 2023: First Second Third Fourth 2023 Quarter Quarter Quarter Quarter Net sales $ 105,189,979 $ 108,221,068 $ 92,736,725 $ 108,288,073 Gross profit 11,577,220 13,306,079 11,160,904 15,409,394 Income before income 4,129,636 4,858,965 2,892,683 5,304,681 taxes (1) Net income from continuing operations 3,600,236 3,602,998 2,949,459 4,041,731 Earnings per share from continuing operations $ 0.59 $ 0.59 $ 0.49 $ 0.67 Basic Earnings per share $ 0.58 $ 0.59 $ 0.49 $ 0.67 Diluted Weighted average shares- Basic 6,058,908 6,071,288 6,071,288 6,077,490 Weighted average shares- Diluted 6,191,395 6,145,223 6,071,288 6,077,490 1) The Company records inventory reserves for valuation and shrinkage throughout the year based on historical data. In the fourth quarter of fiscal year 2023 physical inventory results were completed resulting in an increase in income before taxes of approximately $ 650,000 net of a provision for inventory reserves of approximately $ 1,9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Apr. 30, 2024</t>
        </is>
      </c>
    </row>
    <row r="3">
      <c r="A3" s="3" t="inlineStr">
        <is>
          <t>Litigation [Abstract]</t>
        </is>
      </c>
      <c r="B3" s="4" t="inlineStr">
        <is>
          <t xml:space="preserve"> </t>
        </is>
      </c>
    </row>
    <row r="4">
      <c r="A4" s="4" t="inlineStr">
        <is>
          <t>Litigation</t>
        </is>
      </c>
      <c r="B4" s="4" t="inlineStr">
        <is>
          <t>NOTE R - LITIGATION From time to time the Company is involved in legal proceedings, claims, or investigations that are incidental to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ese legal proceedings or claims will have any material adverse impact on its future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Apr. 30, 2024</t>
        </is>
      </c>
    </row>
    <row r="3">
      <c r="A3" s="3" t="inlineStr">
        <is>
          <t>Summary Of Significant Accounting Policies [Abstract]</t>
        </is>
      </c>
      <c r="B3" s="4" t="inlineStr">
        <is>
          <t xml:space="preserve"> </t>
        </is>
      </c>
    </row>
    <row r="4">
      <c r="A4" s="4" t="inlineStr">
        <is>
          <t>Consolidation Policy</t>
        </is>
      </c>
      <c r="B4" s="4" t="inlineStr">
        <is>
          <t>Consolidation Policy The consolidated financial statements include the accounts and transactions of SigmaTron International, Inc. (“SigmaTron”), its subsidiaries, Standard Components de Mexico, S.A., AbleMex S.A. de C.V., Digital Appliance Controls de Mexico, S.A. de C.V., Spitfire Controls (Vietnam) Co. Ltd., and Spitfire Controls (Cayman) Co. Ltd., SigmaTron International Trading Co., wholly-owned foreign enterprises Wujiang SigmaTron Electronics Co. Ltd., and Wujiang SigmaTron Electronic Technology Co., Ltd. (collectively, “SigmaTron China”), its international procurement office, SigmaTron International Inc. Taiwan Branch, and Wagz, Inc. (majority of business sold, effective as of April 1, 2023). The functional currency of the Mexican, Vietnamese and Chinese subsidiaries and procurement branch is the U.S. Dollar. Intercompany transactions are eliminated in the consolidated financial statements. The impact of currency fluctuations for the fiscal year ended April 30, 2024, resulted in net foreign currency transaction losses of $ 796,315 compared to net foreign currency losses of $ 892,642 in the prior year which are reflected as cost of products sold on the Company’s Consolidated Statements of Operations.</t>
        </is>
      </c>
    </row>
    <row r="5">
      <c r="A5" s="4" t="inlineStr">
        <is>
          <t>Discontinued Operations</t>
        </is>
      </c>
      <c r="B5" s="4" t="inlineStr">
        <is>
          <t>Discontinued Operations On April 1, 2023, SigmaTron completed the sale of its Wagz, Inc. business. In accordance with the authoritative guidance for discontinued operations (Accounting Standards Codification (ASC) 205-20), the Company determined that the Wagz, Inc. business met discontinued operations accounting criteria at the end of the fourth quarter of fiscal year 2023. The results of the Wagz, Inc. business and the related cash flows have been reported as discontinued operations in the Consolidated Statements of Operations and Consolidated Statements of Cash Flows, respectively, through the date of sale. These changes have been applied to all periods presented. See Note P — Discontinued Operations, for additional information.</t>
        </is>
      </c>
    </row>
    <row r="6">
      <c r="A6" s="4" t="inlineStr">
        <is>
          <t>Use Of Estimates</t>
        </is>
      </c>
      <c r="B6"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credit losses, excess and obsolete reserves for inventory, deferred income, deferred taxes, valuation allowance for deferred taxes and valuation of long-lived assets. Actual results could materially differ from these estimates.</t>
        </is>
      </c>
    </row>
    <row r="7">
      <c r="A7" s="4" t="inlineStr">
        <is>
          <t>Cash And Cash Equivalents</t>
        </is>
      </c>
      <c r="B7" s="4" t="inlineStr">
        <is>
          <t>Cash and Cash Equivalents Cash and cash equivalents include cash and all highly liquid short-term investments with original maturities within three months of the purchase date.</t>
        </is>
      </c>
    </row>
    <row r="8">
      <c r="A8" s="4" t="inlineStr">
        <is>
          <t>Accounts Receivable</t>
        </is>
      </c>
      <c r="B8" s="4" t="inlineStr">
        <is>
          <t>Accounts Receivable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expected credit losses. Accounts outstanding longer than the contractual payments terms are considered past due. The Company writes off accounts receivable when they are determined to be uncollectible.</t>
        </is>
      </c>
    </row>
    <row r="9">
      <c r="A9" s="4" t="inlineStr">
        <is>
          <t>Financing Receivables</t>
        </is>
      </c>
      <c r="B9" s="4" t="inlineStr">
        <is>
          <t>Financing Receivables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s on the Company’s Consolidated Statements of Operations and were not material for the fiscal years ended April 30, 2024 and 2023. The accounts receivable balances are derecognized at the time of sale, as the Company does not have continuing involvement after the point of sale. During the years ended April 30, 2024 and April 30, 2023, the Company sold without recourse trade receivables of approximately $ 61,000,000 and $ 94,000,000 , respectively. Cash proceeds from these agreements are reflected as operating activities included in the change in accounts receivable in the Company's Consolidated Statements of Cash Flows.</t>
        </is>
      </c>
    </row>
    <row r="10">
      <c r="A10" s="4" t="inlineStr">
        <is>
          <t>Allowance For Expected Credit Losses</t>
        </is>
      </c>
      <c r="B10" s="4" t="inlineStr">
        <is>
          <t xml:space="preserve">Allowance for Expected Credit Losses The Company’s allowance for expected credit losses relates to receivables not expected to be collected from its customers. Management estimates the allowance for credit losses using relevant available information about expected credit losses and an age-based reserve model. This allowance is based on management’s assessment of specific customer balances, considering the age of receivables and financial stability of the customer and a five-year average of prior uncollectible amounts. Inputs to the model include information about historical credit losses, past events and current conditions. If there is an adverse change in the financial condition of the Company’s customers, or if actual defaults are higher than provided for, an addition to the allowance may be necessary. </t>
        </is>
      </c>
    </row>
    <row r="11">
      <c r="A11" s="4" t="inlineStr">
        <is>
          <t>Inventories</t>
        </is>
      </c>
      <c r="B11" s="4" t="inlineStr">
        <is>
          <t xml:space="preserve">Inventories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Of the Company’s raw materials inventory, a substantial portion has been purchased to fulfill committed future orders or for which the Company is contractually entitled to recover its costs from its customers. For the remaining raw materials inventory, which the Company defines as Value Over Stock Raw Materials, a provision for excess and obsolete inventories is recorded for the difference between the cost of inventory and its estimated realizable value based on assumptions about future product demand and market condition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t>
        </is>
      </c>
    </row>
    <row r="12">
      <c r="A12" s="4" t="inlineStr">
        <is>
          <t>Property, Machinery And Equipment</t>
        </is>
      </c>
      <c r="B12" s="4" t="inlineStr">
        <is>
          <t>Property, Machinery and Equipment Property, machinery and equipment are valued at cost. The Company provides for depreciation and amortization using the straight-line method over the estimated useful life of the assets: Buildings 20 years Machinery and equipment 5 - 12 years Office equipment and software 3 - 5 years Leasehold improvements lesser of lease term or useful life Expenses for repairs and maintenance are charged to selling and administrative expenses as incurred.</t>
        </is>
      </c>
    </row>
    <row r="13">
      <c r="A13" s="4" t="inlineStr">
        <is>
          <t>Deferred Financing Costs</t>
        </is>
      </c>
      <c r="B13" s="4" t="inlineStr">
        <is>
          <t>Deferred Financing Costs Deferred financing costs consist of costs incurred to obtain the Company’s long-term debt and are amortized using the straight-line method, which approximates the effective interest method, over the term of the related debt. Deferred financing fees of $ 1,528,156 and $ 1,608,558 net of accumulated amortization of $ 876,524 and $ 457,992 , respectively, as of April 30, 2024 and April 30, 2023, respectively, are deducted from long term debt on the Company’s Consolidated Balance Sheet.</t>
        </is>
      </c>
    </row>
    <row r="14">
      <c r="A14" s="4" t="inlineStr">
        <is>
          <t>Income Taxes</t>
        </is>
      </c>
      <c r="B14" s="4" t="inlineStr">
        <is>
          <t xml:space="preserve">Income Taxes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NOTE B - SUMMARY OF SIGNIFICANT ACCOUNTING POLICIES - Continued Income Taxes - Continued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A tax benefit from an uncertain tax position may only be recognized when it is more likely than not that the position will be sustained upon examination, including resolutions of any related appeals or litigation processes, based on the technical merits.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is>
      </c>
    </row>
    <row r="15">
      <c r="A15" s="4" t="inlineStr">
        <is>
          <t>Earnings Per Share</t>
        </is>
      </c>
      <c r="B15" s="4" t="inlineStr">
        <is>
          <t xml:space="preserve">Earnings per Share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325,577 and 105,286 anti-dilutive common stock equivalents at April 30, 2024 and April 30, 2023, respectively, which have been excluded from the calculation of diluted earnings per share. Fiscal Years Ended April 30, 2024 2023 Net (loss) income from continuing operations $ ( 2,486,157 ) $ 14,194,424 Net loss from discontinued operations - ( 34,769,809 ) Total net loss ( 2,486,157 ) ( 20,575,385 ) Weighted-average shares Basic 6,094,914 6,069,680 Effect of dilutive stock options - - Diluted 6,094,914 6,069,680 Basic (loss) earnings per common share Basic (loss) earnings per share from continuing operations ( 0.41 ) 2.34 Basic loss per share from discontinued operations - ( 5.73 ) Basic total loss per share $ ( 0.41 ) $ ( 3.39 ) Diluted (loss) earnings per common share Diluted (loss) earnings per share from continuing operations ( 0.41 ) 2.34 Diluted loss per share from discontinued operations - ( 5.73 ) Diluted total loss per share $ ( 0.41 ) $ ( 3.39 ) </t>
        </is>
      </c>
    </row>
    <row r="16">
      <c r="A16" s="4" t="inlineStr">
        <is>
          <t>Revenue Recognition</t>
        </is>
      </c>
      <c r="B16" s="4" t="inlineStr">
        <is>
          <t xml:space="preserve">Revenue Recognition The Company recognizes revenue when title to the goods or services are transferred to its customers, for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title to the products it sells and transfers to its customers and an enforceable right to receive payment is customarily established at the point in time when the finished goods are invoiced to its customers, or in some cases delivered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and invoiced. In those limited instances where finished goods delivered to the customer location are stored in a segregated area which are not controlled by the customer (title transfer) until they are pulled from the segregated area and consumed by the Company’s customer, revenue is recognized upon consumption. For tooling services, the Company’s performance obligation is satisfied at the point in time when the customer takes legal possession of dies or molds, which accounted for less than 1% of the Company’s revenue. From time to time, the Company performs engineering, design, and testing services. The Company’s performance obligations for these services are satisfied over time as the respective services are rendered as its customers simultaneously derive value from the Company’s performance. None of these services were performed during fiscal 2024 and 2023. From the time that a customer purchase order is received and contract is established, the Company’s performance obligations are typically fulfilled within a few weeks after receipt of all material. The Company does not have any performance obligations that require more than 12 months to fulfill.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The Company’s typical payment terms are 30 days and its sales arrangements do not contain any significant financing component for its customers. The Company’s customer arrangements do not generate contract assets that are material to the consolidated financial statements. Contract liabilities consist of payments received in advance of the transfer of control to the customer. As products are delivered and control transfers, the Company recognizes the deferred revenue in net sales in the Consolidated Statements of Operations. The following table summarizes the deferred revenue associated with payments received in advance of the transfer of control to the customer reported as deferred revenue in the Consolidated Balance Sheets and amounts recognized through net sales for each period presented. Fiscal Years Ended April 30, 2024 2023 Contract Liability (deferred revenue) beginning of period $ 8,063,197 $ 11,242,906 Deferred revenue recognized in period ( 18,504,142 ) ( 44,017,472 ) Revenue deferred in period 13,552,007 40,837,763 Deferred revenue end of period $ 3,111,062 $ 8,063,197 The Company generally provides a warranty for workmanship, unless the assembly was designed by the Company, in which case it warrants assembly/design. The Company assembles and tests assemblies based on customers’ NOTE B - SUMMARY OF SIGNIFICANT ACCOUNTING POLICIES - Continued Revenue Recognition - Continued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The Company pays sales commissions to its sales representatives which may be considered as incremental costs to obtain a contract. However, since the recoverability period is less than one year, the Company utilizes the practical expedient provided by the revenue recognition accounting standard that allows an entity to expense the costs of obtaining a contract as incurred. During fiscal year 2024, no revenues were recognized from performance obligations satisfied or partially satisfied in previous periods and no amounts were allocated to performance obligations that remain unsatisfied or partially unsatisfied at April 30, 2024.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24, with an expected duration of greater than one year. The following table presents the Company’s revenue disaggregated by the principal end-user markets it serves: Year Ended April 30, Year Ended April 30, Net sales by end-market 2024 2023 Industrial Electronics $ 261,411,363 $ 278,844,264 Consumer Electronics 86,853,315 109,043,652 Medical / Life Sciences 25,619,143 26,547,929 Total Net Sales $ 373,883,821 $ 414,435,845 </t>
        </is>
      </c>
    </row>
    <row r="17">
      <c r="A17" s="4" t="inlineStr">
        <is>
          <t>Shipping And Handling Costs</t>
        </is>
      </c>
      <c r="B17" s="4" t="inlineStr">
        <is>
          <t>Shipping and Handling Costs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24 or 2023.</t>
        </is>
      </c>
    </row>
    <row r="18">
      <c r="A18" s="4" t="inlineStr">
        <is>
          <t>Fair Value Measurements</t>
        </is>
      </c>
      <c r="B18" s="4" t="inlineStr">
        <is>
          <t xml:space="preserve">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
        </is>
      </c>
    </row>
    <row r="19">
      <c r="A19" s="4" t="inlineStr">
        <is>
          <t>Fair Value Of Financial Instruments</t>
        </is>
      </c>
      <c r="B19" s="4" t="inlineStr">
        <is>
          <t>Fair Value of Financial Instruments The Company’s financial instruments include cash and cash equivalents, accounts receivable, other receivables, accounts payable and accrued expenses which approximate fair value at April 30, 2024 and April 30, 2023, due to their short-term nature and are considered Level 1. The carrying amounts of the Company’s debt obligations approximate fair value based on future payments discounted at current interest rates for similar obligations or interest rates which fluctuate with the market and are considered Level 2.</t>
        </is>
      </c>
    </row>
    <row r="20">
      <c r="A20" s="4" t="inlineStr">
        <is>
          <t>Intangible Assets</t>
        </is>
      </c>
      <c r="B20" s="4" t="inlineStr">
        <is>
          <t>Intangible Assets Intangible assets are comprised of finite life intangible assets including customer relationships, trade names and patents. Finite life intangible assets are amortized on a straight-line basis over their estimated useful lives of 20 years for trade names, 18 years for patents, and customer relationships which are amortized on an accelerated basis over their estimated useful life of 15 years.</t>
        </is>
      </c>
    </row>
    <row r="21">
      <c r="A21" s="4" t="inlineStr">
        <is>
          <t>Impairment Of Long-Lived Assets</t>
        </is>
      </c>
      <c r="B21" s="4" t="inlineStr">
        <is>
          <t>Impairment of Long-Lived Assets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During the third quarter of fiscal 2023, the Company revised the financial outlook for the Pet Tech segment, resulting in lower projected sales and net income for future periods. The Company assessed the overall market acceptance of the current Wagz product offerings after the holiday season and determined that this constituted a triggering event for the Company’s long-lived asset groups, primarily consisting of patents, trade names and certain fixed assets. The Company reviewed the undiscounted future cash flows for the identified long-lived asset group, and the results of the analysis indicated the carrying amount for the long-lived group was not expected to be recovered. The fair value of the identified intangible assets was estimat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intangible asset, multiplying it by a royalty rate deemed to be avoided through ownership of the asset and discounting the projected royalty savings amounts back to the acquisition date using the internal rate of return. The Company determined the fair value of the long-lived asset group was lower than its carrying value and recorded an intangible asset impairment charge of $ 9,527,773 during the third quarter of fiscal 2023. This non-cash charge was recorded to impairment of goodwill and intangible assets on the unaudited condensed consolidated statements of operations as of January 31, 2023. For the year ended April 30, 2023 this non-cash charge has been reported under discontinued operations. See Note H – Intangible Assets and Note P – Discontinued Operations, for more information. The Company’s analysis for fiscal year 2024 did not indicate that any of its other long-lived assets were impaired. The Company has yet to experience significant cancellations of orders; however, the potential impact of future NOTE B - SUMMARY OF SIGNIFICANT ACCOUNTING POLICIES - Continued Impairment of Long-Lived Assets - Continued disruptions, may have a significant adverse impact on the timing of delivery of customer orders and the levels of future customer orders.</t>
        </is>
      </c>
    </row>
    <row r="22">
      <c r="A22" s="4" t="inlineStr">
        <is>
          <t>Goodwill</t>
        </is>
      </c>
      <c r="B22" s="4" t="inlineStr">
        <is>
          <t>Goodwill Goodwill represents the excess cost over fair value of the net assets of acquir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as of April 30,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he Company observed during the third quarter of fiscal 2023, the overall lack of market acceptance of the current Wagz product offerings during the holiday season and determined this constituted a triggering event. Accordingly, the Company performed a quantitative goodwill impairment test and estimated the fair value of the Pet Tech segment based on a combination of an income approach (estimates of future discounted cash flows), a market approach (market multiples for similar companies) and a cost approach. Significant unobservable inputs and assumptions inherent in the valuation methodologies, which represented Level 3 inputs, under the fair value hierarchy, were employed and included, but were not limited to, prospective financial information, terminal value assumptions, discount rates, and multiples from comparable publicly traded companies in the Pet Tech industry. The cost approach is based on upon the concept of replacement cost as an indicator of value. Stated another way, this approach is premised on the assumption that a prudent investor would pay no more for an asset than the amount for which the asset could be replaced. The cost approach establishes value based on the cost reproducing or replacing the property, less depreciation from physical deterioration and functional obsolescence, if present and measurable. During the third quarter of fiscal 2023, the Company determined its goodwill was fully impaired as the fair value was lower than the carrying value and recorded an impairment charge of $ 13,320,534 . This non-cash charge was recorded to impairment of goodwill and intangible assets on the unaudited condensed consolidated statements of operations. As of April 30, 2023 this non-cash charge has been reported under discontinued operations. See Note P – Discontinued Operations, for more information.</t>
        </is>
      </c>
    </row>
    <row r="23">
      <c r="A23" s="4" t="inlineStr">
        <is>
          <t>Investment In Wagz</t>
        </is>
      </c>
      <c r="B23" s="4" t="inlineStr">
        <is>
          <t xml:space="preserve">Investment in Wagz On December 31, 2021, the Company acquired 100 % of the stock of Wagz under the terms of the Agreement and Plan of Merger dated July 19, 2021, as amended by the First Amendment to Agreement and Plan of Merger dated December 7, 2021 (the “Merger Agreement”) . Wagz has developed and brought to market a high tech pet collar and has multiple other products in development. Wagz is an internet of things (“IoT”) company which both owns intellectual property and secures recurring revenue through subscriptions for its services. Prior to the acquisition, the Company had an investment in Wagz of $ 600,000 , Convertible Secured Promissory Notes issued by Wagz of $ 12,000,000 and Secured Promissory Notes issued by Wagz of $ 1,380,705 . Pursuant to the Merger Agreement, prior to the acquisition, the Convertible Secured Promissory Notes converted to 12,000,000 shares of Wagz common stock, resulting in a 25.5 % ownership in Wagz. The Company's 25.5 % equity interest in Wagz NOTE B - SUMMARY OF SIGNIFICANT ACCOUNTING POLICIES - Continued Investment in Wagz - Continued common stock was remeasured to fair value of $ 6,299,765 , resulting in a non-cash impairment charge of $ 6,300,235 within the Statements of Operations during fiscal year 2022. Pursuant to the Merger Agreement, 2,443,870 shares of common stock of the Company were issued in the merger for a value of 25,245,177 , of which 1,546,592 shares are allocated to Wagz shareholders (excluding the Company) for a total value of $ 15,976,295 , and 897,278 shares are allocated to the Company and treated as treasury stock for a total value of $ 9,268,881 , recorded in the Statements of Changes in Stockholders’ Equity for the fiscal year 2022. The treasury shares were retired as of April 30, 2022. On April 28, 2023, effective as of April 1, 2023, the Company sold a majority of its interest in Wagz, which operated the Pet Tech business. Please refer to Note F – Disposition, for more information. However, the Company determined that due to financial uncertainty of Wagz after the Company’s sale, the 19 % ownership interest was fully reserved as of April 30, 2023. </t>
        </is>
      </c>
    </row>
    <row r="24">
      <c r="A24" s="4" t="inlineStr">
        <is>
          <t>Stock Incentive Plans</t>
        </is>
      </c>
      <c r="B24" s="4" t="inlineStr">
        <is>
          <t>Stock Incentive Plans Under the Company’s stock option plans, options to acquire shares of SigmaTron’s common stock have been made available for grant to certain employees. Each option granted has an exercise price of not less than 100 %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he Company has a restricted stock plan under which non-employee directors may acquire shares of SigmaTron’s common stock. The restricted stock plan has been approved by the Company’s stockholders. The restricted stock plan is interpreted and administered by the Compensation Committee of SigmaTron’s Board of Directors. All awarded stock under the plan vests in six months from the date of grant. Awarded stock under this plan is granted at the closing price of SigmaTron’s common stock on the date of grant.</t>
        </is>
      </c>
    </row>
    <row r="25">
      <c r="A25" s="4" t="inlineStr">
        <is>
          <t>Reclassifications</t>
        </is>
      </c>
      <c r="B25" s="4" t="inlineStr">
        <is>
          <t xml:space="preserve">Reclassifications Certain amounts recorded in the prior-period consolidated financial statements have been reclassified to conform to the current-period financial statement presentation. These reclassifications had no effect on previously reported results of operations. </t>
        </is>
      </c>
    </row>
    <row r="26">
      <c r="A26" s="4" t="inlineStr">
        <is>
          <t>New Accounting Standards</t>
        </is>
      </c>
      <c r="B26" s="4" t="inlineStr">
        <is>
          <t>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adopted this ASU in the first quarter ended July 31, 2023 and it had no material impact on the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NOTE B - SUMMARY OF SIGNIFICANT ACCOUNTING POLICIES - Continued New Accounting Standards - Continued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In December 2022, the FASB extended the period of time entities can use the reference rate reform relief guidance by two years which defers the sunset date from December 31, 2022 to December 31, 2024. The Company adopted this ASU in fiscal 2023 and it had no impact on its consolidated financial statements. In December 2023, the FASB issued ASU 2023-09, “ Income Taxes (Topic 740): Improvements to Income Tax Disclosures ”, which focuses on income tax disclosures around effective tax rates and cash income taxes paid. This ASU requires public business entities to disclose, on an annual basis, a rate reconciliation presented in both dollars and percentages. ASU 2023-09 also identifies specific categories that would require disclosure, including the following:  State and local income tax, net of federal income tax effect  Foreign tax effects  Effect of cross-border tax laws  Enactment of new tax laws  Nontaxable or nondeductible items  Tax credits  Changes in valuation allowances  Changes in unrecognized tax benefits This ASU also requires entities to disclose the amount of income taxes paid, net of refunds received, disaggregated by federal, state and foreign jurisdiction. ASU 2023-09 is effective for annual periods beginning after December 2024. The Company is currently evaluating the impact of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Summary Of Significant Accounting Policies [Abstract]</t>
        </is>
      </c>
      <c r="B3" s="4" t="inlineStr">
        <is>
          <t xml:space="preserve"> </t>
        </is>
      </c>
    </row>
    <row r="4">
      <c r="A4" s="4" t="inlineStr">
        <is>
          <t>Depreciation and Amortization Using Straight-Line Method Over Estimated Useful Life</t>
        </is>
      </c>
      <c r="B4" s="4" t="inlineStr">
        <is>
          <t xml:space="preserve"> Buildings 20 years Machinery and equipment 5 - 12 years Office equipment and software 3 - 5 years Leasehold improvements lesser of lease term or useful life</t>
        </is>
      </c>
    </row>
    <row r="5">
      <c r="A5" s="4" t="inlineStr">
        <is>
          <t>Computation Of Basic And Diluted Earnings Per Share</t>
        </is>
      </c>
      <c r="B5" s="4" t="inlineStr">
        <is>
          <t xml:space="preserve"> Fiscal Years Ended April 30, 2024 2023 Net (loss) income from continuing operations $ ( 2,486,157 ) $ 14,194,424 Net loss from discontinued operations - ( 34,769,809 ) Total net loss ( 2,486,157 ) ( 20,575,385 ) Weighted-average shares Basic 6,094,914 6,069,680 Effect of dilutive stock options - - Diluted 6,094,914 6,069,680 Basic (loss) earnings per common share Basic (loss) earnings per share from continuing operations ( 0.41 ) 2.34 Basic loss per share from discontinued operations - ( 5.73 ) Basic total loss per share $ ( 0.41 ) $ ( 3.39 ) Diluted (loss) earnings per common share Diluted (loss) earnings per share from continuing operations ( 0.41 ) 2.34 Diluted loss per share from discontinued operations - ( 5.73 ) Diluted total loss per share $ ( 0.41 ) $ ( 3.39 ) </t>
        </is>
      </c>
    </row>
    <row r="6">
      <c r="A6" s="4" t="inlineStr">
        <is>
          <t>Summary Of Deferred Revenue</t>
        </is>
      </c>
      <c r="B6" s="4" t="inlineStr">
        <is>
          <t xml:space="preserve"> Fiscal Years Ended April 30, 2024 2023 Contract Liability (deferred revenue) beginning of period $ 8,063,197 $ 11,242,906 Deferred revenue recognized in period ( 18,504,142 ) ( 44,017,472 ) Revenue deferred in period 13,552,007 40,837,763 Deferred revenue end of period $ 3,111,062 $ 8,063,197</t>
        </is>
      </c>
    </row>
    <row r="7">
      <c r="A7" s="4" t="inlineStr">
        <is>
          <t>Revenue Disaggregated By Principal End-User Markets</t>
        </is>
      </c>
      <c r="B7" s="4" t="inlineStr">
        <is>
          <t xml:space="preserve"> Year Ended April 30, Year Ended April 30, Net sales by end-market 2024 2023 Industrial Electronics $ 261,411,363 $ 278,844,264 Consumer Electronics 86,853,315 109,043,652 Medical / Life Sciences 25,619,143 26,547,929 Total Net Sales $ 373,883,821 $ 414,435,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Tables)</t>
        </is>
      </c>
      <c r="B1" s="2" t="inlineStr">
        <is>
          <t>12 Months Ended</t>
        </is>
      </c>
    </row>
    <row r="2">
      <c r="B2" s="2" t="inlineStr">
        <is>
          <t>Apr. 30, 2024</t>
        </is>
      </c>
    </row>
    <row r="3">
      <c r="A3" s="3" t="inlineStr">
        <is>
          <t>Allowance For Credit Losses [Abstract]</t>
        </is>
      </c>
      <c r="B3" s="4" t="inlineStr">
        <is>
          <t xml:space="preserve"> </t>
        </is>
      </c>
    </row>
    <row r="4">
      <c r="A4" s="4" t="inlineStr">
        <is>
          <t>Changes In Company's Allowance For Doubtful Accounts</t>
        </is>
      </c>
      <c r="B4" s="4" t="inlineStr">
        <is>
          <t xml:space="preserve"> 2024 2023 Beginning Balance $ 100,000 $ 100,000 Bad debt expense ( 40,534 ) - Bad debt recovery - - Write-offs - - $ 59,466 $ 1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Apr. 30, 2024</t>
        </is>
      </c>
    </row>
    <row r="3">
      <c r="A3" s="3" t="inlineStr">
        <is>
          <t>Inventories [Abstract]</t>
        </is>
      </c>
      <c r="B3" s="4" t="inlineStr">
        <is>
          <t xml:space="preserve"> </t>
        </is>
      </c>
    </row>
    <row r="4">
      <c r="A4" s="4" t="inlineStr">
        <is>
          <t>Components Of Inventory</t>
        </is>
      </c>
      <c r="B4" s="4" t="inlineStr">
        <is>
          <t xml:space="preserve"> 2024 2023 Finished products $ 18,457,912 $ 22,093,018 Work-in-process 4,492,609 5,415,917 Raw materials 108,224,069 142,612,325 131,174,590 170,121,260 Less obsolescence reserve (1) 2,323,689 4,566,061 $ 128,850,901 $ 165,555,199 (1) The obsolescence reserve primarily relates to raw materials. </t>
        </is>
      </c>
    </row>
    <row r="5">
      <c r="A5" s="4" t="inlineStr">
        <is>
          <t>Changes In Inventory Obsolescence Reserve</t>
        </is>
      </c>
      <c r="B5" s="4" t="inlineStr">
        <is>
          <t xml:space="preserve"> 2024 2023 Beginning balance $ 4,566,061 $ 3,236,347 Provision for obsolescence 582,185 488,000 Provision for Wagz inventory - 1,441,063 Write-offs ( 2,824,557 ) ( 599,349 ) $ 2,323,689 $ 4,566,0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Machinery And Equipment, Net (Tables)</t>
        </is>
      </c>
      <c r="B1" s="2" t="inlineStr">
        <is>
          <t>12 Months Ended</t>
        </is>
      </c>
    </row>
    <row r="2">
      <c r="B2" s="2" t="inlineStr">
        <is>
          <t>Apr. 30, 2024</t>
        </is>
      </c>
    </row>
    <row r="3">
      <c r="A3" s="3" t="inlineStr">
        <is>
          <t>Property, Machinery And Equipment, Net [Abstract]</t>
        </is>
      </c>
      <c r="B3" s="4" t="inlineStr">
        <is>
          <t xml:space="preserve"> </t>
        </is>
      </c>
    </row>
    <row r="4">
      <c r="A4" s="4" t="inlineStr">
        <is>
          <t>Schedule Of Property, Machinery And Equipment</t>
        </is>
      </c>
      <c r="B4" s="4" t="inlineStr">
        <is>
          <t xml:space="preserve"> 2024 2023 Land and buildings $ 17,112,294 $ 18,826,246 Machinery and equipment 86,591,310 85,895,593 Office equipment and software 15,297,251 14,675,432 Leasehold improvements 3,139,190 3,137,540 Equipment under finance leases 9,111,077 6,300,225 131,251,122 128,835,036 Less accumulated depreciation and amortization, including accumulated amortization of assets under finance leases of $ 1,658,432 and $ 1,006,128 at April 30, 2024 and 2023, respectively 97,496,044 93,046,679 Property, machinery and equipment, net $ 33,755,078 $ 35,788,3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pr. 30, 2024</t>
        </is>
      </c>
      <c r="C1" s="2" t="inlineStr">
        <is>
          <t>Apr. 30, 2023</t>
        </is>
      </c>
    </row>
    <row r="2">
      <c r="A2" s="3" t="inlineStr">
        <is>
          <t>Consolidated Balance Sheets [Abstract]</t>
        </is>
      </c>
      <c r="B2" s="4" t="inlineStr">
        <is>
          <t xml:space="preserve"> </t>
        </is>
      </c>
      <c r="C2" s="4" t="inlineStr">
        <is>
          <t xml:space="preserve"> </t>
        </is>
      </c>
    </row>
    <row r="3">
      <c r="A3" s="4" t="inlineStr">
        <is>
          <t>Accounts receivable, allowance for doubtful accounts</t>
        </is>
      </c>
      <c r="B3" s="5" t="n">
        <v>59466</v>
      </c>
      <c r="C3" s="5" t="n">
        <v>100000</v>
      </c>
    </row>
    <row r="4">
      <c r="A4" s="4" t="inlineStr">
        <is>
          <t>Preferred stock, par value</t>
        </is>
      </c>
      <c r="B4" s="7" t="n">
        <v>0.01</v>
      </c>
      <c r="C4" s="7" t="n">
        <v>0.01</v>
      </c>
    </row>
    <row r="5">
      <c r="A5" s="4" t="inlineStr">
        <is>
          <t>Preferred stock, shares authorized</t>
        </is>
      </c>
      <c r="B5" s="6" t="n">
        <v>500000</v>
      </c>
      <c r="C5" s="6" t="n">
        <v>5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2000000</v>
      </c>
      <c r="C9" s="6" t="n">
        <v>12000000</v>
      </c>
    </row>
    <row r="10">
      <c r="A10" s="4" t="inlineStr">
        <is>
          <t>Common stock, shares issued</t>
        </is>
      </c>
      <c r="B10" s="6" t="n">
        <v>6119288</v>
      </c>
      <c r="C10" s="6" t="n">
        <v>6091288</v>
      </c>
    </row>
    <row r="11">
      <c r="A11" s="4" t="inlineStr">
        <is>
          <t>Common stock, shares outstanding</t>
        </is>
      </c>
      <c r="B11" s="6" t="n">
        <v>6119288</v>
      </c>
      <c r="C11" s="6" t="n">
        <v>6091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Area Information (Tables)</t>
        </is>
      </c>
      <c r="B1" s="2" t="inlineStr">
        <is>
          <t>12 Months Ended</t>
        </is>
      </c>
    </row>
    <row r="2">
      <c r="B2" s="2" t="inlineStr">
        <is>
          <t>Apr. 30, 2024</t>
        </is>
      </c>
    </row>
    <row r="3">
      <c r="A3" s="3" t="inlineStr">
        <is>
          <t>Segment And Geographic Area Information [Abstract]</t>
        </is>
      </c>
      <c r="B3" s="4" t="inlineStr">
        <is>
          <t xml:space="preserve"> </t>
        </is>
      </c>
    </row>
    <row r="4">
      <c r="A4" s="4" t="inlineStr">
        <is>
          <t>Schedule Of Segment Reporting Information</t>
        </is>
      </c>
      <c r="B4" s="4" t="inlineStr">
        <is>
          <t xml:space="preserve"> Fiscal Year Ended April 30, 2024 EMS Pet Tech Segment Segment Consolidated Net sales $ 373,883,821 $ - $ 373,883,821 Operating income 7,133,915 - 7,133,915 Other income 466,704 Interest expense, net ( 10,362,038 ) Loss before income taxes $ ( 2,761,419 ) Purchases of machinery and equipment 5,023,098 - 5,023,098 Depreciation and amortization of property, machinery and equipment 5,939,172 - 5,939,172 Identifiable assets $ 223,793,975 $ $ 223,793,975 Fiscal Year Ended April 30, 2023 EMS Pet Tech Segment Segment Consolidated Net sales (1) (2) $ 414,435,845 $ 1,598,929 $ 416,034,774 Operating income (loss) (2) 24,957,646 ( 32,887,193 ) ( 7,929,547 ) Other income 632,223 Interest expense, net ( 8,403,904 ) Income before income taxes $ ( 15,701,228 ) Purchases of machinery and equipment 4,334,169 134,419 4,468,588 Depreciation and amortization 5,817,659 45,877 5,863,536 Identifiable assets (2) $ 268,627,199 $ $ 268,627,199 (1) The EMS segment manufactures products sold to the Pet Tech segment. Related intersegment sales of $ 938,370 have been eliminated. (2) The results for the Pet Tech Segment are reported as discontinued operations for fiscal 2023.</t>
        </is>
      </c>
    </row>
    <row r="5">
      <c r="A5" s="4" t="inlineStr">
        <is>
          <t>Schedule Of Net Sales And Tangible Long-lived Assets By Geographical Areas</t>
        </is>
      </c>
      <c r="B5" s="4" t="inlineStr">
        <is>
          <t xml:space="preserve"> Fiscal Year Ended April 30, 2024 April 30, 2023 Net sales: U.S. $ 111,520,788 $ 117,389,877 China 38,363,805 48,584,165 Vietnam 6,101,237 11,523,284 Mexico 217,897,991 236,938,519 Total net sales $ 373,883,821 $ 414,435,845 Fiscal Year Ended April 30, 2024 April 30, 2023 Tangible long-lived assets, net: U.S. $ 16,938,201 $ 20,371,298 China 3,699,857 4,212,780 Mexico 20,091,947 17,574,899 Other 488,374 854,803 Total tangible long-lived assets, net $ 41,218,379 $ 43,013,7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4</t>
        </is>
      </c>
    </row>
    <row r="3">
      <c r="A3" s="3" t="inlineStr">
        <is>
          <t>Intangible Assets [Abstract]</t>
        </is>
      </c>
      <c r="B3" s="4" t="inlineStr">
        <is>
          <t xml:space="preserve"> </t>
        </is>
      </c>
    </row>
    <row r="4">
      <c r="A4" s="4" t="inlineStr">
        <is>
          <t>Summary Of Intangible Assets Subject To Amortization</t>
        </is>
      </c>
      <c r="B4" s="4" t="inlineStr">
        <is>
          <t xml:space="preserve">Intangible assets subject to amortization are summarized as of April 30, 2024 as follows: April 30, 2024 Gross Carrying Accumulated Net Intangible Amount Amortization Asset Balance Spitfire: Non-contractual customer relationship $ 4,690,000 $ 3,710,812 $ 979,188 Intangible assets subject to amortization are summarized as of April 30, 2023, as follows: April 30, 2023 Gross Carrying Accumulated Impairment Write Off Net Intangible Amount Amortization Amount Amount Asset Balance Spitfire: Non-contractual customer relationship 4,690,000 3,378,970 - - 1,311,030 Wagz: Trade name 1,230,000 68,380 813,960 347,660 - Patents 9,730,000 586,313 8,713,813 429,874 - Total $ 15,650,000 $ 4,033,663 $ 9,527,773 $ 777,534 $ 1,311,030 </t>
        </is>
      </c>
    </row>
    <row r="5">
      <c r="A5" s="4" t="inlineStr">
        <is>
          <t>Estimated Aggregate Amortization Expense</t>
        </is>
      </c>
      <c r="B5" s="4" t="inlineStr">
        <is>
          <t xml:space="preserve"> For the fiscal years ending April 30: 2025 $ 324,707 2026 317,726 2027 310,895 2028 25,860 $ 979,1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Apr. 30, 2024</t>
        </is>
      </c>
    </row>
    <row r="3">
      <c r="A3" s="3" t="inlineStr">
        <is>
          <t>Long-Term Debt [Abstract]</t>
        </is>
      </c>
      <c r="B3" s="4" t="inlineStr">
        <is>
          <t xml:space="preserve"> </t>
        </is>
      </c>
    </row>
    <row r="4">
      <c r="A4" s="4" t="inlineStr">
        <is>
          <t>Schedule Of Debt And Finance Lease Obligations</t>
        </is>
      </c>
      <c r="B4" s="4" t="inlineStr">
        <is>
          <t xml:space="preserve"> 2024 2023 Debt: Notes Payable - Banks $ 66,102,020 $ 90,968,000 Notes Payable - Buildings 366,572 417,143 Notes Payable - Equipment 4,642,951 3,524,115 Unamortized deferred financing costs ( 1,528,156 ) ( 1,608,558 ) Total debt 69,583,387 93,300,700 Less current maturities* 66,244,227 52,761,520 Long-term debt $ 3,339,160 $ 40,539,180 Finance lease obligations $ 5,361,574 $ 4,119,437 Less current maturities 2,214,127 1,523,259 Total finance lease obligations, less current portion $ 3,147,447 $ 2,596,178 * Due to the 2024 Defaults, the Facility (as defined below) was classified as a current liability on the Consolidated Balance Sheet at April 30, 2024. Due to availability being less than 10 % of the Revolving Commitment, the Facility (as defined below) has been classified as a current liability on the Consolidated Balance Sheet at April 30, 2023. </t>
        </is>
      </c>
    </row>
    <row r="5">
      <c r="A5" s="4" t="inlineStr">
        <is>
          <t>Aggregate Amount Of Debt, Net Deferred Financing Fees</t>
        </is>
      </c>
      <c r="B5" s="4" t="inlineStr">
        <is>
          <t xml:space="preserve"> Fiscal Year Bank Building Equipment Total 2025 $ 64,573,864 $ 53,557 $ 1,616,806 $ 66,244,227 2026 - 56,719 1,271,466 1,328,185 2027 - 60,068 774,490 834,558 2028 - 63,614 580,823 644,437 2029 - 67,370 399,366 466,736 Thereafter - 65,244 - 65,244 $ 64,573,864 $ 366,572 $ 4,642,951 $ 69,583,387 </t>
        </is>
      </c>
    </row>
    <row r="6">
      <c r="A6" s="4" t="inlineStr">
        <is>
          <t>Schedule of Finance Lease Obligations</t>
        </is>
      </c>
      <c r="B6" s="4" t="inlineStr">
        <is>
          <t xml:space="preserve"> Fiscal Year Total 2025 $ 2,657,549 2026 1,990,280 2027 1,160,335 2028 362,983 2029 - Total minimum lease payments 6,171,147 Less: Amounts representing interest 809,573 Present value of net minimum lease payments $ 5,361,5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and Wages (Tables)</t>
        </is>
      </c>
      <c r="B1" s="2" t="inlineStr">
        <is>
          <t>12 Months Ended</t>
        </is>
      </c>
    </row>
    <row r="2">
      <c r="B2" s="2" t="inlineStr">
        <is>
          <t>Apr. 30, 2024</t>
        </is>
      </c>
    </row>
    <row r="3">
      <c r="A3" s="3" t="inlineStr">
        <is>
          <t>Accrued Expenses And Wages [Abstract]</t>
        </is>
      </c>
      <c r="B3" s="4" t="inlineStr">
        <is>
          <t xml:space="preserve"> </t>
        </is>
      </c>
    </row>
    <row r="4">
      <c r="A4" s="4" t="inlineStr">
        <is>
          <t>Schedule Of Accrued Expenses</t>
        </is>
      </c>
      <c r="B4" s="4" t="inlineStr">
        <is>
          <t xml:space="preserve"> 2024 2023 Interest $ 343,652 $ 505,423 Commissions 78,481 193,480 Professional fees 184,067 268,526 Other - Purchases 287,929 359,647 Other 1,660,131 1,606,354 $ 2,554,260 $ 2,933,430</t>
        </is>
      </c>
    </row>
    <row r="5">
      <c r="A5" s="4" t="inlineStr">
        <is>
          <t>Schedule Of Accrued Wages</t>
        </is>
      </c>
      <c r="B5" s="4" t="inlineStr">
        <is>
          <t xml:space="preserve"> 2024 2023 Domestic wages $ 2,337,695 $ 2,184,469 Bonuses 215,658 2,282,927 Foreign wages 4,193,113 3,449,870 $ 6,746,466 $ 7,917,2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Apr. 30, 2024</t>
        </is>
      </c>
    </row>
    <row r="3">
      <c r="A3" s="3" t="inlineStr">
        <is>
          <t>Income Tax [Abstract]</t>
        </is>
      </c>
      <c r="B3" s="4" t="inlineStr">
        <is>
          <t xml:space="preserve"> </t>
        </is>
      </c>
    </row>
    <row r="4">
      <c r="A4" s="4" t="inlineStr">
        <is>
          <t>Income Before Income (Loss) Tax Expense (Benefit)</t>
        </is>
      </c>
      <c r="B4" s="4" t="inlineStr">
        <is>
          <t xml:space="preserve"> 2024 2023 Domestic $ ( 8,990,544 ) $ 11,138,944 Foreign 6,229,125 6,047,021 $ ( 2,761,419 ) $ 17,185,965</t>
        </is>
      </c>
    </row>
    <row r="5">
      <c r="A5" s="4" t="inlineStr">
        <is>
          <t>Income Tax Provision</t>
        </is>
      </c>
      <c r="B5" s="4" t="inlineStr">
        <is>
          <t xml:space="preserve"> 2024 2023 Current Federal $ ( 50,378 ) $ 3,219,203 State ( 158,524 ) 742,275 Foreign 1,724,948 1,392,834 Total Current 1,516,046 5,354,312 Deferred Federal ( 1,360,349 ) ( 2,282,300 ) State ( 156,142 ) ( 459,788 ) Foreign ( 274,817 ) 379,317 Total Deferred ( 1,791,308 ) ( 2,362,771 ) Income tax (benefit) $ ( 275,262 ) $ 2,991,541</t>
        </is>
      </c>
    </row>
    <row r="6">
      <c r="A6" s="4" t="inlineStr">
        <is>
          <t>Reconciliation Of Income Taxes</t>
        </is>
      </c>
      <c r="B6" s="4" t="inlineStr">
        <is>
          <t xml:space="preserve"> 2024 2023 U.S Federal Provision: At statutory rate $ ( 579,898 ) $ 3,609,047 State taxes ( 345,697 ) ( 1,007,854 ) Change in valuation allowance 88,319 5,909,955 Benefit of NOL carryforward - ( 428,662 ) Foreign tax differential 462,543 477,375 Impact of state tax rate change 271,321 ( 3,177 ) Global intangible low tax inclusion 408,536 135,721 Foreign valuation allowance ( 60,157 ) 45,278 Impact of foreign permanent items other non deductible items 57,374 142,303 Investment in subsidiary 27,548 ( 5,694,916 ) Tax credits and other permanent differences ( 460,755 ) ( 76,654 ) Foreign currency exchange (gain)/loss in local jurisdiction ( 194,352 ) ( 47,951 ) Foreign inflation adjustment ( 118,271 ) ( 78,625 ) Stock-based compensation 168,227 9,701 Provision for income taxes (benefit) $ ( 275,262 ) $ 2,991,541</t>
        </is>
      </c>
    </row>
    <row r="7">
      <c r="A7" s="4" t="inlineStr">
        <is>
          <t>Deferred Tax Assets And Liabilities</t>
        </is>
      </c>
      <c r="B7" s="4" t="inlineStr">
        <is>
          <t xml:space="preserve"> 2024 2023 Deferred Tax Assets Federal, foreign &amp; state NOL carryforwards $ 1,616,789 $ 464,828 Research and other credits 78,100 78,100 Other intangibles - US 351,663 443,460 Reserves and accruals 940,443 1,428,485 Stock-based compensation 517,612 452,858 Capital loss carryforward 5,866,835 5,833,375 Inventory 2,156,641 3,153,198 Interest expense carryforward 1,919,424 1,009,274 Lease liabilities 2,139,779 2,079,443 Allowance for credit losses 14,528 25,360 Investment in subsidiary 1,359,628 1,349,152 Other - 34,065 Capitalized R&amp;D 134,648 - Capitalized interest 477,660 - Total gross deferred tax assets 17,573,750 16,351,598 Less: valuation allowance 7,302,639 7,703,517 Net deferred tax assets $ 10,271,111 $ 8,648,081 Deferred Tax Liabilities Property, machinery &amp; equipment $ ( 3,462,824 ) $ ( 3,641,468 ) Prepaids ( 235,964 ) ( 329,062 ) Operating Lease right-of-use assets ( 2,027,568 ) ( 1,956,894 ) Federal benefit of state taxes ( 112,545 ) ( 79,755 ) Total deferred tax liabilities $ ( 5,838,901 ) $ ( 6,007,179 ) Deferred tax asset $ 4,432,210 $ 2,640,902 Deferred tax liability - - Net deferred tax asset $ 4,432,210 $ 2,640,902</t>
        </is>
      </c>
    </row>
    <row r="8">
      <c r="A8" s="4" t="inlineStr">
        <is>
          <t>Unrecognized Tax Benefits</t>
        </is>
      </c>
      <c r="B8" s="4" t="inlineStr">
        <is>
          <t xml:space="preserve"> April 30, 2024 Beginning gross unrealized tax benefits $ - Changes in balances related to tax positions during prior periods 146,000 Changes in balances related to tax positions during current periods - Settlements and effective settlements with tax authorities - Ending gross unrecognized tax benefits $ 146,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Apr. 30, 2024</t>
        </is>
      </c>
    </row>
    <row r="3">
      <c r="A3" s="3" t="inlineStr">
        <is>
          <t>Leases [Abstract]</t>
        </is>
      </c>
      <c r="B3" s="4" t="inlineStr">
        <is>
          <t xml:space="preserve"> </t>
        </is>
      </c>
    </row>
    <row r="4">
      <c r="A4" s="4" t="inlineStr">
        <is>
          <t>Lease Assets And Liabilities Related To Balance Sheet Classification</t>
        </is>
      </c>
      <c r="B4" s="4" t="inlineStr">
        <is>
          <t xml:space="preserve"> April 30, April 30, Classification 2024 2023 Operating Leases: Right-of-use Assets Right-of-use assets $ 7,463,301 $ 7,225,423 Operating lease current liabilities Current portion of operating lease obligations 2,789,107 2,908,213 Operating lease noncurrent liabilities Operating lease obligations, less current portion 4,958,247 4,723,867 Finance Leases: Right-of-use Assets Property, machinery and equipment 6,959,660 5,294,097 Finance lease current liabilities Current portion of finance lease obligations 2,214,127 1,523,259 Finance lease noncurrent liabilities Finance lease obligations, less current portion 3,147,447 2,596,178</t>
        </is>
      </c>
    </row>
    <row r="5">
      <c r="A5" s="4" t="inlineStr">
        <is>
          <t>Components Of Lease Expense</t>
        </is>
      </c>
      <c r="B5" s="4" t="inlineStr">
        <is>
          <t xml:space="preserve"> April 30, April 30, Classification 2024 2023 Operating Leases: Operating lease cost Cost of products sold 3,597,855 2,544,415 Variable lease cost Cost of products sold 213,754 223,431 Short term lease cost Cost of products sold 11,400 9,000 Finance Leases: Amortization of right-of-use assets Cost of products sold 2,766,438 2,369,642 Interest expense Interest expense, net 528,613 414,863 Total 7,118,060 5,561,351 </t>
        </is>
      </c>
    </row>
    <row r="6">
      <c r="A6" s="4" t="inlineStr">
        <is>
          <t>Weighted Average Lease Term And Discount Rate</t>
        </is>
      </c>
      <c r="B6" s="4" t="inlineStr">
        <is>
          <t xml:space="preserve"> April 30, April 30, 2024 2023 Operating Leases: Weighted average remaining lease term (months) 42.3 36.3 Weighted average discount rate 4.8 % 3.3 % Finance Leases: Weighted average remaining lease term (months) 31.92 31.79 Weighted average discount rate 10.2 % 9.8 %</t>
        </is>
      </c>
    </row>
    <row r="7">
      <c r="A7" s="4" t="inlineStr">
        <is>
          <t>Future Payments Due Under Operating And Finance Leases</t>
        </is>
      </c>
      <c r="B7" s="4" t="inlineStr">
        <is>
          <t xml:space="preserve"> Operating Leases Finance Leases For the fiscal years ending April 30: 2025 3,094,091 2,657,549 2026 2,572,823 1,990,280 2027 971,166 1,160,335 2028 715,105 362,983 2029 729,407 - Thereafter 443,414 - Total undiscounted lease payments 8,526,006 6,171,147 Present value discount, less interest 778,652 809,573 Lease liability $ 7,747,354 $ 5,361,574</t>
        </is>
      </c>
    </row>
    <row r="8">
      <c r="A8" s="4" t="inlineStr">
        <is>
          <t>Supplemental Cash Flow Information Related To Leases</t>
        </is>
      </c>
      <c r="B8" s="4" t="inlineStr">
        <is>
          <t xml:space="preserve"> April 30, April 30, Other Information 2024 2023 Cash paid for amounts included in the measurement of lease liabilities Operating cash flows from finance leases 528,613 414,863 Operating cash flows from operating leases 285,081 316,434 Financing cash flows from finance leases 1,981,813 1,695,829 Supplemental non-cash information on lease liabilities arising from obtaining right-of-use assets: Right-of-use assets obtained in exchange for new finance lease liabilities 3,223,950 1,599,456 Right-of-use assets obtained in exchange for operating lease liabilities 237,878 3,721,3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Compensation And Equity Transactions (Tables)</t>
        </is>
      </c>
      <c r="B1" s="2" t="inlineStr">
        <is>
          <t>12 Months Ended</t>
        </is>
      </c>
    </row>
    <row r="2">
      <c r="B2" s="2" t="inlineStr">
        <is>
          <t>Apr. 30, 2024</t>
        </is>
      </c>
    </row>
    <row r="3">
      <c r="A3" s="3" t="inlineStr">
        <is>
          <t>Share Based Compensation Arrangement By Share Based Payment Award [Line Items]</t>
        </is>
      </c>
      <c r="B3" s="4" t="inlineStr">
        <is>
          <t xml:space="preserve"> </t>
        </is>
      </c>
    </row>
    <row r="4">
      <c r="A4" s="4" t="inlineStr">
        <is>
          <t>Summarized Option Activity</t>
        </is>
      </c>
      <c r="B4" s="4" t="inlineStr">
        <is>
          <t xml:space="preserve"> Number of Number of securities to be Weighted- options issued upon average exercisable exercise of exercise at end outstanding options price of year Outstanding at April 30, 2022 792,044 5.79 549,669 Options cancelled during 2023 ( 11,650 ) 3.60 Options forfeited during 2023 ( 138,750 ) 6.66 Outstanding at April 30, 2023 641,644 5.70 552,894 Options exercised during 2024 ( 3,000 ) 3.20 Options cancelled during 2024 ( 12,813 ) 4.24 Options forfeited during 2024 ( 16,250 ) 6.66 Options granted during 2024 177,000 3.42 Outstanding at April 30, 2024 786,581 $ 5.20 632,331</t>
        </is>
      </c>
    </row>
    <row r="5">
      <c r="A5" s="4" t="inlineStr">
        <is>
          <t>Stock Options Outstanding, Exercisable, And Non-vested</t>
        </is>
      </c>
      <c r="B5" s="4" t="inlineStr">
        <is>
          <t xml:space="preserve"> Options outstanding and exercisable Number Weighted-average Weighted- outstanding at remaining average April 30, 2024 contract life exercise price Range of exercise prices $ 3.20 - 6.66 632,331 5.43 years $ 5.45 632,331 $ 5.45</t>
        </is>
      </c>
    </row>
    <row r="6">
      <c r="A6" s="4" t="inlineStr">
        <is>
          <t>Fiscal 2024 Awards [Member]</t>
        </is>
      </c>
      <c r="B6" s="4" t="inlineStr">
        <is>
          <t xml:space="preserve"> </t>
        </is>
      </c>
    </row>
    <row r="7">
      <c r="A7" s="3" t="inlineStr">
        <is>
          <t>Share Based Compensation Arrangement By Share Based Payment Award [Line Items]</t>
        </is>
      </c>
      <c r="B7" s="4" t="inlineStr">
        <is>
          <t xml:space="preserve"> </t>
        </is>
      </c>
    </row>
    <row r="8">
      <c r="A8" s="4" t="inlineStr">
        <is>
          <t>Black-Scholes Option Pricing Model</t>
        </is>
      </c>
      <c r="B8" s="4" t="inlineStr">
        <is>
          <t xml:space="preserve"> 2021 Option Plan Fiscal 2024 Awards Expected volatility 73.0 % Risk-free interest rate 3.95 % Expected life of options (in years) 5.75 Grant date fair value $ 3.42</t>
        </is>
      </c>
    </row>
    <row r="9">
      <c r="A9" s="4" t="inlineStr">
        <is>
          <t>Fiscal 2022 Awards [Member]</t>
        </is>
      </c>
      <c r="B9" s="4" t="inlineStr">
        <is>
          <t xml:space="preserve"> </t>
        </is>
      </c>
    </row>
    <row r="10">
      <c r="A10" s="3" t="inlineStr">
        <is>
          <t>Share Based Compensation Arrangement By Share Based Payment Award [Line Items]</t>
        </is>
      </c>
      <c r="B10" s="4" t="inlineStr">
        <is>
          <t xml:space="preserve"> </t>
        </is>
      </c>
    </row>
    <row r="11">
      <c r="A11" s="4" t="inlineStr">
        <is>
          <t>Black-Scholes Option Pricing Model</t>
        </is>
      </c>
      <c r="B11" s="4" t="inlineStr">
        <is>
          <t xml:space="preserve"> 2021 Option Plan Fiscal 2022 Awards Expected volatility 67.0 % Risk-free interest rate 2.93 % Expected life of options (in years) 6.00 Grant date fair value $ 6.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lected Quarterly Financial Data From Continuing Operations (Tables)</t>
        </is>
      </c>
      <c r="B1" s="2" t="inlineStr">
        <is>
          <t>12 Months Ended</t>
        </is>
      </c>
    </row>
    <row r="2">
      <c r="B2" s="2" t="inlineStr">
        <is>
          <t>Apr. 30, 2024</t>
        </is>
      </c>
    </row>
    <row r="3">
      <c r="A3" s="3" t="inlineStr">
        <is>
          <t>Selected Quarterly Financial Data From Continuing Operations [Abstract]</t>
        </is>
      </c>
      <c r="B3" s="4" t="inlineStr">
        <is>
          <t xml:space="preserve"> </t>
        </is>
      </c>
    </row>
    <row r="4">
      <c r="A4" s="4" t="inlineStr">
        <is>
          <t>Summary Of Quarterly Financial Data</t>
        </is>
      </c>
      <c r="B4" s="4" t="inlineStr">
        <is>
          <t xml:space="preserve"> First Second Third Fourth 2024 Quarter Quarter Quarter Quarter Net sales (1) $ 98,130,356 $ 98,691,684 $ 95,919,888 $ 81,141,893 Gross profit (2) 9,651,220 9,687,755 9,926,960 4,260,383 Income (loss) before income 107,964 371,928 676,742 ( 3,918,053 ) taxes (2) Net income (loss) from continuing operations 262,099 28,262 599,006 ( 3,375,524 ) Earnings (loss) per share $ 0.04 $ 0.00 $ 0.10 $ ( 0.55 ) Basic Earnings (loss) per share $ 0.04 $ 0.00 $ 0.10 $ ( 0.55 ) Diluted Weighted average shares- Basic 6,091,288 6,091,331 6,094,288 6,099,955 Weighted average shares- Diluted 6,100,284 6,190,696 6,120,317 6,099,955 1) During the three months ended April 30, 2024, the Company identified an immaterial error in amount related to revenue recognition that impacted previously filed quarterly amounts. Management evaluated the effect of the error on the previously filed quarterly financial statements and concluded that the error was not material in amount. As a result, in the three months ended April 30, 2024, the Company recorded an out of period adjustment to decrease sales and cost of products sold, each by approximately $ 4,500,000 . This adjustment had no impact on gross profit, income (loss) before income taxes, earnings (loss) from continuing operations, or basic or diluted earnings (loss) per share. 2) In the fourth quarter of fiscal year 2024 physical inventory results were completed resulting in a decrease in income before taxes of approximately $ 1,865,000 . NOTE Q - SELECTED QUARTERLY FINANCIAL DATA FROM CONTINUING OPERATIONS (UNAUDITED) - Continued On April 1, 2023, SigmaTron completed the sale of its Wagz, Inc. business. The results of the Wagz, Inc. business have been reported as discontinued operations in the Consolidated Statements of Operations through the date of sale. These changes have been applied to all periods presented. See Note P - Discontinued Operations, for additional information. The following is a summary of unaudited quarterly financial data for fiscal year 2023: First Second Third Fourth 2023 Quarter Quarter Quarter Quarter Net sales $ 105,189,979 $ 108,221,068 $ 92,736,725 $ 108,288,073 Gross profit 11,577,220 13,306,079 11,160,904 15,409,394 Income before income 4,129,636 4,858,965 2,892,683 5,304,681 taxes (1) Net income from continuing operations 3,600,236 3,602,998 2,949,459 4,041,731 Earnings per share from continuing operations $ 0.59 $ 0.59 $ 0.49 $ 0.67 Basic Earnings per share $ 0.58 $ 0.59 $ 0.49 $ 0.67 Diluted Weighted average shares- Basic 6,058,908 6,071,288 6,071,288 6,077,490 Weighted average shares- Diluted 6,191,395 6,145,223 6,071,288 6,077,490 1) The Company records inventory reserves for valuation and shrinkage throughout the year based on historical data. In the fourth quarter of fiscal year 2023 physical inventory results were completed resulting in an increase in income before taxes of approximately $ 650,000 net of a provision for inventory reserves of approximately $ 1,9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scription Of The Business (Narrative) (Details)</t>
        </is>
      </c>
      <c r="B1" s="2" t="inlineStr">
        <is>
          <t>12 Months Ended</t>
        </is>
      </c>
    </row>
    <row r="2">
      <c r="B2" s="2" t="inlineStr">
        <is>
          <t>Jul. 31, 2024</t>
        </is>
      </c>
      <c r="C2" s="2" t="inlineStr">
        <is>
          <t>Jun. 30, 2024</t>
        </is>
      </c>
      <c r="D2" s="2" t="inlineStr">
        <is>
          <t>May 31, 2024</t>
        </is>
      </c>
      <c r="E2" s="2" t="inlineStr">
        <is>
          <t>Apr. 30, 2024</t>
        </is>
      </c>
      <c r="F2" s="2" t="inlineStr">
        <is>
          <t>Apr. 30, 2023</t>
        </is>
      </c>
      <c r="G2" s="2" t="inlineStr">
        <is>
          <t>Apr. 01, 2023</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 located in foreign jurisdictions outside the United States</t>
        </is>
      </c>
      <c r="B4" s="4" t="inlineStr">
        <is>
          <t xml:space="preserve"> </t>
        </is>
      </c>
      <c r="C4" s="4" t="inlineStr">
        <is>
          <t xml:space="preserve"> </t>
        </is>
      </c>
      <c r="D4" s="4" t="inlineStr">
        <is>
          <t xml:space="preserve"> </t>
        </is>
      </c>
      <c r="E4" s="9" t="n">
        <v>0.43</v>
      </c>
      <c r="F4" s="9" t="n">
        <v>0.37</v>
      </c>
      <c r="G4" s="4" t="inlineStr">
        <is>
          <t xml:space="preserve"> </t>
        </is>
      </c>
      <c r="H4" s="4" t="inlineStr">
        <is>
          <t xml:space="preserve"> </t>
        </is>
      </c>
    </row>
    <row r="5">
      <c r="A5" s="4" t="inlineStr">
        <is>
          <t>Chi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assets located in foreign jurisdictions outside the United States</t>
        </is>
      </c>
      <c r="B7" s="4" t="inlineStr">
        <is>
          <t xml:space="preserve"> </t>
        </is>
      </c>
      <c r="C7" s="4" t="inlineStr">
        <is>
          <t xml:space="preserve"> </t>
        </is>
      </c>
      <c r="D7" s="4" t="inlineStr">
        <is>
          <t xml:space="preserve"> </t>
        </is>
      </c>
      <c r="E7" s="9" t="n">
        <v>0.1</v>
      </c>
      <c r="F7" s="9" t="n">
        <v>0.1</v>
      </c>
      <c r="G7" s="4" t="inlineStr">
        <is>
          <t xml:space="preserve"> </t>
        </is>
      </c>
      <c r="H7" s="4" t="inlineStr">
        <is>
          <t xml:space="preserve"> </t>
        </is>
      </c>
    </row>
    <row r="8">
      <c r="A8" s="4" t="inlineStr">
        <is>
          <t>Mexi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ssets located in foreign jurisdictions outside the United States</t>
        </is>
      </c>
      <c r="B10" s="4" t="inlineStr">
        <is>
          <t xml:space="preserve"> </t>
        </is>
      </c>
      <c r="C10" s="4" t="inlineStr">
        <is>
          <t xml:space="preserve"> </t>
        </is>
      </c>
      <c r="D10" s="4" t="inlineStr">
        <is>
          <t xml:space="preserve"> </t>
        </is>
      </c>
      <c r="E10" s="9" t="n">
        <v>0.31</v>
      </c>
      <c r="F10" s="9" t="n">
        <v>0.25</v>
      </c>
      <c r="G10" s="4" t="inlineStr">
        <is>
          <t xml:space="preserve"> </t>
        </is>
      </c>
      <c r="H10" s="4" t="inlineStr">
        <is>
          <t xml:space="preserve"> </t>
        </is>
      </c>
    </row>
    <row r="11">
      <c r="A11" s="4" t="inlineStr">
        <is>
          <t>Other Foreign Loc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ssets located in foreign jurisdictions outside the United States</t>
        </is>
      </c>
      <c r="B13" s="4" t="inlineStr">
        <is>
          <t xml:space="preserve"> </t>
        </is>
      </c>
      <c r="C13" s="4" t="inlineStr">
        <is>
          <t xml:space="preserve"> </t>
        </is>
      </c>
      <c r="D13" s="4" t="inlineStr">
        <is>
          <t xml:space="preserve"> </t>
        </is>
      </c>
      <c r="E13" s="9" t="n">
        <v>0.02</v>
      </c>
      <c r="F13" s="9" t="n">
        <v>0.02</v>
      </c>
      <c r="G13" s="4" t="inlineStr">
        <is>
          <t xml:space="preserve"> </t>
        </is>
      </c>
      <c r="H13" s="4" t="inlineStr">
        <is>
          <t xml:space="preserve"> </t>
        </is>
      </c>
    </row>
    <row r="14">
      <c r="A14" s="4" t="inlineStr">
        <is>
          <t>Investment in Wagz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9" t="n">
        <v>0.19</v>
      </c>
      <c r="F16" s="9" t="n">
        <v>0.19</v>
      </c>
      <c r="G16" s="9" t="n">
        <v>0.19</v>
      </c>
      <c r="H16" s="10" t="n">
        <v>0.255</v>
      </c>
    </row>
    <row r="17">
      <c r="A17" s="4" t="inlineStr">
        <is>
          <t>FCCR trigger period [Member] | JPMorgan Chase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charge coverage ratio</t>
        </is>
      </c>
      <c r="B19" s="4" t="inlineStr">
        <is>
          <t xml:space="preserve"> </t>
        </is>
      </c>
      <c r="C19" s="4" t="inlineStr">
        <is>
          <t xml:space="preserve"> </t>
        </is>
      </c>
      <c r="D19" s="4" t="inlineStr">
        <is>
          <t xml:space="preserve"> </t>
        </is>
      </c>
      <c r="E19" s="8" t="n">
        <v>1.1</v>
      </c>
      <c r="F19" s="4" t="inlineStr">
        <is>
          <t xml:space="preserve"> </t>
        </is>
      </c>
      <c r="G19" s="4" t="inlineStr">
        <is>
          <t xml:space="preserve"> </t>
        </is>
      </c>
      <c r="H19" s="4" t="inlineStr">
        <is>
          <t xml:space="preserve"> </t>
        </is>
      </c>
    </row>
    <row r="20">
      <c r="A20" s="4" t="inlineStr">
        <is>
          <t>Minimum [Member] | JPMorgan Chase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Debt to EBITDA Ratio</t>
        </is>
      </c>
      <c r="B22" s="4" t="inlineStr">
        <is>
          <t xml:space="preserve"> </t>
        </is>
      </c>
      <c r="C22" s="4" t="inlineStr">
        <is>
          <t xml:space="preserve"> </t>
        </is>
      </c>
      <c r="D22" s="4" t="inlineStr">
        <is>
          <t xml:space="preserve"> </t>
        </is>
      </c>
      <c r="E22" s="8" t="n">
        <v>4.5</v>
      </c>
      <c r="F22" s="4" t="inlineStr">
        <is>
          <t xml:space="preserve"> </t>
        </is>
      </c>
      <c r="G22" s="4" t="inlineStr">
        <is>
          <t xml:space="preserve"> </t>
        </is>
      </c>
      <c r="H22" s="4" t="inlineStr">
        <is>
          <t xml:space="preserve"> </t>
        </is>
      </c>
    </row>
    <row r="23">
      <c r="A23" s="4" t="inlineStr">
        <is>
          <t>Maximum [Member] | FCCR trigger period [Member] | JPMorgan Chase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xed charge coverage ratio</t>
        </is>
      </c>
      <c r="B25" s="4" t="inlineStr">
        <is>
          <t xml:space="preserve"> </t>
        </is>
      </c>
      <c r="C25" s="4" t="inlineStr">
        <is>
          <t xml:space="preserve"> </t>
        </is>
      </c>
      <c r="D25" s="4" t="inlineStr">
        <is>
          <t xml:space="preserve"> </t>
        </is>
      </c>
      <c r="E25" s="8" t="n">
        <v>1.1</v>
      </c>
      <c r="F25" s="4" t="inlineStr">
        <is>
          <t xml:space="preserve"> </t>
        </is>
      </c>
      <c r="G25" s="4" t="inlineStr">
        <is>
          <t xml:space="preserve"> </t>
        </is>
      </c>
      <c r="H25" s="4" t="inlineStr">
        <is>
          <t xml:space="preserve"> </t>
        </is>
      </c>
    </row>
    <row r="26">
      <c r="A26" s="4" t="inlineStr">
        <is>
          <t>Subsequent Event [Member] | Minimum [Member] | JPMorgan Chase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Debt to EBITDA Ratio</t>
        </is>
      </c>
      <c r="B28" s="8" t="n">
        <v>4.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Member] | Maximum [Member] | FCCR trigger period [Member] | JPMorgan Chase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 charge coverage ratio</t>
        </is>
      </c>
      <c r="B31" s="8" t="n">
        <v>1.1</v>
      </c>
      <c r="C31" s="8" t="n">
        <v>1.1</v>
      </c>
      <c r="D31" s="8" t="n">
        <v>1.1</v>
      </c>
      <c r="E31" s="4" t="inlineStr">
        <is>
          <t xml:space="preserve"> </t>
        </is>
      </c>
      <c r="F31" s="4" t="inlineStr">
        <is>
          <t xml:space="preserve"> </t>
        </is>
      </c>
      <c r="G31" s="4" t="inlineStr">
        <is>
          <t xml:space="preserve"> </t>
        </is>
      </c>
      <c r="H31"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Narrative) (Details) - USD ($)</t>
        </is>
      </c>
      <c r="B1" s="2" t="inlineStr">
        <is>
          <t>3 Months Ended</t>
        </is>
      </c>
      <c r="C1" s="2" t="inlineStr">
        <is>
          <t>12 Months Ended</t>
        </is>
      </c>
    </row>
    <row r="2">
      <c r="B2" s="2" t="inlineStr">
        <is>
          <t>Jan. 31, 2023</t>
        </is>
      </c>
      <c r="C2" s="2" t="inlineStr">
        <is>
          <t>Apr. 30, 2024</t>
        </is>
      </c>
      <c r="D2" s="2" t="inlineStr">
        <is>
          <t>Apr. 30, 2023</t>
        </is>
      </c>
      <c r="E2" s="2" t="inlineStr">
        <is>
          <t>Apr. 30, 2022</t>
        </is>
      </c>
      <c r="F2" s="2" t="inlineStr">
        <is>
          <t>Dec. 31, 2021</t>
        </is>
      </c>
      <c r="G2" s="2" t="inlineStr">
        <is>
          <t>Apr. 0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ct of currency fluctuation, resulted net foreign currency losses</t>
        </is>
      </c>
      <c r="B4" s="4" t="inlineStr">
        <is>
          <t xml:space="preserve"> </t>
        </is>
      </c>
      <c r="C4" s="5" t="n">
        <v>-796315</v>
      </c>
      <c r="D4" s="5" t="n">
        <v>-892642</v>
      </c>
      <c r="E4" s="4" t="inlineStr">
        <is>
          <t xml:space="preserve"> </t>
        </is>
      </c>
      <c r="F4" s="4" t="inlineStr">
        <is>
          <t xml:space="preserve"> </t>
        </is>
      </c>
      <c r="G4" s="4" t="inlineStr">
        <is>
          <t xml:space="preserve"> </t>
        </is>
      </c>
    </row>
    <row r="5">
      <c r="A5" s="4" t="inlineStr">
        <is>
          <t>Proceeds from sale of trade receivables</t>
        </is>
      </c>
      <c r="B5" s="4" t="inlineStr">
        <is>
          <t xml:space="preserve"> </t>
        </is>
      </c>
      <c r="C5" s="5" t="n">
        <v>61000000</v>
      </c>
      <c r="D5" s="6" t="n">
        <v>94000000</v>
      </c>
      <c r="E5" s="4" t="inlineStr">
        <is>
          <t xml:space="preserve"> </t>
        </is>
      </c>
      <c r="F5" s="4" t="inlineStr">
        <is>
          <t xml:space="preserve"> </t>
        </is>
      </c>
      <c r="G5" s="4" t="inlineStr">
        <is>
          <t xml:space="preserve"> </t>
        </is>
      </c>
    </row>
    <row r="6">
      <c r="A6" s="4" t="inlineStr">
        <is>
          <t>Accounts receivable average uncollectible period</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Deferred financing fees</t>
        </is>
      </c>
      <c r="B7" s="4" t="inlineStr">
        <is>
          <t xml:space="preserve"> </t>
        </is>
      </c>
      <c r="C7" s="5" t="n">
        <v>1528156</v>
      </c>
      <c r="D7" s="6" t="n">
        <v>1608558</v>
      </c>
      <c r="E7" s="4" t="inlineStr">
        <is>
          <t xml:space="preserve"> </t>
        </is>
      </c>
      <c r="F7" s="4" t="inlineStr">
        <is>
          <t xml:space="preserve"> </t>
        </is>
      </c>
      <c r="G7" s="4" t="inlineStr">
        <is>
          <t xml:space="preserve"> </t>
        </is>
      </c>
    </row>
    <row r="8">
      <c r="A8" s="4" t="inlineStr">
        <is>
          <t>Deferred finance cost accumulated amortization</t>
        </is>
      </c>
      <c r="B8" s="4" t="inlineStr">
        <is>
          <t xml:space="preserve"> </t>
        </is>
      </c>
      <c r="C8" s="6" t="n">
        <v>876524</v>
      </c>
      <c r="D8" s="6" t="n">
        <v>457992</v>
      </c>
      <c r="E8" s="4" t="inlineStr">
        <is>
          <t xml:space="preserve"> </t>
        </is>
      </c>
      <c r="F8" s="4" t="inlineStr">
        <is>
          <t xml:space="preserve"> </t>
        </is>
      </c>
      <c r="G8" s="4" t="inlineStr">
        <is>
          <t xml:space="preserve"> </t>
        </is>
      </c>
    </row>
    <row r="9">
      <c r="A9" s="4" t="inlineStr">
        <is>
          <t>Deferred income</t>
        </is>
      </c>
      <c r="B9" s="4" t="inlineStr">
        <is>
          <t xml:space="preserve"> </t>
        </is>
      </c>
      <c r="C9" s="5" t="n">
        <v>3111062</v>
      </c>
      <c r="D9" s="5" t="n">
        <v>8063197</v>
      </c>
      <c r="E9" s="4" t="inlineStr">
        <is>
          <t xml:space="preserve"> </t>
        </is>
      </c>
      <c r="F9" s="4" t="inlineStr">
        <is>
          <t xml:space="preserve"> </t>
        </is>
      </c>
      <c r="G9" s="4" t="inlineStr">
        <is>
          <t xml:space="preserve"> </t>
        </is>
      </c>
    </row>
    <row r="10">
      <c r="A10" s="4" t="inlineStr">
        <is>
          <t>Anti-dilutive common stock outstanding excluded from the calculation of diluted earnings per share</t>
        </is>
      </c>
      <c r="B10" s="4" t="inlineStr">
        <is>
          <t xml:space="preserve"> </t>
        </is>
      </c>
      <c r="C10" s="6" t="n">
        <v>325577</v>
      </c>
      <c r="D10" s="6" t="n">
        <v>105286</v>
      </c>
      <c r="E10" s="4" t="inlineStr">
        <is>
          <t xml:space="preserve"> </t>
        </is>
      </c>
      <c r="F10" s="4" t="inlineStr">
        <is>
          <t xml:space="preserve"> </t>
        </is>
      </c>
      <c r="G10" s="4" t="inlineStr">
        <is>
          <t xml:space="preserve"> </t>
        </is>
      </c>
    </row>
    <row r="11">
      <c r="A11" s="4" t="inlineStr">
        <is>
          <t>Impairment of goodwill</t>
        </is>
      </c>
      <c r="B11" s="4" t="inlineStr">
        <is>
          <t xml:space="preserve"> </t>
        </is>
      </c>
      <c r="C11" s="5" t="n">
        <v>13320534</v>
      </c>
      <c r="D11" s="4" t="inlineStr">
        <is>
          <t xml:space="preserve"> </t>
        </is>
      </c>
      <c r="E11" s="4" t="inlineStr">
        <is>
          <t xml:space="preserve"> </t>
        </is>
      </c>
      <c r="F11" s="4" t="inlineStr">
        <is>
          <t xml:space="preserve"> </t>
        </is>
      </c>
      <c r="G11" s="4" t="inlineStr">
        <is>
          <t xml:space="preserve"> </t>
        </is>
      </c>
    </row>
    <row r="12">
      <c r="A12" s="4" t="inlineStr">
        <is>
          <t>Intangible asset impairment charge</t>
        </is>
      </c>
      <c r="B12" s="5" t="n">
        <v>952777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life of options</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Revenues recognized from performance obligations satisfied or partially satisfied</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Amounts allocated to performance obligations remain unsatisfied or partially unsatisfied</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Other receivables</t>
        </is>
      </c>
      <c r="B16" s="4" t="inlineStr">
        <is>
          <t xml:space="preserve"> </t>
        </is>
      </c>
      <c r="C16" s="6" t="n">
        <v>2417316</v>
      </c>
      <c r="D16" s="5" t="n">
        <v>3175843</v>
      </c>
      <c r="E16" s="4" t="inlineStr">
        <is>
          <t xml:space="preserve"> </t>
        </is>
      </c>
      <c r="F16" s="4" t="inlineStr">
        <is>
          <t xml:space="preserve"> </t>
        </is>
      </c>
      <c r="G16" s="4" t="inlineStr">
        <is>
          <t xml:space="preserve"> </t>
        </is>
      </c>
    </row>
    <row r="17">
      <c r="A17" s="4" t="inlineStr">
        <is>
          <t>Purchase of treasury stock related to acquisition</t>
        </is>
      </c>
      <c r="B17" s="4" t="inlineStr">
        <is>
          <t xml:space="preserve"> </t>
        </is>
      </c>
      <c r="C17" s="4" t="inlineStr">
        <is>
          <t xml:space="preserve"> </t>
        </is>
      </c>
      <c r="D17" s="4" t="inlineStr">
        <is>
          <t xml:space="preserve"> </t>
        </is>
      </c>
      <c r="E17" s="4" t="inlineStr">
        <is>
          <t xml:space="preserve"> </t>
        </is>
      </c>
      <c r="F17" s="5" t="n">
        <v>9268881</v>
      </c>
      <c r="G17" s="4" t="inlineStr">
        <is>
          <t xml:space="preserve"> </t>
        </is>
      </c>
    </row>
    <row r="18">
      <c r="A18" s="4" t="inlineStr">
        <is>
          <t>Shares allocated to company and treated as treasury stock</t>
        </is>
      </c>
      <c r="B18" s="4" t="inlineStr">
        <is>
          <t xml:space="preserve"> </t>
        </is>
      </c>
      <c r="C18" s="4" t="inlineStr">
        <is>
          <t xml:space="preserve"> </t>
        </is>
      </c>
      <c r="D18" s="4" t="inlineStr">
        <is>
          <t xml:space="preserve"> </t>
        </is>
      </c>
      <c r="E18" s="4" t="inlineStr">
        <is>
          <t xml:space="preserve"> </t>
        </is>
      </c>
      <c r="F18" s="6" t="n">
        <v>897278</v>
      </c>
      <c r="G18" s="4" t="inlineStr">
        <is>
          <t xml:space="preserve"> </t>
        </is>
      </c>
    </row>
    <row r="19">
      <c r="A19" s="4" t="inlineStr">
        <is>
          <t>Reclassified insurance settlement from cash flows from operations to cash flows from investing activities</t>
        </is>
      </c>
      <c r="B19" s="4" t="inlineStr">
        <is>
          <t xml:space="preserve"> </t>
        </is>
      </c>
      <c r="C19" s="5" t="n">
        <v>160454</v>
      </c>
      <c r="D19" s="5" t="n">
        <v>54921</v>
      </c>
      <c r="E19" s="4" t="inlineStr">
        <is>
          <t xml:space="preserve"> </t>
        </is>
      </c>
      <c r="F19" s="4" t="inlineStr">
        <is>
          <t xml:space="preserve"> </t>
        </is>
      </c>
      <c r="G19" s="4" t="inlineStr">
        <is>
          <t xml:space="preserve"> </t>
        </is>
      </c>
    </row>
    <row r="20">
      <c r="A20" s="4" t="inlineStr">
        <is>
          <t>Investment in Wagz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non-cash consideration</t>
        </is>
      </c>
      <c r="B22" s="4" t="inlineStr">
        <is>
          <t xml:space="preserve"> </t>
        </is>
      </c>
      <c r="C22" s="4" t="inlineStr">
        <is>
          <t xml:space="preserve"> </t>
        </is>
      </c>
      <c r="D22" s="4" t="inlineStr">
        <is>
          <t xml:space="preserve"> </t>
        </is>
      </c>
      <c r="E22" s="4" t="inlineStr">
        <is>
          <t xml:space="preserve"> </t>
        </is>
      </c>
      <c r="F22" s="6" t="n">
        <v>600000</v>
      </c>
      <c r="G22" s="4" t="inlineStr">
        <is>
          <t xml:space="preserve"> </t>
        </is>
      </c>
    </row>
    <row r="23">
      <c r="A23" s="4" t="inlineStr">
        <is>
          <t>Secured promissory note</t>
        </is>
      </c>
      <c r="B23" s="4" t="inlineStr">
        <is>
          <t xml:space="preserve"> </t>
        </is>
      </c>
      <c r="C23" s="4" t="inlineStr">
        <is>
          <t xml:space="preserve"> </t>
        </is>
      </c>
      <c r="D23" s="4" t="inlineStr">
        <is>
          <t xml:space="preserve"> </t>
        </is>
      </c>
      <c r="E23" s="4" t="inlineStr">
        <is>
          <t xml:space="preserve"> </t>
        </is>
      </c>
      <c r="F23" s="6" t="n">
        <v>1380705</v>
      </c>
      <c r="G23" s="4" t="inlineStr">
        <is>
          <t xml:space="preserve"> </t>
        </is>
      </c>
    </row>
    <row r="24">
      <c r="A24" s="4" t="inlineStr">
        <is>
          <t>Convertible secured promissory note, outstanding</t>
        </is>
      </c>
      <c r="B24" s="4" t="inlineStr">
        <is>
          <t xml:space="preserve"> </t>
        </is>
      </c>
      <c r="C24" s="4" t="inlineStr">
        <is>
          <t xml:space="preserve"> </t>
        </is>
      </c>
      <c r="D24" s="4" t="inlineStr">
        <is>
          <t xml:space="preserve"> </t>
        </is>
      </c>
      <c r="E24" s="4" t="inlineStr">
        <is>
          <t xml:space="preserve"> </t>
        </is>
      </c>
      <c r="F24" s="5" t="n">
        <v>12000000</v>
      </c>
      <c r="G24" s="4" t="inlineStr">
        <is>
          <t xml:space="preserve"> </t>
        </is>
      </c>
    </row>
    <row r="25">
      <c r="A25" s="4" t="inlineStr">
        <is>
          <t>Notes converted to common stock</t>
        </is>
      </c>
      <c r="B25" s="4" t="inlineStr">
        <is>
          <t xml:space="preserve"> </t>
        </is>
      </c>
      <c r="C25" s="4" t="inlineStr">
        <is>
          <t xml:space="preserve"> </t>
        </is>
      </c>
      <c r="D25" s="4" t="inlineStr">
        <is>
          <t xml:space="preserve"> </t>
        </is>
      </c>
      <c r="E25" s="4" t="inlineStr">
        <is>
          <t xml:space="preserve"> </t>
        </is>
      </c>
      <c r="F25" s="6" t="n">
        <v>12000000</v>
      </c>
      <c r="G25" s="4" t="inlineStr">
        <is>
          <t xml:space="preserve"> </t>
        </is>
      </c>
    </row>
    <row r="26">
      <c r="A26" s="4" t="inlineStr">
        <is>
          <t>Equity method investment, ownership percentage</t>
        </is>
      </c>
      <c r="B26" s="4" t="inlineStr">
        <is>
          <t xml:space="preserve"> </t>
        </is>
      </c>
      <c r="C26" s="9" t="n">
        <v>0.19</v>
      </c>
      <c r="D26" s="9" t="n">
        <v>0.19</v>
      </c>
      <c r="E26" s="4" t="inlineStr">
        <is>
          <t xml:space="preserve"> </t>
        </is>
      </c>
      <c r="F26" s="10" t="n">
        <v>0.255</v>
      </c>
      <c r="G26" s="9" t="n">
        <v>0.19</v>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 exercise price as a percentage of market price of shares</t>
        </is>
      </c>
      <c r="B29" s="4" t="inlineStr">
        <is>
          <t xml:space="preserve"> </t>
        </is>
      </c>
      <c r="C29" s="9" t="n">
        <v>1</v>
      </c>
      <c r="D29" s="4" t="inlineStr">
        <is>
          <t xml:space="preserve"> </t>
        </is>
      </c>
      <c r="E29" s="4" t="inlineStr">
        <is>
          <t xml:space="preserve"> </t>
        </is>
      </c>
      <c r="F29" s="4" t="inlineStr">
        <is>
          <t xml:space="preserve"> </t>
        </is>
      </c>
      <c r="G29" s="4" t="inlineStr">
        <is>
          <t xml:space="preserve"> </t>
        </is>
      </c>
    </row>
    <row r="30">
      <c r="A30" s="4" t="inlineStr">
        <is>
          <t>Pat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fe</t>
        </is>
      </c>
      <c r="B32" s="4" t="inlineStr">
        <is>
          <t xml:space="preserve"> </t>
        </is>
      </c>
      <c r="C32" s="4" t="inlineStr">
        <is>
          <t>18 years</t>
        </is>
      </c>
      <c r="D32" s="4" t="inlineStr">
        <is>
          <t xml:space="preserve"> </t>
        </is>
      </c>
      <c r="E32" s="4" t="inlineStr">
        <is>
          <t xml:space="preserve"> </t>
        </is>
      </c>
      <c r="F32" s="4" t="inlineStr">
        <is>
          <t xml:space="preserve"> </t>
        </is>
      </c>
      <c r="G32" s="4" t="inlineStr">
        <is>
          <t xml:space="preserve"> </t>
        </is>
      </c>
    </row>
    <row r="33">
      <c r="A33" s="4" t="inlineStr">
        <is>
          <t>Trade Nam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useful life</t>
        </is>
      </c>
      <c r="B35" s="4" t="inlineStr">
        <is>
          <t xml:space="preserve"> </t>
        </is>
      </c>
      <c r="C35" s="4" t="inlineStr">
        <is>
          <t>20 years</t>
        </is>
      </c>
      <c r="D35" s="4" t="inlineStr">
        <is>
          <t xml:space="preserve"> </t>
        </is>
      </c>
      <c r="E35" s="4" t="inlineStr">
        <is>
          <t xml:space="preserve"> </t>
        </is>
      </c>
      <c r="F35" s="4" t="inlineStr">
        <is>
          <t xml:space="preserve"> </t>
        </is>
      </c>
      <c r="G35" s="4" t="inlineStr">
        <is>
          <t xml:space="preserve"> </t>
        </is>
      </c>
    </row>
    <row r="36">
      <c r="A36" s="4" t="inlineStr">
        <is>
          <t>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useful life</t>
        </is>
      </c>
      <c r="B38" s="4" t="inlineStr">
        <is>
          <t xml:space="preserve"> </t>
        </is>
      </c>
      <c r="C38" s="4" t="inlineStr">
        <is>
          <t>15 years</t>
        </is>
      </c>
      <c r="D38" s="4" t="inlineStr">
        <is>
          <t xml:space="preserve"> </t>
        </is>
      </c>
      <c r="E38" s="4" t="inlineStr">
        <is>
          <t xml:space="preserve"> </t>
        </is>
      </c>
      <c r="F38" s="4" t="inlineStr">
        <is>
          <t xml:space="preserve"> </t>
        </is>
      </c>
      <c r="G38" s="4" t="inlineStr">
        <is>
          <t xml:space="preserve"> </t>
        </is>
      </c>
    </row>
    <row r="39">
      <c r="A39" s="4" t="inlineStr">
        <is>
          <t>Wagz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non-cash consideration</t>
        </is>
      </c>
      <c r="B41" s="4" t="inlineStr">
        <is>
          <t xml:space="preserve"> </t>
        </is>
      </c>
      <c r="C41" s="4" t="inlineStr">
        <is>
          <t xml:space="preserve"> </t>
        </is>
      </c>
      <c r="D41" s="4" t="inlineStr">
        <is>
          <t xml:space="preserve"> </t>
        </is>
      </c>
      <c r="E41" s="4" t="inlineStr">
        <is>
          <t xml:space="preserve"> </t>
        </is>
      </c>
      <c r="F41" s="5" t="n">
        <v>6299765</v>
      </c>
      <c r="G41" s="4" t="inlineStr">
        <is>
          <t xml:space="preserve"> </t>
        </is>
      </c>
    </row>
    <row r="42">
      <c r="A42" s="4" t="inlineStr">
        <is>
          <t>Business Acquisition, Percentage of Voting Interests Acquired</t>
        </is>
      </c>
      <c r="B42" s="4" t="inlineStr">
        <is>
          <t xml:space="preserve"> </t>
        </is>
      </c>
      <c r="C42" s="4" t="inlineStr">
        <is>
          <t xml:space="preserve"> </t>
        </is>
      </c>
      <c r="D42" s="4" t="inlineStr">
        <is>
          <t xml:space="preserve"> </t>
        </is>
      </c>
      <c r="E42" s="4" t="inlineStr">
        <is>
          <t xml:space="preserve"> </t>
        </is>
      </c>
      <c r="F42" s="9" t="n">
        <v>1</v>
      </c>
      <c r="G42" s="4" t="inlineStr">
        <is>
          <t xml:space="preserve"> </t>
        </is>
      </c>
    </row>
    <row r="43">
      <c r="A43" s="4" t="inlineStr">
        <is>
          <t>Impairment charge</t>
        </is>
      </c>
      <c r="B43" s="4" t="inlineStr">
        <is>
          <t xml:space="preserve"> </t>
        </is>
      </c>
      <c r="C43" s="4" t="inlineStr">
        <is>
          <t xml:space="preserve"> </t>
        </is>
      </c>
      <c r="D43" s="4" t="inlineStr">
        <is>
          <t xml:space="preserve"> </t>
        </is>
      </c>
      <c r="E43" s="5" t="n">
        <v>6300235</v>
      </c>
      <c r="F43" s="4" t="inlineStr">
        <is>
          <t xml:space="preserve"> </t>
        </is>
      </c>
      <c r="G43" s="4" t="inlineStr">
        <is>
          <t xml:space="preserve"> </t>
        </is>
      </c>
    </row>
    <row r="44">
      <c r="A44" s="4" t="inlineStr">
        <is>
          <t>Stock Issued During Period, Shares, Acquisitions</t>
        </is>
      </c>
      <c r="B44" s="4" t="inlineStr">
        <is>
          <t xml:space="preserve"> </t>
        </is>
      </c>
      <c r="C44" s="4" t="inlineStr">
        <is>
          <t xml:space="preserve"> </t>
        </is>
      </c>
      <c r="D44" s="4" t="inlineStr">
        <is>
          <t xml:space="preserve"> </t>
        </is>
      </c>
      <c r="E44" s="4" t="inlineStr">
        <is>
          <t xml:space="preserve"> </t>
        </is>
      </c>
      <c r="F44" s="6" t="n">
        <v>2443870</v>
      </c>
      <c r="G44" s="4" t="inlineStr">
        <is>
          <t xml:space="preserve"> </t>
        </is>
      </c>
    </row>
    <row r="45">
      <c r="A45" s="4" t="inlineStr">
        <is>
          <t>Stock Issued During Period, Value, Acquisitions</t>
        </is>
      </c>
      <c r="B45" s="4" t="inlineStr">
        <is>
          <t xml:space="preserve"> </t>
        </is>
      </c>
      <c r="C45" s="4" t="inlineStr">
        <is>
          <t xml:space="preserve"> </t>
        </is>
      </c>
      <c r="D45" s="4" t="inlineStr">
        <is>
          <t xml:space="preserve"> </t>
        </is>
      </c>
      <c r="E45" s="4" t="inlineStr">
        <is>
          <t xml:space="preserve"> </t>
        </is>
      </c>
      <c r="F45" s="5" t="n">
        <v>25245177</v>
      </c>
      <c r="G45" s="4" t="inlineStr">
        <is>
          <t xml:space="preserve"> </t>
        </is>
      </c>
    </row>
    <row r="46">
      <c r="A46" s="4" t="inlineStr">
        <is>
          <t>Wagz Shareholders [Member] | Wagz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During Period, Shares, Acquisitions</t>
        </is>
      </c>
      <c r="B48" s="4" t="inlineStr">
        <is>
          <t xml:space="preserve"> </t>
        </is>
      </c>
      <c r="C48" s="4" t="inlineStr">
        <is>
          <t xml:space="preserve"> </t>
        </is>
      </c>
      <c r="D48" s="4" t="inlineStr">
        <is>
          <t xml:space="preserve"> </t>
        </is>
      </c>
      <c r="E48" s="4" t="inlineStr">
        <is>
          <t xml:space="preserve"> </t>
        </is>
      </c>
      <c r="F48" s="6" t="n">
        <v>1546592</v>
      </c>
      <c r="G48" s="4" t="inlineStr">
        <is>
          <t xml:space="preserve"> </t>
        </is>
      </c>
    </row>
    <row r="49">
      <c r="A49" s="4" t="inlineStr">
        <is>
          <t>Stock Issued During Period, Value, Acquisitions</t>
        </is>
      </c>
      <c r="B49" s="4" t="inlineStr">
        <is>
          <t xml:space="preserve"> </t>
        </is>
      </c>
      <c r="C49" s="4" t="inlineStr">
        <is>
          <t xml:space="preserve"> </t>
        </is>
      </c>
      <c r="D49" s="4" t="inlineStr">
        <is>
          <t xml:space="preserve"> </t>
        </is>
      </c>
      <c r="E49" s="4" t="inlineStr">
        <is>
          <t xml:space="preserve"> </t>
        </is>
      </c>
      <c r="F49" s="5" t="n">
        <v>15976295</v>
      </c>
      <c r="G49"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4</t>
        </is>
      </c>
      <c r="C2" s="2" t="inlineStr">
        <is>
          <t>Apr. 30, 2023</t>
        </is>
      </c>
    </row>
    <row r="3">
      <c r="A3" s="3" t="inlineStr">
        <is>
          <t>Consolidated Statements Of Operations [Abstract]</t>
        </is>
      </c>
      <c r="B3" s="4" t="inlineStr">
        <is>
          <t xml:space="preserve"> </t>
        </is>
      </c>
      <c r="C3" s="4" t="inlineStr">
        <is>
          <t xml:space="preserve"> </t>
        </is>
      </c>
    </row>
    <row r="4">
      <c r="A4" s="4" t="inlineStr">
        <is>
          <t>Net sales</t>
        </is>
      </c>
      <c r="B4" s="5" t="n">
        <v>373883821</v>
      </c>
      <c r="C4" s="5" t="n">
        <v>414435845</v>
      </c>
    </row>
    <row r="5">
      <c r="A5" s="4" t="inlineStr">
        <is>
          <t>Cost of products sold</t>
        </is>
      </c>
      <c r="B5" s="6" t="n">
        <v>340357503</v>
      </c>
      <c r="C5" s="6" t="n">
        <v>362982248</v>
      </c>
    </row>
    <row r="6">
      <c r="A6" s="4" t="inlineStr">
        <is>
          <t>Gross profit</t>
        </is>
      </c>
      <c r="B6" s="6" t="n">
        <v>33526318</v>
      </c>
      <c r="C6" s="6" t="n">
        <v>51453597</v>
      </c>
    </row>
    <row r="7">
      <c r="A7" s="4" t="inlineStr">
        <is>
          <t>Selling and administrative expenses</t>
        </is>
      </c>
      <c r="B7" s="6" t="n">
        <v>26392403</v>
      </c>
      <c r="C7" s="6" t="n">
        <v>26495951</v>
      </c>
    </row>
    <row r="8">
      <c r="A8" s="4" t="inlineStr">
        <is>
          <t>Operating income</t>
        </is>
      </c>
      <c r="B8" s="6" t="n">
        <v>7133915</v>
      </c>
      <c r="C8" s="6" t="n">
        <v>24957646</v>
      </c>
    </row>
    <row r="9">
      <c r="A9" s="4" t="inlineStr">
        <is>
          <t>Other income</t>
        </is>
      </c>
      <c r="B9" s="6" t="n">
        <v>466704</v>
      </c>
      <c r="C9" s="6" t="n">
        <v>632223</v>
      </c>
    </row>
    <row r="10">
      <c r="A10" s="4" t="inlineStr">
        <is>
          <t>Interest expense</t>
        </is>
      </c>
      <c r="B10" s="6" t="n">
        <v>-10362038</v>
      </c>
      <c r="C10" s="6" t="n">
        <v>-8403904</v>
      </c>
    </row>
    <row r="11">
      <c r="A11" s="4" t="inlineStr">
        <is>
          <t>(Loss) income before income taxes</t>
        </is>
      </c>
      <c r="B11" s="6" t="n">
        <v>-2761419</v>
      </c>
      <c r="C11" s="6" t="n">
        <v>17185965</v>
      </c>
    </row>
    <row r="12">
      <c r="A12" s="4" t="inlineStr">
        <is>
          <t>Income tax benefit (expense)</t>
        </is>
      </c>
      <c r="B12" s="6" t="n">
        <v>275262</v>
      </c>
      <c r="C12" s="6" t="n">
        <v>-2991541</v>
      </c>
    </row>
    <row r="13">
      <c r="A13" s="4" t="inlineStr">
        <is>
          <t>Net (loss) income from continuing operations</t>
        </is>
      </c>
      <c r="B13" s="6" t="n">
        <v>-2486157</v>
      </c>
      <c r="C13" s="6" t="n">
        <v>14194424</v>
      </c>
    </row>
    <row r="14">
      <c r="A14" s="3" t="inlineStr">
        <is>
          <t>Discontinued operations:</t>
        </is>
      </c>
      <c r="B14" s="4" t="inlineStr">
        <is>
          <t xml:space="preserve"> </t>
        </is>
      </c>
      <c r="C14" s="4" t="inlineStr">
        <is>
          <t xml:space="preserve"> </t>
        </is>
      </c>
    </row>
    <row r="15">
      <c r="A15" s="4" t="inlineStr">
        <is>
          <t>Loss before tax from discontinued operations</t>
        </is>
      </c>
      <c r="B15" s="4" t="inlineStr">
        <is>
          <t xml:space="preserve"> </t>
        </is>
      </c>
      <c r="C15" s="6" t="n">
        <v>-36629902</v>
      </c>
    </row>
    <row r="16">
      <c r="A16" s="4" t="inlineStr">
        <is>
          <t>Tax benefit from discontinued operations</t>
        </is>
      </c>
      <c r="B16" s="4" t="inlineStr">
        <is>
          <t xml:space="preserve"> </t>
        </is>
      </c>
      <c r="C16" s="6" t="n">
        <v>1860093</v>
      </c>
    </row>
    <row r="17">
      <c r="A17" s="4" t="inlineStr">
        <is>
          <t>Net loss from discontinued operations</t>
        </is>
      </c>
      <c r="B17" s="4" t="inlineStr">
        <is>
          <t xml:space="preserve"> </t>
        </is>
      </c>
      <c r="C17" s="6" t="n">
        <v>-34769809</v>
      </c>
    </row>
    <row r="18">
      <c r="A18" s="4" t="inlineStr">
        <is>
          <t>Net loss</t>
        </is>
      </c>
      <c r="B18" s="5" t="n">
        <v>-2486157</v>
      </c>
      <c r="C18" s="5" t="n">
        <v>-20575385</v>
      </c>
    </row>
    <row r="19">
      <c r="A19" s="3" t="inlineStr">
        <is>
          <t>Basic (loss) earnings per common share:</t>
        </is>
      </c>
      <c r="B19" s="4" t="inlineStr">
        <is>
          <t xml:space="preserve"> </t>
        </is>
      </c>
      <c r="C19" s="4" t="inlineStr">
        <is>
          <t xml:space="preserve"> </t>
        </is>
      </c>
    </row>
    <row r="20">
      <c r="A20" s="4" t="inlineStr">
        <is>
          <t>(Loss) income from continuing operations</t>
        </is>
      </c>
      <c r="B20" s="7" t="n">
        <v>-0.41</v>
      </c>
      <c r="C20" s="7" t="n">
        <v>2.34</v>
      </c>
    </row>
    <row r="21">
      <c r="A21" s="4" t="inlineStr">
        <is>
          <t>Loss from discontinued operations</t>
        </is>
      </c>
      <c r="B21" s="4" t="inlineStr">
        <is>
          <t xml:space="preserve"> </t>
        </is>
      </c>
      <c r="C21" s="8" t="n">
        <v>-5.73</v>
      </c>
    </row>
    <row r="22">
      <c r="A22" s="4" t="inlineStr">
        <is>
          <t>Basic loss per common share:</t>
        </is>
      </c>
      <c r="B22" s="8" t="n">
        <v>-0.41</v>
      </c>
      <c r="C22" s="8" t="n">
        <v>-3.39</v>
      </c>
    </row>
    <row r="23">
      <c r="A23" s="3" t="inlineStr">
        <is>
          <t>Diluted (loss) earnings per common share:</t>
        </is>
      </c>
      <c r="B23" s="4" t="inlineStr">
        <is>
          <t xml:space="preserve"> </t>
        </is>
      </c>
      <c r="C23" s="4" t="inlineStr">
        <is>
          <t xml:space="preserve"> </t>
        </is>
      </c>
    </row>
    <row r="24">
      <c r="A24" s="4" t="inlineStr">
        <is>
          <t>(Loss) income from continuing operations</t>
        </is>
      </c>
      <c r="B24" s="8" t="n">
        <v>-0.41</v>
      </c>
      <c r="C24" s="8" t="n">
        <v>2.34</v>
      </c>
    </row>
    <row r="25">
      <c r="A25" s="4" t="inlineStr">
        <is>
          <t>Loss from discontinued operations</t>
        </is>
      </c>
      <c r="B25" s="4" t="inlineStr">
        <is>
          <t xml:space="preserve"> </t>
        </is>
      </c>
      <c r="C25" s="8" t="n">
        <v>-5.73</v>
      </c>
    </row>
    <row r="26">
      <c r="A26" s="4" t="inlineStr">
        <is>
          <t>Diluted loss per common share:</t>
        </is>
      </c>
      <c r="B26" s="7" t="n">
        <v>-0.41</v>
      </c>
      <c r="C26" s="7" t="n">
        <v>-3.39</v>
      </c>
    </row>
    <row r="27">
      <c r="A27" s="3" t="inlineStr">
        <is>
          <t>Weighted-average shares of common stock outstanding</t>
        </is>
      </c>
      <c r="B27" s="4" t="inlineStr">
        <is>
          <t xml:space="preserve"> </t>
        </is>
      </c>
      <c r="C27" s="4" t="inlineStr">
        <is>
          <t xml:space="preserve"> </t>
        </is>
      </c>
    </row>
    <row r="28">
      <c r="A28" s="4" t="inlineStr">
        <is>
          <t>Basic</t>
        </is>
      </c>
      <c r="B28" s="6" t="n">
        <v>6094914</v>
      </c>
      <c r="C28" s="6" t="n">
        <v>6069680</v>
      </c>
    </row>
    <row r="29">
      <c r="A29" s="4" t="inlineStr">
        <is>
          <t>Diluted</t>
        </is>
      </c>
      <c r="B29" s="6" t="n">
        <v>6094914</v>
      </c>
      <c r="C29" s="6" t="n">
        <v>6069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preciation And Amortization Using Straight-Line Method Over Estimated Useful Life) (Details)</t>
        </is>
      </c>
      <c r="B1" s="2" t="inlineStr">
        <is>
          <t>Apr. 30, 2024</t>
        </is>
      </c>
    </row>
    <row r="2">
      <c r="A2" s="4" t="inlineStr">
        <is>
          <t>Buildings [Member]</t>
        </is>
      </c>
      <c r="B2" s="4" t="inlineStr">
        <is>
          <t xml:space="preserve"> </t>
        </is>
      </c>
    </row>
    <row r="3">
      <c r="A3" s="3" t="inlineStr">
        <is>
          <t>Property Plant and Equipment Estimated Useful Lives [Line Items]</t>
        </is>
      </c>
      <c r="B3" s="4" t="inlineStr">
        <is>
          <t xml:space="preserve"> </t>
        </is>
      </c>
    </row>
    <row r="4">
      <c r="A4" s="4" t="inlineStr">
        <is>
          <t>Property, Plant and Equipment, Useful Life</t>
        </is>
      </c>
      <c r="B4" s="4" t="inlineStr">
        <is>
          <t>20 years</t>
        </is>
      </c>
    </row>
    <row r="5">
      <c r="A5" s="4" t="inlineStr">
        <is>
          <t>Machinery And Equipment [Member] | Minimum [Member]</t>
        </is>
      </c>
      <c r="B5" s="4" t="inlineStr">
        <is>
          <t xml:space="preserve"> </t>
        </is>
      </c>
    </row>
    <row r="6">
      <c r="A6" s="3" t="inlineStr">
        <is>
          <t>Property Plant and Equipment Estimated Useful Lives [Line Items]</t>
        </is>
      </c>
      <c r="B6" s="4" t="inlineStr">
        <is>
          <t xml:space="preserve"> </t>
        </is>
      </c>
    </row>
    <row r="7">
      <c r="A7" s="4" t="inlineStr">
        <is>
          <t>Property, Plant and Equipment, Useful Life</t>
        </is>
      </c>
      <c r="B7" s="4" t="inlineStr">
        <is>
          <t>5 years</t>
        </is>
      </c>
    </row>
    <row r="8">
      <c r="A8" s="4" t="inlineStr">
        <is>
          <t>Machinery And Equipment [Member] | Maximum [Member]</t>
        </is>
      </c>
      <c r="B8" s="4" t="inlineStr">
        <is>
          <t xml:space="preserve"> </t>
        </is>
      </c>
    </row>
    <row r="9">
      <c r="A9" s="3" t="inlineStr">
        <is>
          <t>Property Plant and Equipment Estimated Useful Lives [Line Items]</t>
        </is>
      </c>
      <c r="B9" s="4" t="inlineStr">
        <is>
          <t xml:space="preserve"> </t>
        </is>
      </c>
    </row>
    <row r="10">
      <c r="A10" s="4" t="inlineStr">
        <is>
          <t>Property, Plant and Equipment, Useful Life</t>
        </is>
      </c>
      <c r="B10" s="4" t="inlineStr">
        <is>
          <t>12 years</t>
        </is>
      </c>
    </row>
    <row r="11">
      <c r="A11" s="4" t="inlineStr">
        <is>
          <t>Office Equipment And Software [Member] | Minimum [Member]</t>
        </is>
      </c>
      <c r="B11" s="4" t="inlineStr">
        <is>
          <t xml:space="preserve"> </t>
        </is>
      </c>
    </row>
    <row r="12">
      <c r="A12" s="3" t="inlineStr">
        <is>
          <t>Property Plant and Equipment Estimated Useful Lives [Line Items]</t>
        </is>
      </c>
      <c r="B12" s="4" t="inlineStr">
        <is>
          <t xml:space="preserve"> </t>
        </is>
      </c>
    </row>
    <row r="13">
      <c r="A13" s="4" t="inlineStr">
        <is>
          <t>Property, Plant and Equipment, Useful Life</t>
        </is>
      </c>
      <c r="B13" s="4" t="inlineStr">
        <is>
          <t>3 years</t>
        </is>
      </c>
    </row>
    <row r="14">
      <c r="A14" s="4" t="inlineStr">
        <is>
          <t>Office Equipment And Software [Member] | Maximum [Member]</t>
        </is>
      </c>
      <c r="B14" s="4" t="inlineStr">
        <is>
          <t xml:space="preserve"> </t>
        </is>
      </c>
    </row>
    <row r="15">
      <c r="A15" s="3" t="inlineStr">
        <is>
          <t>Property Plant and Equipment Estimated Useful Lives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Computation Of Basic And Diluted Earnings Per Share) (Details) - USD ($)</t>
        </is>
      </c>
      <c r="B1" s="2" t="inlineStr">
        <is>
          <t>3 Months Ended</t>
        </is>
      </c>
      <c r="J1" s="2" t="inlineStr">
        <is>
          <t>12 Months Ended</t>
        </is>
      </c>
    </row>
    <row r="2">
      <c r="B2" s="2" t="inlineStr">
        <is>
          <t>Apr. 30, 2024</t>
        </is>
      </c>
      <c r="C2" s="2" t="inlineStr">
        <is>
          <t>Jan. 31, 2024</t>
        </is>
      </c>
      <c r="D2" s="2" t="inlineStr">
        <is>
          <t>Oct. 31, 2023</t>
        </is>
      </c>
      <c r="E2" s="2" t="inlineStr">
        <is>
          <t>Jul. 31, 2023</t>
        </is>
      </c>
      <c r="F2" s="2" t="inlineStr">
        <is>
          <t>Apr. 30, 2023</t>
        </is>
      </c>
      <c r="G2" s="2" t="inlineStr">
        <is>
          <t>Jan. 31, 2023</t>
        </is>
      </c>
      <c r="H2" s="2" t="inlineStr">
        <is>
          <t>Oct. 31, 2022</t>
        </is>
      </c>
      <c r="I2" s="2" t="inlineStr">
        <is>
          <t>Jul. 31, 2022</t>
        </is>
      </c>
      <c r="J2" s="2" t="inlineStr">
        <is>
          <t>Apr. 30, 2024</t>
        </is>
      </c>
      <c r="K2" s="2" t="inlineStr">
        <is>
          <t>Apr. 30, 2023</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 from continuing operations</t>
        </is>
      </c>
      <c r="B4" s="5" t="n">
        <v>-3375524</v>
      </c>
      <c r="C4" s="5" t="n">
        <v>599006</v>
      </c>
      <c r="D4" s="5" t="n">
        <v>28262</v>
      </c>
      <c r="E4" s="5" t="n">
        <v>262099</v>
      </c>
      <c r="F4" s="5" t="n">
        <v>4041731</v>
      </c>
      <c r="G4" s="5" t="n">
        <v>2949459</v>
      </c>
      <c r="H4" s="5" t="n">
        <v>3602998</v>
      </c>
      <c r="I4" s="5" t="n">
        <v>3600236</v>
      </c>
      <c r="J4" s="5" t="n">
        <v>-2486157</v>
      </c>
      <c r="K4" s="5" t="n">
        <v>14194424</v>
      </c>
    </row>
    <row r="5">
      <c r="A5" s="4" t="inlineStr">
        <is>
          <t>Net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4769809</v>
      </c>
    </row>
    <row r="6">
      <c r="A6" s="4" t="inlineStr">
        <is>
          <t>Total 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86157</v>
      </c>
      <c r="K6" s="5" t="n">
        <v>-20575385</v>
      </c>
    </row>
    <row r="7">
      <c r="A7" s="4" t="inlineStr">
        <is>
          <t>Weighted-average shares - Basic</t>
        </is>
      </c>
      <c r="B7" s="6" t="n">
        <v>6099955</v>
      </c>
      <c r="C7" s="6" t="n">
        <v>6094288</v>
      </c>
      <c r="D7" s="6" t="n">
        <v>6091331</v>
      </c>
      <c r="E7" s="6" t="n">
        <v>6091288</v>
      </c>
      <c r="F7" s="6" t="n">
        <v>6077490</v>
      </c>
      <c r="G7" s="6" t="n">
        <v>6071288</v>
      </c>
      <c r="H7" s="6" t="n">
        <v>6071288</v>
      </c>
      <c r="I7" s="6" t="n">
        <v>6058908</v>
      </c>
      <c r="J7" s="6" t="n">
        <v>6094914</v>
      </c>
      <c r="K7" s="6" t="n">
        <v>6069680</v>
      </c>
    </row>
    <row r="8">
      <c r="A8" s="4" t="inlineStr">
        <is>
          <t>Diluted</t>
        </is>
      </c>
      <c r="B8" s="6" t="n">
        <v>6099955</v>
      </c>
      <c r="C8" s="6" t="n">
        <v>6120317</v>
      </c>
      <c r="D8" s="6" t="n">
        <v>6190696</v>
      </c>
      <c r="E8" s="6" t="n">
        <v>6100284</v>
      </c>
      <c r="F8" s="6" t="n">
        <v>6077490</v>
      </c>
      <c r="G8" s="6" t="n">
        <v>6071288</v>
      </c>
      <c r="H8" s="6" t="n">
        <v>6145223</v>
      </c>
      <c r="I8" s="6" t="n">
        <v>6191395</v>
      </c>
      <c r="J8" s="6" t="n">
        <v>6094914</v>
      </c>
      <c r="K8" s="6" t="n">
        <v>6069680</v>
      </c>
    </row>
    <row r="9">
      <c r="A9" s="4" t="inlineStr">
        <is>
          <t>Basic (loss) earnings per share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41</v>
      </c>
      <c r="K9" s="7" t="n">
        <v>2.34</v>
      </c>
    </row>
    <row r="10">
      <c r="A10" s="4" t="inlineStr">
        <is>
          <t>Basic (loss) per share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5.73</v>
      </c>
    </row>
    <row r="11">
      <c r="A11" s="4" t="inlineStr">
        <is>
          <t>Basic total loss per share</t>
        </is>
      </c>
      <c r="B11" s="7" t="n">
        <v>-0.55</v>
      </c>
      <c r="C11" s="7" t="n">
        <v>0.1</v>
      </c>
      <c r="D11" s="5" t="n">
        <v>0</v>
      </c>
      <c r="E11" s="7" t="n">
        <v>0.04</v>
      </c>
      <c r="F11" s="7" t="n">
        <v>0.67</v>
      </c>
      <c r="G11" s="7" t="n">
        <v>0.49</v>
      </c>
      <c r="H11" s="7" t="n">
        <v>0.59</v>
      </c>
      <c r="I11" s="7" t="n">
        <v>0.59</v>
      </c>
      <c r="J11" s="8" t="n">
        <v>-0.41</v>
      </c>
      <c r="K11" s="8" t="n">
        <v>-3.39</v>
      </c>
    </row>
    <row r="12">
      <c r="A12" s="4" t="inlineStr">
        <is>
          <t>Diluted (loss) earnings per share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41</v>
      </c>
      <c r="K12" s="8" t="n">
        <v>2.34</v>
      </c>
    </row>
    <row r="13">
      <c r="A13" s="4" t="inlineStr">
        <is>
          <t>Diluted loss per share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5.73</v>
      </c>
    </row>
    <row r="14">
      <c r="A14" s="4" t="inlineStr">
        <is>
          <t>Diluted total loss per share</t>
        </is>
      </c>
      <c r="B14" s="7" t="n">
        <v>-0.55</v>
      </c>
      <c r="C14" s="7" t="n">
        <v>0.1</v>
      </c>
      <c r="D14" s="5" t="n">
        <v>0</v>
      </c>
      <c r="E14" s="7" t="n">
        <v>0.04</v>
      </c>
      <c r="F14" s="7" t="n">
        <v>0.67</v>
      </c>
      <c r="G14" s="7" t="n">
        <v>0.49</v>
      </c>
      <c r="H14" s="7" t="n">
        <v>0.59</v>
      </c>
      <c r="I14" s="7" t="n">
        <v>0.58</v>
      </c>
      <c r="J14" s="7" t="n">
        <v>-0.41</v>
      </c>
      <c r="K14" s="7" t="n">
        <v>-3.39</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Deferred Revenue) (Details) - USD ($)</t>
        </is>
      </c>
      <c r="B1" s="2" t="inlineStr">
        <is>
          <t>12 Months Ended</t>
        </is>
      </c>
    </row>
    <row r="2">
      <c r="B2" s="2" t="inlineStr">
        <is>
          <t>Apr. 30, 2024</t>
        </is>
      </c>
      <c r="C2" s="2" t="inlineStr">
        <is>
          <t>Apr. 30, 2023</t>
        </is>
      </c>
    </row>
    <row r="3">
      <c r="A3" s="3" t="inlineStr">
        <is>
          <t>Summary Of Significant Accounting Policies [Abstract]</t>
        </is>
      </c>
      <c r="B3" s="4" t="inlineStr">
        <is>
          <t xml:space="preserve"> </t>
        </is>
      </c>
      <c r="C3" s="4" t="inlineStr">
        <is>
          <t xml:space="preserve"> </t>
        </is>
      </c>
    </row>
    <row r="4">
      <c r="A4" s="4" t="inlineStr">
        <is>
          <t>Contract liability (deferred revenue) beginning of period</t>
        </is>
      </c>
      <c r="B4" s="5" t="n">
        <v>8063197</v>
      </c>
      <c r="C4" s="5" t="n">
        <v>11242906</v>
      </c>
    </row>
    <row r="5">
      <c r="A5" s="4" t="inlineStr">
        <is>
          <t>Deferred revenue recognized in period</t>
        </is>
      </c>
      <c r="B5" s="6" t="n">
        <v>-18504142</v>
      </c>
      <c r="C5" s="6" t="n">
        <v>-44017472</v>
      </c>
    </row>
    <row r="6">
      <c r="A6" s="4" t="inlineStr">
        <is>
          <t>Revenue deferred in period</t>
        </is>
      </c>
      <c r="B6" s="6" t="n">
        <v>13552007</v>
      </c>
      <c r="C6" s="6" t="n">
        <v>40837763</v>
      </c>
    </row>
    <row r="7">
      <c r="A7" s="4" t="inlineStr">
        <is>
          <t>Deferred revenue end of period</t>
        </is>
      </c>
      <c r="B7" s="5" t="n">
        <v>3111062</v>
      </c>
      <c r="C7" s="5" t="n">
        <v>80631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Revenue Disaggregated By Principal End-User Markets) (Details) - USD ($)</t>
        </is>
      </c>
      <c r="B1" s="2" t="inlineStr">
        <is>
          <t>3 Months Ended</t>
        </is>
      </c>
      <c r="J1" s="2" t="inlineStr">
        <is>
          <t>12 Months Ended</t>
        </is>
      </c>
    </row>
    <row r="2">
      <c r="B2" s="2" t="inlineStr">
        <is>
          <t>Apr. 30, 2024</t>
        </is>
      </c>
      <c r="C2" s="2" t="inlineStr">
        <is>
          <t>Jan. 31, 2024</t>
        </is>
      </c>
      <c r="D2" s="2" t="inlineStr">
        <is>
          <t>Oct. 31, 2023</t>
        </is>
      </c>
      <c r="E2" s="2" t="inlineStr">
        <is>
          <t>Jul. 31, 2023</t>
        </is>
      </c>
      <c r="F2" s="2" t="inlineStr">
        <is>
          <t>Apr. 30, 2023</t>
        </is>
      </c>
      <c r="G2" s="2" t="inlineStr">
        <is>
          <t>Jan. 31, 2023</t>
        </is>
      </c>
      <c r="H2" s="2" t="inlineStr">
        <is>
          <t>Oct. 31, 2022</t>
        </is>
      </c>
      <c r="I2" s="2" t="inlineStr">
        <is>
          <t>Jul. 31, 2022</t>
        </is>
      </c>
      <c r="J2" s="2" t="inlineStr">
        <is>
          <t>Apr. 30, 2024</t>
        </is>
      </c>
      <c r="K2" s="2" t="inlineStr">
        <is>
          <t>Apr.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et Trade Sales</t>
        </is>
      </c>
      <c r="B4" s="5" t="n">
        <v>81141893</v>
      </c>
      <c r="C4" s="5" t="n">
        <v>95919888</v>
      </c>
      <c r="D4" s="5" t="n">
        <v>98691684</v>
      </c>
      <c r="E4" s="5" t="n">
        <v>98130356</v>
      </c>
      <c r="F4" s="5" t="n">
        <v>108288073</v>
      </c>
      <c r="G4" s="5" t="n">
        <v>92736725</v>
      </c>
      <c r="H4" s="5" t="n">
        <v>108221068</v>
      </c>
      <c r="I4" s="5" t="n">
        <v>105189979</v>
      </c>
      <c r="J4" s="5" t="n">
        <v>373883821</v>
      </c>
      <c r="K4" s="5" t="n">
        <v>414435845</v>
      </c>
    </row>
    <row r="5">
      <c r="A5" s="4" t="inlineStr">
        <is>
          <t>Industrial Electron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Net Trade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1411363</v>
      </c>
      <c r="K7" s="6" t="n">
        <v>278844264</v>
      </c>
    </row>
    <row r="8">
      <c r="A8" s="4" t="inlineStr">
        <is>
          <t>Consumer Electronic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et Trade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6853315</v>
      </c>
      <c r="K10" s="6" t="n">
        <v>109043652</v>
      </c>
    </row>
    <row r="11">
      <c r="A11" s="4" t="inlineStr">
        <is>
          <t>Medical / Life Scien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Trade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619143</v>
      </c>
      <c r="K13" s="5" t="n">
        <v>26547929</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Changes In Company's Allowance For Doubtful Accounts) (Details) - USD ($)</t>
        </is>
      </c>
      <c r="B1" s="2" t="inlineStr">
        <is>
          <t>12 Months Ended</t>
        </is>
      </c>
    </row>
    <row r="2">
      <c r="B2" s="2" t="inlineStr">
        <is>
          <t>Apr. 30, 2024</t>
        </is>
      </c>
      <c r="C2" s="2" t="inlineStr">
        <is>
          <t>Apr. 30, 2023</t>
        </is>
      </c>
    </row>
    <row r="3">
      <c r="A3" s="3" t="inlineStr">
        <is>
          <t>Allowance For Credit Losses [Abstract]</t>
        </is>
      </c>
      <c r="B3" s="4" t="inlineStr">
        <is>
          <t xml:space="preserve"> </t>
        </is>
      </c>
      <c r="C3" s="4" t="inlineStr">
        <is>
          <t xml:space="preserve"> </t>
        </is>
      </c>
    </row>
    <row r="4">
      <c r="A4" s="4" t="inlineStr">
        <is>
          <t>Beginning Balance</t>
        </is>
      </c>
      <c r="B4" s="5" t="n">
        <v>100000</v>
      </c>
      <c r="C4" s="5" t="n">
        <v>100000</v>
      </c>
    </row>
    <row r="5">
      <c r="A5" s="4" t="inlineStr">
        <is>
          <t>Bad debt expense</t>
        </is>
      </c>
      <c r="B5" s="6" t="n">
        <v>-40534</v>
      </c>
      <c r="C5" s="4" t="inlineStr">
        <is>
          <t xml:space="preserve"> </t>
        </is>
      </c>
    </row>
    <row r="6">
      <c r="A6" s="4" t="inlineStr">
        <is>
          <t>Bad debt recovery</t>
        </is>
      </c>
      <c r="B6" s="4" t="inlineStr">
        <is>
          <t xml:space="preserve"> </t>
        </is>
      </c>
      <c r="C6" s="4" t="inlineStr">
        <is>
          <t xml:space="preserve"> </t>
        </is>
      </c>
    </row>
    <row r="7">
      <c r="A7" s="4" t="inlineStr">
        <is>
          <t>Write-offs</t>
        </is>
      </c>
      <c r="B7" s="4" t="inlineStr">
        <is>
          <t xml:space="preserve"> </t>
        </is>
      </c>
      <c r="C7" s="4" t="inlineStr">
        <is>
          <t xml:space="preserve"> </t>
        </is>
      </c>
    </row>
    <row r="8">
      <c r="A8" s="4" t="inlineStr">
        <is>
          <t>Ending Balance</t>
        </is>
      </c>
      <c r="B8" s="5" t="n">
        <v>59466</v>
      </c>
      <c r="C8" s="5" t="n">
        <v>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Components Of Inventory) (Details) - USD ($)</t>
        </is>
      </c>
      <c r="B1" s="2" t="inlineStr">
        <is>
          <t>Apr. 30, 2024</t>
        </is>
      </c>
      <c r="C1" s="2" t="inlineStr">
        <is>
          <t>Apr. 30, 2023</t>
        </is>
      </c>
      <c r="D1" s="2" t="inlineStr">
        <is>
          <t>Apr. 30, 2022</t>
        </is>
      </c>
    </row>
    <row r="2">
      <c r="A2" s="3" t="inlineStr">
        <is>
          <t>Inventories [Abstract]</t>
        </is>
      </c>
      <c r="B2" s="4" t="inlineStr">
        <is>
          <t xml:space="preserve"> </t>
        </is>
      </c>
      <c r="C2" s="4" t="inlineStr">
        <is>
          <t xml:space="preserve"> </t>
        </is>
      </c>
      <c r="D2" s="4" t="inlineStr">
        <is>
          <t xml:space="preserve"> </t>
        </is>
      </c>
    </row>
    <row r="3">
      <c r="A3" s="4" t="inlineStr">
        <is>
          <t>Finished products</t>
        </is>
      </c>
      <c r="B3" s="5" t="n">
        <v>18457912</v>
      </c>
      <c r="C3" s="5" t="n">
        <v>22093018</v>
      </c>
      <c r="D3" s="4" t="inlineStr">
        <is>
          <t xml:space="preserve"> </t>
        </is>
      </c>
    </row>
    <row r="4">
      <c r="A4" s="4" t="inlineStr">
        <is>
          <t>Work-in-process</t>
        </is>
      </c>
      <c r="B4" s="6" t="n">
        <v>4492609</v>
      </c>
      <c r="C4" s="6" t="n">
        <v>5415917</v>
      </c>
      <c r="D4" s="4" t="inlineStr">
        <is>
          <t xml:space="preserve"> </t>
        </is>
      </c>
    </row>
    <row r="5">
      <c r="A5" s="4" t="inlineStr">
        <is>
          <t>Raw materials</t>
        </is>
      </c>
      <c r="B5" s="6" t="n">
        <v>108224069</v>
      </c>
      <c r="C5" s="6" t="n">
        <v>142612325</v>
      </c>
      <c r="D5" s="4" t="inlineStr">
        <is>
          <t xml:space="preserve"> </t>
        </is>
      </c>
    </row>
    <row r="6">
      <c r="A6" s="4" t="inlineStr">
        <is>
          <t>Total inventory, gross</t>
        </is>
      </c>
      <c r="B6" s="6" t="n">
        <v>131174590</v>
      </c>
      <c r="C6" s="6" t="n">
        <v>170121260</v>
      </c>
      <c r="D6" s="4" t="inlineStr">
        <is>
          <t xml:space="preserve"> </t>
        </is>
      </c>
    </row>
    <row r="7">
      <c r="A7" s="4" t="inlineStr">
        <is>
          <t>Less obsolescence reserve</t>
        </is>
      </c>
      <c r="B7" s="6" t="n">
        <v>2323689</v>
      </c>
      <c r="C7" s="6" t="n">
        <v>4566061</v>
      </c>
      <c r="D7" s="5" t="n">
        <v>3236347</v>
      </c>
    </row>
    <row r="8">
      <c r="A8" s="4" t="inlineStr">
        <is>
          <t>Total inventory, net</t>
        </is>
      </c>
      <c r="B8" s="5" t="n">
        <v>128850901</v>
      </c>
      <c r="C8" s="5" t="n">
        <v>165555199</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ies (Changes In Inventory Obsolescence Reserve) (Details) - USD ($)</t>
        </is>
      </c>
      <c r="B1" s="2" t="inlineStr">
        <is>
          <t>12 Months Ended</t>
        </is>
      </c>
    </row>
    <row r="2">
      <c r="B2" s="2" t="inlineStr">
        <is>
          <t>Apr. 30, 2024</t>
        </is>
      </c>
      <c r="C2" s="2" t="inlineStr">
        <is>
          <t>Apr. 30, 2023</t>
        </is>
      </c>
    </row>
    <row r="3">
      <c r="A3" s="3" t="inlineStr">
        <is>
          <t>Inventories [Abstract]</t>
        </is>
      </c>
      <c r="B3" s="4" t="inlineStr">
        <is>
          <t xml:space="preserve"> </t>
        </is>
      </c>
      <c r="C3" s="4" t="inlineStr">
        <is>
          <t xml:space="preserve"> </t>
        </is>
      </c>
    </row>
    <row r="4">
      <c r="A4" s="4" t="inlineStr">
        <is>
          <t>Beginning balance</t>
        </is>
      </c>
      <c r="B4" s="5" t="n">
        <v>4566061</v>
      </c>
      <c r="C4" s="5" t="n">
        <v>3236347</v>
      </c>
    </row>
    <row r="5">
      <c r="A5" s="4" t="inlineStr">
        <is>
          <t>Provision for obsolescence</t>
        </is>
      </c>
      <c r="B5" s="6" t="n">
        <v>582185</v>
      </c>
      <c r="C5" s="6" t="n">
        <v>488000</v>
      </c>
    </row>
    <row r="6">
      <c r="A6" s="4" t="inlineStr">
        <is>
          <t>Provision for Wagz inventory</t>
        </is>
      </c>
      <c r="B6" s="4" t="inlineStr">
        <is>
          <t xml:space="preserve"> </t>
        </is>
      </c>
      <c r="C6" s="6" t="n">
        <v>1441063</v>
      </c>
    </row>
    <row r="7">
      <c r="A7" s="4" t="inlineStr">
        <is>
          <t>Write-offs</t>
        </is>
      </c>
      <c r="B7" s="6" t="n">
        <v>-2824557</v>
      </c>
      <c r="C7" s="6" t="n">
        <v>-599349</v>
      </c>
    </row>
    <row r="8">
      <c r="A8" s="4" t="inlineStr">
        <is>
          <t>Ending balance</t>
        </is>
      </c>
      <c r="B8" s="5" t="n">
        <v>2323689</v>
      </c>
      <c r="C8" s="5" t="n">
        <v>45660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Machinery And Equipment, Net (Narrative) (Details) - USD ($)</t>
        </is>
      </c>
      <c r="B1" s="2" t="inlineStr">
        <is>
          <t>12 Months Ended</t>
        </is>
      </c>
    </row>
    <row r="2">
      <c r="B2" s="2" t="inlineStr">
        <is>
          <t>Apr. 30, 2024</t>
        </is>
      </c>
      <c r="C2" s="2" t="inlineStr">
        <is>
          <t>Apr. 30, 2023</t>
        </is>
      </c>
    </row>
    <row r="3">
      <c r="A3" s="3" t="inlineStr">
        <is>
          <t>Property, Machinery And Equipment, Net [Abstract]</t>
        </is>
      </c>
      <c r="B3" s="4" t="inlineStr">
        <is>
          <t xml:space="preserve"> </t>
        </is>
      </c>
      <c r="C3" s="4" t="inlineStr">
        <is>
          <t xml:space="preserve"> </t>
        </is>
      </c>
    </row>
    <row r="4">
      <c r="A4" s="4" t="inlineStr">
        <is>
          <t>Depreciation and amortization expense</t>
        </is>
      </c>
      <c r="B4" s="5" t="n">
        <v>5939172</v>
      </c>
      <c r="C4" s="5" t="n">
        <v>58176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Machinery And Equipment, Net (Schedule Of Property, Machinery And Equipment) (Details) - USD ($)</t>
        </is>
      </c>
      <c r="B1" s="2" t="inlineStr">
        <is>
          <t>Apr. 30, 2024</t>
        </is>
      </c>
      <c r="C1" s="2" t="inlineStr">
        <is>
          <t>Apr. 30, 2023</t>
        </is>
      </c>
    </row>
    <row r="2">
      <c r="A2" s="3" t="inlineStr">
        <is>
          <t>Property, Machinery and Equipment [Line Items]</t>
        </is>
      </c>
      <c r="B2" s="4" t="inlineStr">
        <is>
          <t xml:space="preserve"> </t>
        </is>
      </c>
      <c r="C2" s="4" t="inlineStr">
        <is>
          <t xml:space="preserve"> </t>
        </is>
      </c>
    </row>
    <row r="3">
      <c r="A3" s="4" t="inlineStr">
        <is>
          <t>Property, machinery and equipment, gross</t>
        </is>
      </c>
      <c r="B3" s="5" t="n">
        <v>131251122</v>
      </c>
      <c r="C3" s="5" t="n">
        <v>128835036</v>
      </c>
    </row>
    <row r="4">
      <c r="A4" s="4" t="inlineStr">
        <is>
          <t>Less accumulated depreciation and amortization, including accumulated amortization of assets under finance leases of $1,658,432 and $1,006,128 at April 30, 2024 and 2023, respectively</t>
        </is>
      </c>
      <c r="B4" s="6" t="n">
        <v>97496044</v>
      </c>
      <c r="C4" s="6" t="n">
        <v>93046679</v>
      </c>
    </row>
    <row r="5">
      <c r="A5" s="4" t="inlineStr">
        <is>
          <t>Property, machinery and equipment, net</t>
        </is>
      </c>
      <c r="B5" s="6" t="n">
        <v>33755078</v>
      </c>
      <c r="C5" s="6" t="n">
        <v>35788357</v>
      </c>
    </row>
    <row r="6">
      <c r="A6" s="4" t="inlineStr">
        <is>
          <t>Accumulated amortization of assets under finance leases</t>
        </is>
      </c>
      <c r="B6" s="6" t="n">
        <v>1658432</v>
      </c>
      <c r="C6" s="6" t="n">
        <v>1006128</v>
      </c>
    </row>
    <row r="7">
      <c r="A7" s="4" t="inlineStr">
        <is>
          <t>Land And Buildings [Member]</t>
        </is>
      </c>
      <c r="B7" s="4" t="inlineStr">
        <is>
          <t xml:space="preserve"> </t>
        </is>
      </c>
      <c r="C7" s="4" t="inlineStr">
        <is>
          <t xml:space="preserve"> </t>
        </is>
      </c>
    </row>
    <row r="8">
      <c r="A8" s="3" t="inlineStr">
        <is>
          <t>Property, Machinery and Equipment [Line Items]</t>
        </is>
      </c>
      <c r="B8" s="4" t="inlineStr">
        <is>
          <t xml:space="preserve"> </t>
        </is>
      </c>
      <c r="C8" s="4" t="inlineStr">
        <is>
          <t xml:space="preserve"> </t>
        </is>
      </c>
    </row>
    <row r="9">
      <c r="A9" s="4" t="inlineStr">
        <is>
          <t>Property, machinery and equipment, gross</t>
        </is>
      </c>
      <c r="B9" s="6" t="n">
        <v>17112294</v>
      </c>
      <c r="C9" s="6" t="n">
        <v>18826246</v>
      </c>
    </row>
    <row r="10">
      <c r="A10" s="4" t="inlineStr">
        <is>
          <t>Machinery And Equipment [Member]</t>
        </is>
      </c>
      <c r="B10" s="4" t="inlineStr">
        <is>
          <t xml:space="preserve"> </t>
        </is>
      </c>
      <c r="C10" s="4" t="inlineStr">
        <is>
          <t xml:space="preserve"> </t>
        </is>
      </c>
    </row>
    <row r="11">
      <c r="A11" s="3" t="inlineStr">
        <is>
          <t>Property, Machinery and Equipment [Line Items]</t>
        </is>
      </c>
      <c r="B11" s="4" t="inlineStr">
        <is>
          <t xml:space="preserve"> </t>
        </is>
      </c>
      <c r="C11" s="4" t="inlineStr">
        <is>
          <t xml:space="preserve"> </t>
        </is>
      </c>
    </row>
    <row r="12">
      <c r="A12" s="4" t="inlineStr">
        <is>
          <t>Property, machinery and equipment, gross</t>
        </is>
      </c>
      <c r="B12" s="6" t="n">
        <v>86591310</v>
      </c>
      <c r="C12" s="6" t="n">
        <v>85895593</v>
      </c>
    </row>
    <row r="13">
      <c r="A13" s="4" t="inlineStr">
        <is>
          <t>Office Equipment And Software [Member]</t>
        </is>
      </c>
      <c r="B13" s="4" t="inlineStr">
        <is>
          <t xml:space="preserve"> </t>
        </is>
      </c>
      <c r="C13" s="4" t="inlineStr">
        <is>
          <t xml:space="preserve"> </t>
        </is>
      </c>
    </row>
    <row r="14">
      <c r="A14" s="3" t="inlineStr">
        <is>
          <t>Property, Machinery and Equipment [Line Items]</t>
        </is>
      </c>
      <c r="B14" s="4" t="inlineStr">
        <is>
          <t xml:space="preserve"> </t>
        </is>
      </c>
      <c r="C14" s="4" t="inlineStr">
        <is>
          <t xml:space="preserve"> </t>
        </is>
      </c>
    </row>
    <row r="15">
      <c r="A15" s="4" t="inlineStr">
        <is>
          <t>Property, machinery and equipment, gross</t>
        </is>
      </c>
      <c r="B15" s="6" t="n">
        <v>15297251</v>
      </c>
      <c r="C15" s="6" t="n">
        <v>14675432</v>
      </c>
    </row>
    <row r="16">
      <c r="A16" s="4" t="inlineStr">
        <is>
          <t>Leasehold Improvements [Member]</t>
        </is>
      </c>
      <c r="B16" s="4" t="inlineStr">
        <is>
          <t xml:space="preserve"> </t>
        </is>
      </c>
      <c r="C16" s="4" t="inlineStr">
        <is>
          <t xml:space="preserve"> </t>
        </is>
      </c>
    </row>
    <row r="17">
      <c r="A17" s="3" t="inlineStr">
        <is>
          <t>Property, Machinery and Equipment [Line Items]</t>
        </is>
      </c>
      <c r="B17" s="4" t="inlineStr">
        <is>
          <t xml:space="preserve"> </t>
        </is>
      </c>
      <c r="C17" s="4" t="inlineStr">
        <is>
          <t xml:space="preserve"> </t>
        </is>
      </c>
    </row>
    <row r="18">
      <c r="A18" s="4" t="inlineStr">
        <is>
          <t>Property, machinery and equipment, gross</t>
        </is>
      </c>
      <c r="B18" s="6" t="n">
        <v>3139190</v>
      </c>
      <c r="C18" s="6" t="n">
        <v>3137540</v>
      </c>
    </row>
    <row r="19">
      <c r="A19" s="4" t="inlineStr">
        <is>
          <t>Equipment Under Finance Leases [Member]</t>
        </is>
      </c>
      <c r="B19" s="4" t="inlineStr">
        <is>
          <t xml:space="preserve"> </t>
        </is>
      </c>
      <c r="C19" s="4" t="inlineStr">
        <is>
          <t xml:space="preserve"> </t>
        </is>
      </c>
    </row>
    <row r="20">
      <c r="A20" s="3" t="inlineStr">
        <is>
          <t>Property, Machinery and Equipment [Line Items]</t>
        </is>
      </c>
      <c r="B20" s="4" t="inlineStr">
        <is>
          <t xml:space="preserve"> </t>
        </is>
      </c>
      <c r="C20" s="4" t="inlineStr">
        <is>
          <t xml:space="preserve"> </t>
        </is>
      </c>
    </row>
    <row r="21">
      <c r="A21" s="4" t="inlineStr">
        <is>
          <t>Property, machinery and equipment, gross</t>
        </is>
      </c>
      <c r="B21" s="5" t="n">
        <v>9111077</v>
      </c>
      <c r="C21" s="5" t="n">
        <v>6300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Narrative) (Details)</t>
        </is>
      </c>
      <c r="B1" s="2" t="inlineStr">
        <is>
          <t>Apr. 30, 2024</t>
        </is>
      </c>
      <c r="C1" s="2" t="inlineStr">
        <is>
          <t>Apr. 30, 2023</t>
        </is>
      </c>
      <c r="D1" s="2" t="inlineStr">
        <is>
          <t>Apr. 01, 2023</t>
        </is>
      </c>
      <c r="E1" s="2" t="inlineStr">
        <is>
          <t>Dec. 31, 2021</t>
        </is>
      </c>
    </row>
    <row r="2">
      <c r="A2" s="4" t="inlineStr">
        <is>
          <t>Investment in Wagz [Member]</t>
        </is>
      </c>
      <c r="B2" s="4" t="inlineStr">
        <is>
          <t xml:space="preserve"> </t>
        </is>
      </c>
      <c r="C2" s="4" t="inlineStr">
        <is>
          <t xml:space="preserve"> </t>
        </is>
      </c>
      <c r="D2" s="4" t="inlineStr">
        <is>
          <t xml:space="preserve"> </t>
        </is>
      </c>
      <c r="E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9" t="n">
        <v>0.19</v>
      </c>
      <c r="C4" s="9" t="n">
        <v>0.19</v>
      </c>
      <c r="D4" s="9" t="n">
        <v>0.19</v>
      </c>
      <c r="E4" s="10" t="n">
        <v>0.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5" customWidth="1" min="2" max="2"/>
    <col width="22" customWidth="1" min="3" max="3"/>
    <col width="40"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Capital In Excess Of Par Value [Member]</t>
        </is>
      </c>
      <c r="E1" s="2" t="inlineStr">
        <is>
          <t>Retained Earnings [Member]</t>
        </is>
      </c>
      <c r="F1" s="2" t="inlineStr">
        <is>
          <t>Total</t>
        </is>
      </c>
    </row>
    <row r="2">
      <c r="A2" s="4" t="inlineStr">
        <is>
          <t>Balance at Apr. 30, 2022</t>
        </is>
      </c>
      <c r="B2" s="4" t="inlineStr">
        <is>
          <t xml:space="preserve"> </t>
        </is>
      </c>
      <c r="C2" s="5" t="n">
        <v>60379</v>
      </c>
      <c r="D2" s="5" t="n">
        <v>41654410</v>
      </c>
      <c r="E2" s="5" t="n">
        <v>46619208</v>
      </c>
      <c r="F2" s="5" t="n">
        <v>88333997</v>
      </c>
    </row>
    <row r="3">
      <c r="A3" s="4" t="inlineStr">
        <is>
          <t>Recognition of stock-based compensation</t>
        </is>
      </c>
      <c r="B3" s="4" t="inlineStr">
        <is>
          <t xml:space="preserve"> </t>
        </is>
      </c>
      <c r="C3" s="4" t="inlineStr">
        <is>
          <t xml:space="preserve"> </t>
        </is>
      </c>
      <c r="D3" s="6" t="n">
        <v>184343</v>
      </c>
      <c r="E3" s="4" t="inlineStr">
        <is>
          <t xml:space="preserve"> </t>
        </is>
      </c>
      <c r="F3" s="6" t="n">
        <v>184343</v>
      </c>
    </row>
    <row r="4">
      <c r="A4" s="4" t="inlineStr">
        <is>
          <t>Restricted stock awards</t>
        </is>
      </c>
      <c r="B4" s="4" t="inlineStr">
        <is>
          <t xml:space="preserve"> </t>
        </is>
      </c>
      <c r="C4" s="6" t="n">
        <v>255</v>
      </c>
      <c r="D4" s="6" t="n">
        <v>147817</v>
      </c>
      <c r="E4" s="4" t="inlineStr">
        <is>
          <t xml:space="preserve"> </t>
        </is>
      </c>
      <c r="F4" s="6" t="n">
        <v>148072</v>
      </c>
    </row>
    <row r="5">
      <c r="A5" s="4" t="inlineStr">
        <is>
          <t>Net loss from discontinued operations</t>
        </is>
      </c>
      <c r="B5" s="4" t="inlineStr">
        <is>
          <t xml:space="preserve"> </t>
        </is>
      </c>
      <c r="C5" s="4" t="inlineStr">
        <is>
          <t xml:space="preserve"> </t>
        </is>
      </c>
      <c r="D5" s="4" t="inlineStr">
        <is>
          <t xml:space="preserve"> </t>
        </is>
      </c>
      <c r="E5" s="6" t="n">
        <v>-34769809</v>
      </c>
      <c r="F5" s="6" t="n">
        <v>-34769809</v>
      </c>
    </row>
    <row r="6">
      <c r="A6" s="4" t="inlineStr">
        <is>
          <t>Net (loss) income from continuing operations</t>
        </is>
      </c>
      <c r="B6" s="4" t="inlineStr">
        <is>
          <t xml:space="preserve"> </t>
        </is>
      </c>
      <c r="C6" s="4" t="inlineStr">
        <is>
          <t xml:space="preserve"> </t>
        </is>
      </c>
      <c r="D6" s="4" t="inlineStr">
        <is>
          <t xml:space="preserve"> </t>
        </is>
      </c>
      <c r="E6" s="6" t="n">
        <v>14194424</v>
      </c>
      <c r="F6" s="6" t="n">
        <v>14194424</v>
      </c>
    </row>
    <row r="7">
      <c r="A7" s="4" t="inlineStr">
        <is>
          <t>Net loss</t>
        </is>
      </c>
      <c r="B7" s="4" t="inlineStr">
        <is>
          <t xml:space="preserve"> </t>
        </is>
      </c>
      <c r="C7" s="4" t="inlineStr">
        <is>
          <t xml:space="preserve"> </t>
        </is>
      </c>
      <c r="D7" s="4" t="inlineStr">
        <is>
          <t xml:space="preserve"> </t>
        </is>
      </c>
      <c r="E7" s="4" t="inlineStr">
        <is>
          <t xml:space="preserve"> </t>
        </is>
      </c>
      <c r="F7" s="6" t="n">
        <v>-20575385</v>
      </c>
    </row>
    <row r="8">
      <c r="A8" s="4" t="inlineStr">
        <is>
          <t>Balance at Apr. 30, 2023</t>
        </is>
      </c>
      <c r="B8" s="4" t="inlineStr">
        <is>
          <t xml:space="preserve"> </t>
        </is>
      </c>
      <c r="C8" s="6" t="n">
        <v>60634</v>
      </c>
      <c r="D8" s="6" t="n">
        <v>41986570</v>
      </c>
      <c r="E8" s="6" t="n">
        <v>26043823</v>
      </c>
      <c r="F8" s="6" t="n">
        <v>68091027</v>
      </c>
    </row>
    <row r="9">
      <c r="A9" s="4" t="inlineStr">
        <is>
          <t>Recognition of stock-based compensation</t>
        </is>
      </c>
      <c r="B9" s="4" t="inlineStr">
        <is>
          <t xml:space="preserve"> </t>
        </is>
      </c>
      <c r="C9" s="4" t="inlineStr">
        <is>
          <t xml:space="preserve"> </t>
        </is>
      </c>
      <c r="D9" s="6" t="n">
        <v>381034</v>
      </c>
      <c r="E9" s="4" t="inlineStr">
        <is>
          <t xml:space="preserve"> </t>
        </is>
      </c>
      <c r="F9" s="6" t="n">
        <v>381034</v>
      </c>
    </row>
    <row r="10">
      <c r="A10" s="4" t="inlineStr">
        <is>
          <t>Exercise of stock options</t>
        </is>
      </c>
      <c r="B10" s="4" t="inlineStr">
        <is>
          <t xml:space="preserve"> </t>
        </is>
      </c>
      <c r="C10" s="6" t="n">
        <v>30</v>
      </c>
      <c r="D10" s="6" t="n">
        <v>9570</v>
      </c>
      <c r="E10" s="4" t="inlineStr">
        <is>
          <t xml:space="preserve"> </t>
        </is>
      </c>
      <c r="F10" s="6" t="n">
        <v>9600</v>
      </c>
    </row>
    <row r="11">
      <c r="A11" s="4" t="inlineStr">
        <is>
          <t>Restricted stock awards</t>
        </is>
      </c>
      <c r="B11" s="4" t="inlineStr">
        <is>
          <t xml:space="preserve"> </t>
        </is>
      </c>
      <c r="C11" s="6" t="n">
        <v>529</v>
      </c>
      <c r="D11" s="6" t="n">
        <v>76220</v>
      </c>
      <c r="E11" s="4" t="inlineStr">
        <is>
          <t xml:space="preserve"> </t>
        </is>
      </c>
      <c r="F11" s="6" t="n">
        <v>76749</v>
      </c>
    </row>
    <row r="12">
      <c r="A12" s="4" t="inlineStr">
        <is>
          <t>Net loss from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income from continuing operations</t>
        </is>
      </c>
      <c r="B13" s="4" t="inlineStr">
        <is>
          <t xml:space="preserve"> </t>
        </is>
      </c>
      <c r="C13" s="4" t="inlineStr">
        <is>
          <t xml:space="preserve"> </t>
        </is>
      </c>
      <c r="D13" s="4" t="inlineStr">
        <is>
          <t xml:space="preserve"> </t>
        </is>
      </c>
      <c r="E13" s="4" t="inlineStr">
        <is>
          <t xml:space="preserve"> </t>
        </is>
      </c>
      <c r="F13" s="6" t="n">
        <v>-2486157</v>
      </c>
    </row>
    <row r="14">
      <c r="A14" s="4" t="inlineStr">
        <is>
          <t>Net loss</t>
        </is>
      </c>
      <c r="B14" s="4" t="inlineStr">
        <is>
          <t xml:space="preserve"> </t>
        </is>
      </c>
      <c r="C14" s="4" t="inlineStr">
        <is>
          <t xml:space="preserve"> </t>
        </is>
      </c>
      <c r="D14" s="4" t="inlineStr">
        <is>
          <t xml:space="preserve"> </t>
        </is>
      </c>
      <c r="E14" s="6" t="n">
        <v>-2486157</v>
      </c>
      <c r="F14" s="6" t="n">
        <v>-2486157</v>
      </c>
    </row>
    <row r="15">
      <c r="A15" s="4" t="inlineStr">
        <is>
          <t>Balance at Apr. 30, 2024</t>
        </is>
      </c>
      <c r="B15" s="4" t="inlineStr">
        <is>
          <t xml:space="preserve"> </t>
        </is>
      </c>
      <c r="C15" s="5" t="n">
        <v>61193</v>
      </c>
      <c r="D15" s="5" t="n">
        <v>42453394</v>
      </c>
      <c r="E15" s="5" t="n">
        <v>23557666</v>
      </c>
      <c r="F15" s="5" t="n">
        <v>66072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And Geographic Area Information (Schedule Of Segment Reporting Information) (Details) - USD ($)</t>
        </is>
      </c>
      <c r="B1" s="2" t="inlineStr">
        <is>
          <t>3 Months Ended</t>
        </is>
      </c>
      <c r="J1" s="2" t="inlineStr">
        <is>
          <t>12 Months Ended</t>
        </is>
      </c>
    </row>
    <row r="2">
      <c r="B2" s="2" t="inlineStr">
        <is>
          <t>Apr. 30, 2024</t>
        </is>
      </c>
      <c r="C2" s="2" t="inlineStr">
        <is>
          <t>Jan. 31, 2024</t>
        </is>
      </c>
      <c r="D2" s="2" t="inlineStr">
        <is>
          <t>Oct. 31, 2023</t>
        </is>
      </c>
      <c r="E2" s="2" t="inlineStr">
        <is>
          <t>Jul. 31, 2023</t>
        </is>
      </c>
      <c r="F2" s="2" t="inlineStr">
        <is>
          <t>Apr. 30, 2023</t>
        </is>
      </c>
      <c r="G2" s="2" t="inlineStr">
        <is>
          <t>Jan. 31, 2023</t>
        </is>
      </c>
      <c r="H2" s="2" t="inlineStr">
        <is>
          <t>Oct. 31, 2022</t>
        </is>
      </c>
      <c r="I2" s="2" t="inlineStr">
        <is>
          <t>Jul. 31, 2022</t>
        </is>
      </c>
      <c r="J2" s="2" t="inlineStr">
        <is>
          <t>Apr. 30, 2024</t>
        </is>
      </c>
      <c r="K2" s="2" t="inlineStr">
        <is>
          <t>Apr.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81141893</v>
      </c>
      <c r="C4" s="5" t="n">
        <v>95919888</v>
      </c>
      <c r="D4" s="5" t="n">
        <v>98691684</v>
      </c>
      <c r="E4" s="5" t="n">
        <v>98130356</v>
      </c>
      <c r="F4" s="5" t="n">
        <v>108288073</v>
      </c>
      <c r="G4" s="5" t="n">
        <v>92736725</v>
      </c>
      <c r="H4" s="5" t="n">
        <v>108221068</v>
      </c>
      <c r="I4" s="5" t="n">
        <v>105189979</v>
      </c>
      <c r="J4" s="5" t="n">
        <v>373883821</v>
      </c>
      <c r="K4" s="5" t="n">
        <v>414435845</v>
      </c>
    </row>
    <row r="5">
      <c r="A5" s="4"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33915</v>
      </c>
      <c r="K5" s="6" t="n">
        <v>24957646</v>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6704</v>
      </c>
      <c r="K6" s="6" t="n">
        <v>632223</v>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362038</v>
      </c>
      <c r="K7" s="6" t="n">
        <v>-8403904</v>
      </c>
    </row>
    <row r="8">
      <c r="A8" s="4" t="inlineStr">
        <is>
          <t>Income before income taxes</t>
        </is>
      </c>
      <c r="B8" s="6" t="n">
        <v>-3918053</v>
      </c>
      <c r="C8" s="5" t="n">
        <v>676742</v>
      </c>
      <c r="D8" s="5" t="n">
        <v>371928</v>
      </c>
      <c r="E8" s="5" t="n">
        <v>107964</v>
      </c>
      <c r="F8" s="6" t="n">
        <v>5304681</v>
      </c>
      <c r="G8" s="5" t="n">
        <v>2892683</v>
      </c>
      <c r="H8" s="5" t="n">
        <v>4858965</v>
      </c>
      <c r="I8" s="5" t="n">
        <v>4129636</v>
      </c>
      <c r="J8" s="6" t="n">
        <v>-2761419</v>
      </c>
      <c r="K8" s="6" t="n">
        <v>17185965</v>
      </c>
    </row>
    <row r="9">
      <c r="A9" s="4" t="inlineStr">
        <is>
          <t>Depreciation and amortization of property, machiner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939172</v>
      </c>
      <c r="K9" s="6" t="n">
        <v>5817659</v>
      </c>
    </row>
    <row r="10">
      <c r="A10" s="4" t="inlineStr">
        <is>
          <t>Amortization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1842</v>
      </c>
      <c r="K10" s="6" t="n">
        <v>339133</v>
      </c>
    </row>
    <row r="11">
      <c r="A11" s="4" t="inlineStr">
        <is>
          <t>Identifiable assets</t>
        </is>
      </c>
      <c r="B11" s="6" t="n">
        <v>223793975</v>
      </c>
      <c r="C11" s="4" t="inlineStr">
        <is>
          <t xml:space="preserve"> </t>
        </is>
      </c>
      <c r="D11" s="4" t="inlineStr">
        <is>
          <t xml:space="preserve"> </t>
        </is>
      </c>
      <c r="E11" s="4" t="inlineStr">
        <is>
          <t xml:space="preserve"> </t>
        </is>
      </c>
      <c r="F11" s="6" t="n">
        <v>268627199</v>
      </c>
      <c r="G11" s="4" t="inlineStr">
        <is>
          <t xml:space="preserve"> </t>
        </is>
      </c>
      <c r="H11" s="4" t="inlineStr">
        <is>
          <t xml:space="preserve"> </t>
        </is>
      </c>
      <c r="I11" s="4" t="inlineStr">
        <is>
          <t xml:space="preserve"> </t>
        </is>
      </c>
      <c r="J11" s="6" t="n">
        <v>223793975</v>
      </c>
      <c r="K11" s="6" t="n">
        <v>268627199</v>
      </c>
    </row>
    <row r="12">
      <c r="A12" s="4" t="inlineStr">
        <is>
          <t>Continuing And 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3883821</v>
      </c>
      <c r="K14" s="6" t="n">
        <v>416034774</v>
      </c>
    </row>
    <row r="15">
      <c r="A15" s="4" t="inlineStr">
        <is>
          <t>Operating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133915</v>
      </c>
      <c r="K15" s="6" t="n">
        <v>-7929547</v>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66704</v>
      </c>
      <c r="K16" s="6" t="n">
        <v>632223</v>
      </c>
    </row>
    <row r="17">
      <c r="A17" s="4" t="inlineStr">
        <is>
          <t>Interest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362038</v>
      </c>
      <c r="K17" s="6" t="n">
        <v>-8403904</v>
      </c>
    </row>
    <row r="18">
      <c r="A18" s="4" t="inlineStr">
        <is>
          <t>Income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61419</v>
      </c>
      <c r="K18" s="6" t="n">
        <v>-15701228</v>
      </c>
    </row>
    <row r="19">
      <c r="A19" s="4" t="inlineStr">
        <is>
          <t>Purchases of machiner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23098</v>
      </c>
      <c r="K19" s="6" t="n">
        <v>4468588</v>
      </c>
    </row>
    <row r="20">
      <c r="A20" s="4" t="inlineStr">
        <is>
          <t>Depreciation and amortization of property, 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939172</v>
      </c>
      <c r="K20" s="6" t="n">
        <v>5863536</v>
      </c>
    </row>
    <row r="21">
      <c r="A21" s="4" t="inlineStr">
        <is>
          <t>Identifiable assets</t>
        </is>
      </c>
      <c r="B21" s="6" t="n">
        <v>223793975</v>
      </c>
      <c r="C21" s="4" t="inlineStr">
        <is>
          <t xml:space="preserve"> </t>
        </is>
      </c>
      <c r="D21" s="4" t="inlineStr">
        <is>
          <t xml:space="preserve"> </t>
        </is>
      </c>
      <c r="E21" s="4" t="inlineStr">
        <is>
          <t xml:space="preserve"> </t>
        </is>
      </c>
      <c r="F21" s="6" t="n">
        <v>268627199</v>
      </c>
      <c r="G21" s="4" t="inlineStr">
        <is>
          <t xml:space="preserve"> </t>
        </is>
      </c>
      <c r="H21" s="4" t="inlineStr">
        <is>
          <t xml:space="preserve"> </t>
        </is>
      </c>
      <c r="I21" s="4" t="inlineStr">
        <is>
          <t xml:space="preserve"> </t>
        </is>
      </c>
      <c r="J21" s="6" t="n">
        <v>223793975</v>
      </c>
      <c r="K21" s="6" t="n">
        <v>268627199</v>
      </c>
    </row>
    <row r="22">
      <c r="A22" s="4" t="inlineStr">
        <is>
          <t>Operating Segments [Member] | EMS Segment [Member] | Continuing Oper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3883821</v>
      </c>
      <c r="K24" s="6" t="n">
        <v>414435845</v>
      </c>
    </row>
    <row r="25">
      <c r="A25" s="4" t="inlineStr">
        <is>
          <t>Operating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133915</v>
      </c>
      <c r="K25" s="6" t="n">
        <v>24957646</v>
      </c>
    </row>
    <row r="26">
      <c r="A26" s="4" t="inlineStr">
        <is>
          <t>Purchases of machiner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23098</v>
      </c>
      <c r="K26" s="6" t="n">
        <v>4334169</v>
      </c>
    </row>
    <row r="27">
      <c r="A27" s="4" t="inlineStr">
        <is>
          <t>Depreciation and amortization of property, machiner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939172</v>
      </c>
      <c r="K27" s="6" t="n">
        <v>5817659</v>
      </c>
    </row>
    <row r="28">
      <c r="A28" s="4" t="inlineStr">
        <is>
          <t>Identifiable assets</t>
        </is>
      </c>
      <c r="B28" s="5" t="n">
        <v>223793975</v>
      </c>
      <c r="C28" s="4" t="inlineStr">
        <is>
          <t xml:space="preserve"> </t>
        </is>
      </c>
      <c r="D28" s="4" t="inlineStr">
        <is>
          <t xml:space="preserve"> </t>
        </is>
      </c>
      <c r="E28" s="4" t="inlineStr">
        <is>
          <t xml:space="preserve"> </t>
        </is>
      </c>
      <c r="F28" s="5" t="n">
        <v>268627199</v>
      </c>
      <c r="G28" s="4" t="inlineStr">
        <is>
          <t xml:space="preserve"> </t>
        </is>
      </c>
      <c r="H28" s="4" t="inlineStr">
        <is>
          <t xml:space="preserve"> </t>
        </is>
      </c>
      <c r="I28" s="4" t="inlineStr">
        <is>
          <t xml:space="preserve"> </t>
        </is>
      </c>
      <c r="J28" s="5" t="n">
        <v>223793975</v>
      </c>
      <c r="K28" s="6" t="n">
        <v>268627199</v>
      </c>
    </row>
    <row r="29">
      <c r="A29" s="4" t="inlineStr">
        <is>
          <t>Operating Segments [Member] | Pet Tech Segment [Member] |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98929</v>
      </c>
    </row>
    <row r="32">
      <c r="A32" s="4" t="inlineStr">
        <is>
          <t>Operating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2887193</v>
      </c>
    </row>
    <row r="33">
      <c r="A33" s="4" t="inlineStr">
        <is>
          <t>Purchases of machiner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4419</v>
      </c>
    </row>
    <row r="34">
      <c r="A34" s="4" t="inlineStr">
        <is>
          <t>Depreciation and amortization of property, machiner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5877</v>
      </c>
    </row>
    <row r="35">
      <c r="A35" s="4" t="inlineStr">
        <is>
          <t>Intersegment Elimin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38370</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And Geographic Area Information (Schedule Of Net Sales And Tangible Long-lived Assets By Geographical Areas) (Details) - USD ($)</t>
        </is>
      </c>
      <c r="B1" s="2" t="inlineStr">
        <is>
          <t>3 Months Ended</t>
        </is>
      </c>
      <c r="J1" s="2" t="inlineStr">
        <is>
          <t>12 Months Ended</t>
        </is>
      </c>
    </row>
    <row r="2">
      <c r="B2" s="2" t="inlineStr">
        <is>
          <t>Apr. 30, 2024</t>
        </is>
      </c>
      <c r="C2" s="2" t="inlineStr">
        <is>
          <t>Jan. 31, 2024</t>
        </is>
      </c>
      <c r="D2" s="2" t="inlineStr">
        <is>
          <t>Oct. 31, 2023</t>
        </is>
      </c>
      <c r="E2" s="2" t="inlineStr">
        <is>
          <t>Jul. 31, 2023</t>
        </is>
      </c>
      <c r="F2" s="2" t="inlineStr">
        <is>
          <t>Apr. 30, 2023</t>
        </is>
      </c>
      <c r="G2" s="2" t="inlineStr">
        <is>
          <t>Jan. 31, 2023</t>
        </is>
      </c>
      <c r="H2" s="2" t="inlineStr">
        <is>
          <t>Oct. 31, 2022</t>
        </is>
      </c>
      <c r="I2" s="2" t="inlineStr">
        <is>
          <t>Jul. 31, 2022</t>
        </is>
      </c>
      <c r="J2" s="2" t="inlineStr">
        <is>
          <t>Apr. 30, 2024</t>
        </is>
      </c>
      <c r="K2" s="2" t="inlineStr">
        <is>
          <t>Apr.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81141893</v>
      </c>
      <c r="C4" s="5" t="n">
        <v>95919888</v>
      </c>
      <c r="D4" s="5" t="n">
        <v>98691684</v>
      </c>
      <c r="E4" s="5" t="n">
        <v>98130356</v>
      </c>
      <c r="F4" s="5" t="n">
        <v>108288073</v>
      </c>
      <c r="G4" s="5" t="n">
        <v>92736725</v>
      </c>
      <c r="H4" s="5" t="n">
        <v>108221068</v>
      </c>
      <c r="I4" s="5" t="n">
        <v>105189979</v>
      </c>
      <c r="J4" s="5" t="n">
        <v>373883821</v>
      </c>
      <c r="K4" s="5" t="n">
        <v>414435845</v>
      </c>
    </row>
    <row r="5">
      <c r="A5" s="4" t="inlineStr">
        <is>
          <t>Total tangible long-lived assets, net</t>
        </is>
      </c>
      <c r="B5" s="6" t="n">
        <v>41218379</v>
      </c>
      <c r="C5" s="4" t="inlineStr">
        <is>
          <t xml:space="preserve"> </t>
        </is>
      </c>
      <c r="D5" s="4" t="inlineStr">
        <is>
          <t xml:space="preserve"> </t>
        </is>
      </c>
      <c r="E5" s="4" t="inlineStr">
        <is>
          <t xml:space="preserve"> </t>
        </is>
      </c>
      <c r="F5" s="6" t="n">
        <v>43013780</v>
      </c>
      <c r="G5" s="4" t="inlineStr">
        <is>
          <t xml:space="preserve"> </t>
        </is>
      </c>
      <c r="H5" s="4" t="inlineStr">
        <is>
          <t xml:space="preserve"> </t>
        </is>
      </c>
      <c r="I5" s="4" t="inlineStr">
        <is>
          <t xml:space="preserve"> </t>
        </is>
      </c>
      <c r="J5" s="6" t="n">
        <v>41218379</v>
      </c>
      <c r="K5" s="6" t="n">
        <v>43013780</v>
      </c>
    </row>
    <row r="6">
      <c r="A6" s="4" t="inlineStr">
        <is>
          <t>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tangible long-lived assets, net</t>
        </is>
      </c>
      <c r="B8" s="6" t="n">
        <v>16938201</v>
      </c>
      <c r="C8" s="4" t="inlineStr">
        <is>
          <t xml:space="preserve"> </t>
        </is>
      </c>
      <c r="D8" s="4" t="inlineStr">
        <is>
          <t xml:space="preserve"> </t>
        </is>
      </c>
      <c r="E8" s="4" t="inlineStr">
        <is>
          <t xml:space="preserve"> </t>
        </is>
      </c>
      <c r="F8" s="6" t="n">
        <v>20371298</v>
      </c>
      <c r="G8" s="4" t="inlineStr">
        <is>
          <t xml:space="preserve"> </t>
        </is>
      </c>
      <c r="H8" s="4" t="inlineStr">
        <is>
          <t xml:space="preserve"> </t>
        </is>
      </c>
      <c r="I8" s="4" t="inlineStr">
        <is>
          <t xml:space="preserve"> </t>
        </is>
      </c>
      <c r="J8" s="6" t="n">
        <v>16938201</v>
      </c>
      <c r="K8" s="6" t="n">
        <v>20371298</v>
      </c>
    </row>
    <row r="9">
      <c r="A9" s="4" t="inlineStr">
        <is>
          <t>Ch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tangible long-lived assets, net</t>
        </is>
      </c>
      <c r="B11" s="6" t="n">
        <v>3699857</v>
      </c>
      <c r="C11" s="4" t="inlineStr">
        <is>
          <t xml:space="preserve"> </t>
        </is>
      </c>
      <c r="D11" s="4" t="inlineStr">
        <is>
          <t xml:space="preserve"> </t>
        </is>
      </c>
      <c r="E11" s="4" t="inlineStr">
        <is>
          <t xml:space="preserve"> </t>
        </is>
      </c>
      <c r="F11" s="6" t="n">
        <v>4212780</v>
      </c>
      <c r="G11" s="4" t="inlineStr">
        <is>
          <t xml:space="preserve"> </t>
        </is>
      </c>
      <c r="H11" s="4" t="inlineStr">
        <is>
          <t xml:space="preserve"> </t>
        </is>
      </c>
      <c r="I11" s="4" t="inlineStr">
        <is>
          <t xml:space="preserve"> </t>
        </is>
      </c>
      <c r="J11" s="6" t="n">
        <v>3699857</v>
      </c>
      <c r="K11" s="6" t="n">
        <v>4212780</v>
      </c>
    </row>
    <row r="12">
      <c r="A12" s="4" t="inlineStr">
        <is>
          <t>Mexi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tangible long-lived assets, net</t>
        </is>
      </c>
      <c r="B14" s="6" t="n">
        <v>20091947</v>
      </c>
      <c r="C14" s="4" t="inlineStr">
        <is>
          <t xml:space="preserve"> </t>
        </is>
      </c>
      <c r="D14" s="4" t="inlineStr">
        <is>
          <t xml:space="preserve"> </t>
        </is>
      </c>
      <c r="E14" s="4" t="inlineStr">
        <is>
          <t xml:space="preserve"> </t>
        </is>
      </c>
      <c r="F14" s="6" t="n">
        <v>17574899</v>
      </c>
      <c r="G14" s="4" t="inlineStr">
        <is>
          <t xml:space="preserve"> </t>
        </is>
      </c>
      <c r="H14" s="4" t="inlineStr">
        <is>
          <t xml:space="preserve"> </t>
        </is>
      </c>
      <c r="I14" s="4" t="inlineStr">
        <is>
          <t xml:space="preserve"> </t>
        </is>
      </c>
      <c r="J14" s="6" t="n">
        <v>20091947</v>
      </c>
      <c r="K14" s="6" t="n">
        <v>17574899</v>
      </c>
    </row>
    <row r="15">
      <c r="A15" s="4" t="inlineStr">
        <is>
          <t>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tangible long-lived assets, net</t>
        </is>
      </c>
      <c r="B17" s="5" t="n">
        <v>488374</v>
      </c>
      <c r="C17" s="4" t="inlineStr">
        <is>
          <t xml:space="preserve"> </t>
        </is>
      </c>
      <c r="D17" s="4" t="inlineStr">
        <is>
          <t xml:space="preserve"> </t>
        </is>
      </c>
      <c r="E17" s="4" t="inlineStr">
        <is>
          <t xml:space="preserve"> </t>
        </is>
      </c>
      <c r="F17" s="5" t="n">
        <v>854803</v>
      </c>
      <c r="G17" s="4" t="inlineStr">
        <is>
          <t xml:space="preserve"> </t>
        </is>
      </c>
      <c r="H17" s="4" t="inlineStr">
        <is>
          <t xml:space="preserve"> </t>
        </is>
      </c>
      <c r="I17" s="4" t="inlineStr">
        <is>
          <t xml:space="preserve"> </t>
        </is>
      </c>
      <c r="J17" s="6" t="n">
        <v>488374</v>
      </c>
      <c r="K17" s="6" t="n">
        <v>854803</v>
      </c>
    </row>
    <row r="18">
      <c r="A18" s="4" t="inlineStr">
        <is>
          <t>Operating Segments [Member] | 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1520788</v>
      </c>
      <c r="K20" s="6" t="n">
        <v>117389877</v>
      </c>
    </row>
    <row r="21">
      <c r="A21" s="4" t="inlineStr">
        <is>
          <t>Operating Segments [Member] | Chi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8363805</v>
      </c>
      <c r="K23" s="6" t="n">
        <v>48584165</v>
      </c>
    </row>
    <row r="24">
      <c r="A24" s="4" t="inlineStr">
        <is>
          <t>Operating Segments [Member] | Vietn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101237</v>
      </c>
      <c r="K26" s="6" t="n">
        <v>11523284</v>
      </c>
    </row>
    <row r="27">
      <c r="A27" s="4" t="inlineStr">
        <is>
          <t>Operating Segments [Member] | Mexi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17897991</v>
      </c>
      <c r="K29" s="5" t="n">
        <v>236938519</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Narrative) (Details) - USD ($)</t>
        </is>
      </c>
      <c r="B1" s="2" t="inlineStr">
        <is>
          <t>12 Months Ended</t>
        </is>
      </c>
    </row>
    <row r="2">
      <c r="B2" s="2" t="inlineStr">
        <is>
          <t>Apr. 30, 2024</t>
        </is>
      </c>
      <c r="C2" s="2" t="inlineStr">
        <is>
          <t>Apr. 30, 2023</t>
        </is>
      </c>
    </row>
    <row r="3">
      <c r="A3" s="3" t="inlineStr">
        <is>
          <t>Intangible Assets [Abstract]</t>
        </is>
      </c>
      <c r="B3" s="4" t="inlineStr">
        <is>
          <t xml:space="preserve"> </t>
        </is>
      </c>
      <c r="C3" s="4" t="inlineStr">
        <is>
          <t xml:space="preserve"> </t>
        </is>
      </c>
    </row>
    <row r="4">
      <c r="A4" s="4" t="inlineStr">
        <is>
          <t>Amortization expense</t>
        </is>
      </c>
      <c r="B4" s="5" t="n">
        <v>331842</v>
      </c>
      <c r="C4" s="5" t="n">
        <v>3391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ntangible Assets Subject To Amortization) (Details) - USD ($)</t>
        </is>
      </c>
      <c r="B1" s="2" t="inlineStr">
        <is>
          <t>Apr. 30, 2024</t>
        </is>
      </c>
      <c r="C1" s="2" t="inlineStr">
        <is>
          <t>Apr. 30, 2023</t>
        </is>
      </c>
    </row>
    <row r="2">
      <c r="A2" s="3" t="inlineStr">
        <is>
          <t>Finite-Lived Intangible Assets [Line Items]</t>
        </is>
      </c>
      <c r="B2" s="4" t="inlineStr">
        <is>
          <t xml:space="preserve"> </t>
        </is>
      </c>
      <c r="C2" s="4" t="inlineStr">
        <is>
          <t xml:space="preserve"> </t>
        </is>
      </c>
    </row>
    <row r="3">
      <c r="A3" s="4" t="inlineStr">
        <is>
          <t>Gross Carrying Amount</t>
        </is>
      </c>
      <c r="B3" s="4" t="inlineStr">
        <is>
          <t xml:space="preserve"> </t>
        </is>
      </c>
      <c r="C3" s="5" t="n">
        <v>15650000</v>
      </c>
    </row>
    <row r="4">
      <c r="A4" s="4" t="inlineStr">
        <is>
          <t>Accumulated Amortization</t>
        </is>
      </c>
      <c r="B4" s="4" t="inlineStr">
        <is>
          <t xml:space="preserve"> </t>
        </is>
      </c>
      <c r="C4" s="6" t="n">
        <v>4033663</v>
      </c>
    </row>
    <row r="5">
      <c r="A5" s="4" t="inlineStr">
        <is>
          <t>Impairment Amount</t>
        </is>
      </c>
      <c r="B5" s="4" t="inlineStr">
        <is>
          <t xml:space="preserve"> </t>
        </is>
      </c>
      <c r="C5" s="6" t="n">
        <v>9527773</v>
      </c>
    </row>
    <row r="6">
      <c r="A6" s="4" t="inlineStr">
        <is>
          <t>Write Off Amount</t>
        </is>
      </c>
      <c r="B6" s="4" t="inlineStr">
        <is>
          <t xml:space="preserve"> </t>
        </is>
      </c>
      <c r="C6" s="6" t="n">
        <v>777534</v>
      </c>
    </row>
    <row r="7">
      <c r="A7" s="4" t="inlineStr">
        <is>
          <t>Net Intangible Asset Balance</t>
        </is>
      </c>
      <c r="B7" s="5" t="n">
        <v>979188</v>
      </c>
      <c r="C7" s="6" t="n">
        <v>1311030</v>
      </c>
    </row>
    <row r="8">
      <c r="A8" s="4" t="inlineStr">
        <is>
          <t>Non-Contractual Customer Relationship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690000</v>
      </c>
      <c r="C10" s="6" t="n">
        <v>4690000</v>
      </c>
    </row>
    <row r="11">
      <c r="A11" s="4" t="inlineStr">
        <is>
          <t>Accumulated Amortization</t>
        </is>
      </c>
      <c r="B11" s="6" t="n">
        <v>3710812</v>
      </c>
      <c r="C11" s="6" t="n">
        <v>3378970</v>
      </c>
    </row>
    <row r="12">
      <c r="A12" s="4" t="inlineStr">
        <is>
          <t>Net Intangible Asset Balance</t>
        </is>
      </c>
      <c r="B12" s="5" t="n">
        <v>979188</v>
      </c>
      <c r="C12" s="6" t="n">
        <v>1311030</v>
      </c>
    </row>
    <row r="13">
      <c r="A13" s="4" t="inlineStr">
        <is>
          <t>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4" t="inlineStr">
        <is>
          <t xml:space="preserve"> </t>
        </is>
      </c>
      <c r="C15" s="6" t="n">
        <v>1230000</v>
      </c>
    </row>
    <row r="16">
      <c r="A16" s="4" t="inlineStr">
        <is>
          <t>Accumulated Amortization</t>
        </is>
      </c>
      <c r="B16" s="4" t="inlineStr">
        <is>
          <t xml:space="preserve"> </t>
        </is>
      </c>
      <c r="C16" s="6" t="n">
        <v>68380</v>
      </c>
    </row>
    <row r="17">
      <c r="A17" s="4" t="inlineStr">
        <is>
          <t>Impairment Amount</t>
        </is>
      </c>
      <c r="B17" s="4" t="inlineStr">
        <is>
          <t xml:space="preserve"> </t>
        </is>
      </c>
      <c r="C17" s="6" t="n">
        <v>813960</v>
      </c>
    </row>
    <row r="18">
      <c r="A18" s="4" t="inlineStr">
        <is>
          <t>Write Off Amount</t>
        </is>
      </c>
      <c r="B18" s="4" t="inlineStr">
        <is>
          <t xml:space="preserve"> </t>
        </is>
      </c>
      <c r="C18" s="6" t="n">
        <v>347660</v>
      </c>
    </row>
    <row r="19">
      <c r="A19" s="4" t="inlineStr">
        <is>
          <t>Paten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4" t="inlineStr">
        <is>
          <t xml:space="preserve"> </t>
        </is>
      </c>
      <c r="C21" s="6" t="n">
        <v>9730000</v>
      </c>
    </row>
    <row r="22">
      <c r="A22" s="4" t="inlineStr">
        <is>
          <t>Accumulated Amortization</t>
        </is>
      </c>
      <c r="B22" s="4" t="inlineStr">
        <is>
          <t xml:space="preserve"> </t>
        </is>
      </c>
      <c r="C22" s="6" t="n">
        <v>586313</v>
      </c>
    </row>
    <row r="23">
      <c r="A23" s="4" t="inlineStr">
        <is>
          <t>Impairment Amount</t>
        </is>
      </c>
      <c r="B23" s="4" t="inlineStr">
        <is>
          <t xml:space="preserve"> </t>
        </is>
      </c>
      <c r="C23" s="6" t="n">
        <v>8713813</v>
      </c>
    </row>
    <row r="24">
      <c r="A24" s="4" t="inlineStr">
        <is>
          <t>Write Off Amount</t>
        </is>
      </c>
      <c r="B24" s="4" t="inlineStr">
        <is>
          <t xml:space="preserve"> </t>
        </is>
      </c>
      <c r="C24" s="5" t="n">
        <v>4298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ggregate Amortization Expense) (Details) - USD ($)</t>
        </is>
      </c>
      <c r="B1" s="2" t="inlineStr">
        <is>
          <t>Apr. 30, 2024</t>
        </is>
      </c>
      <c r="C1" s="2" t="inlineStr">
        <is>
          <t>Apr. 30, 2023</t>
        </is>
      </c>
    </row>
    <row r="2">
      <c r="A2" s="3" t="inlineStr">
        <is>
          <t>Intangible Assets [Abstract]</t>
        </is>
      </c>
      <c r="B2" s="4" t="inlineStr">
        <is>
          <t xml:space="preserve"> </t>
        </is>
      </c>
      <c r="C2" s="4" t="inlineStr">
        <is>
          <t xml:space="preserve"> </t>
        </is>
      </c>
    </row>
    <row r="3">
      <c r="A3" s="4" t="inlineStr">
        <is>
          <t>For the fiscal years ending April 30, 2025</t>
        </is>
      </c>
      <c r="B3" s="5" t="n">
        <v>324707</v>
      </c>
      <c r="C3" s="4" t="inlineStr">
        <is>
          <t xml:space="preserve"> </t>
        </is>
      </c>
    </row>
    <row r="4">
      <c r="A4" s="4" t="inlineStr">
        <is>
          <t>For the fiscal years ending April 30, 2026</t>
        </is>
      </c>
      <c r="B4" s="6" t="n">
        <v>317726</v>
      </c>
      <c r="C4" s="4" t="inlineStr">
        <is>
          <t xml:space="preserve"> </t>
        </is>
      </c>
    </row>
    <row r="5">
      <c r="A5" s="4" t="inlineStr">
        <is>
          <t>For the fiscal years ending April 30, 2027</t>
        </is>
      </c>
      <c r="B5" s="6" t="n">
        <v>310895</v>
      </c>
      <c r="C5" s="4" t="inlineStr">
        <is>
          <t xml:space="preserve"> </t>
        </is>
      </c>
    </row>
    <row r="6">
      <c r="A6" s="4" t="inlineStr">
        <is>
          <t>For the fiscal years ending April 30, 2028</t>
        </is>
      </c>
      <c r="B6" s="6" t="n">
        <v>25860</v>
      </c>
      <c r="C6" s="4" t="inlineStr">
        <is>
          <t xml:space="preserve"> </t>
        </is>
      </c>
    </row>
    <row r="7">
      <c r="A7" s="4" t="inlineStr">
        <is>
          <t>Net Intangible Asset Balance</t>
        </is>
      </c>
      <c r="B7" s="5" t="n">
        <v>979188</v>
      </c>
      <c r="C7" s="5" t="n">
        <v>13110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6" customWidth="1" min="5" max="5"/>
    <col width="15" customWidth="1" min="6" max="6"/>
    <col width="16" customWidth="1" min="7" max="7"/>
    <col width="22" customWidth="1" min="8" max="8"/>
    <col width="16" customWidth="1" min="9" max="9"/>
    <col width="14" customWidth="1" min="10" max="10"/>
    <col width="14" customWidth="1" min="11" max="11"/>
    <col width="13" customWidth="1" min="12" max="12"/>
    <col width="22" customWidth="1" min="13" max="13"/>
    <col width="14" customWidth="1" min="14" max="14"/>
    <col width="22" customWidth="1" min="15" max="15"/>
    <col width="14" customWidth="1" min="16" max="16"/>
    <col width="14" customWidth="1" min="17" max="17"/>
    <col width="22" customWidth="1" min="18" max="18"/>
    <col width="22" customWidth="1" min="19" max="19"/>
    <col width="22" customWidth="1" min="20" max="20"/>
  </cols>
  <sheetData>
    <row r="1">
      <c r="A1" s="1" t="inlineStr">
        <is>
          <t>Long-Term Debt (Narrative-Notes Payable - Secured Lenders) (Details)</t>
        </is>
      </c>
      <c r="H1" s="2" t="inlineStr">
        <is>
          <t>3 Months Ended</t>
        </is>
      </c>
      <c r="I1" s="2" t="inlineStr">
        <is>
          <t>12 Months Ended</t>
        </is>
      </c>
    </row>
    <row r="2">
      <c r="B2" s="2" t="inlineStr">
        <is>
          <t>Aug. 19, 2024 USD ($) $ / shares</t>
        </is>
      </c>
      <c r="C2" s="2" t="inlineStr">
        <is>
          <t>Apr. 01, 2023</t>
        </is>
      </c>
      <c r="D2" s="2" t="inlineStr">
        <is>
          <t>Mar. 31, 2023</t>
        </is>
      </c>
      <c r="E2" s="2" t="inlineStr">
        <is>
          <t>Feb. 17, 2023</t>
        </is>
      </c>
      <c r="F2" s="2" t="inlineStr">
        <is>
          <t>Jan. 17, 2022</t>
        </is>
      </c>
      <c r="G2" s="2" t="inlineStr">
        <is>
          <t>Jan. 26, 2021</t>
        </is>
      </c>
      <c r="H2" s="2" t="inlineStr">
        <is>
          <t>Oct. 31, 2024 USD ($)</t>
        </is>
      </c>
      <c r="I2" s="2" t="inlineStr">
        <is>
          <t>Oct. 31, 2024</t>
        </is>
      </c>
      <c r="J2" s="2" t="inlineStr">
        <is>
          <t>Jul. 31, 2024</t>
        </is>
      </c>
      <c r="K2" s="2" t="inlineStr">
        <is>
          <t>Jun. 30, 2024</t>
        </is>
      </c>
      <c r="L2" s="2" t="inlineStr">
        <is>
          <t>May 31, 2024</t>
        </is>
      </c>
      <c r="M2" s="2" t="inlineStr">
        <is>
          <t>Apr. 30, 2024 USD ($)</t>
        </is>
      </c>
      <c r="N2" s="2" t="inlineStr">
        <is>
          <t>Oct. 31, 2023</t>
        </is>
      </c>
      <c r="O2" s="2" t="inlineStr">
        <is>
          <t>Apr. 30, 2023 USD ($)</t>
        </is>
      </c>
      <c r="P2" s="2" t="inlineStr">
        <is>
          <t>Jul. 31, 2026</t>
        </is>
      </c>
      <c r="Q2" s="2" t="inlineStr">
        <is>
          <t>Jan. 31, 2026</t>
        </is>
      </c>
      <c r="R2" s="2" t="inlineStr">
        <is>
          <t>Apr. 30, 2024 CNY (¥)</t>
        </is>
      </c>
      <c r="S2" s="2" t="inlineStr">
        <is>
          <t>Jul. 18, 2022 USD ($)</t>
        </is>
      </c>
      <c r="T2" s="2" t="inlineStr">
        <is>
          <t>Jul. 0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28156</v>
      </c>
      <c r="N4" s="4" t="inlineStr">
        <is>
          <t xml:space="preserve"> </t>
        </is>
      </c>
      <c r="O4" s="5" t="n">
        <v>1608558</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Wagz Business Dispos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equity interest sold</t>
        </is>
      </c>
      <c r="B7" s="4" t="inlineStr">
        <is>
          <t xml:space="preserve"> </t>
        </is>
      </c>
      <c r="C7" s="4" t="inlineStr">
        <is>
          <t xml:space="preserve"> </t>
        </is>
      </c>
      <c r="D7" s="9" t="n">
        <v>0.810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ubsequent Event [Member] | Waiver And Amendment No.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exercise price, per share | $ / shares</t>
        </is>
      </c>
      <c r="B10" s="7"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iver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pplicable Margin Rate Fix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0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CW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mendmen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95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default rat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8830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CW Term Loan [Member] | Subsequent Event [Member] | Waiver And Amendment No.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ayment to the agent</t>
        </is>
      </c>
      <c r="B20" s="5" t="n">
        <v>39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sset coverage pre-payment ratio</t>
        </is>
      </c>
      <c r="B21" s="9"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incipal payment per quarter</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CW Term Loan [Member] | Waiver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pplicable Margin Rate Increase Per Ann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CW Term Loan [Member] | Notes Payable - Secured Len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40000000</v>
      </c>
    </row>
    <row r="29">
      <c r="A29" s="4" t="inlineStr">
        <is>
          <t>Outstanding balance under the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7503301</v>
      </c>
      <c r="N29" s="4" t="inlineStr">
        <is>
          <t xml:space="preserve"> </t>
        </is>
      </c>
      <c r="O29" s="6" t="n">
        <v>39833301</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namortized deferr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935492</v>
      </c>
      <c r="N30" s="4" t="inlineStr">
        <is>
          <t xml:space="preserve"> </t>
        </is>
      </c>
      <c r="O30" s="6" t="n">
        <v>1036367</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83469</v>
      </c>
      <c r="N31" s="4" t="inlineStr">
        <is>
          <t xml:space="preserve"> </t>
        </is>
      </c>
      <c r="O31" s="6" t="n">
        <v>1233894</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Jul. 18,  2027</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Quarterly installment payments under secured not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5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centage of mandatory annual re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ixed charge co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1.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CW Term Loan [Member] | Notes Payable - Secured Lenders [Member] |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Quarterly installment payments under secured not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CW Term Loan [Member] | SOFR Rate [Member] | Notes Payable - Secured Len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Variabl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07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CW Term Loan [Member] | SOFR Floor [Member] | Notes Payable - Secured Len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Variabl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JPMorgan Chase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mendment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7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ash domin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30 days</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pplicable Margin Rate Fixed</t>
        </is>
      </c>
      <c r="B49" s="4" t="inlineStr">
        <is>
          <t xml:space="preserve"> </t>
        </is>
      </c>
      <c r="C49" s="9" t="n">
        <v>0.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JPMorgan Chase Bank [Member] | Waiver And Amendment No. 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70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JPMorgan Chase Bank [Member] | Subsequent Event [Member] | Waiver And Amendment No. 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redit facility</t>
        </is>
      </c>
      <c r="B55" s="6" t="n">
        <v>5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Unused availability under the credit facility</t>
        </is>
      </c>
      <c r="B56" s="5" t="n">
        <v>3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JPMorgan Chase Bank [Member] | FCCR trigger perio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ercentage of the revolving 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0.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ixed charge co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1.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JPMorgan Chase Bank [Member] | Cash dominion perio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ercentage of the revolving commi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JPMorgan Chase Bank [Member] | Waivers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Unused availability under the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5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otal Debt to EBITDA Rat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v>
      </c>
      <c r="J67" s="4" t="inlineStr">
        <is>
          <t xml:space="preserve"> </t>
        </is>
      </c>
      <c r="K67" s="4" t="inlineStr">
        <is>
          <t xml:space="preserve"> </t>
        </is>
      </c>
      <c r="L67" s="4" t="inlineStr">
        <is>
          <t xml:space="preserve"> </t>
        </is>
      </c>
      <c r="M67" s="4" t="inlineStr">
        <is>
          <t xml:space="preserve"> </t>
        </is>
      </c>
      <c r="N67" s="8" t="n">
        <v>4.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JPMorgan Chase Bank [Member] | JPM Waiver Applicable Rate 2 perc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pplicable Margin Rate Vari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0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JPMorgan Chase Bank [Member] | JPM Waiver, Applicable Rate 2.5 perc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pplicable Margin Rate Vari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0" t="n">
        <v>0.02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JPMorgan Chase Bank [Member] | JPM Waiver, Applicable Rate 3 perc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Unused availability under the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0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pplicable Margin Rate Vari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9" t="n">
        <v>0.03</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JPMorgan Chase Bank [Member] | Notes Payable - Secured Lend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everage rat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5</v>
      </c>
      <c r="N80" s="4" t="inlineStr">
        <is>
          <t xml:space="preserve"> </t>
        </is>
      </c>
      <c r="O80" s="4" t="inlineStr">
        <is>
          <t xml:space="preserve"> </t>
        </is>
      </c>
      <c r="P80" s="4" t="inlineStr">
        <is>
          <t xml:space="preserve"> </t>
        </is>
      </c>
      <c r="Q80" s="4" t="inlineStr">
        <is>
          <t xml:space="preserve"> </t>
        </is>
      </c>
      <c r="R80" s="6" t="n">
        <v>5</v>
      </c>
      <c r="S80" s="4" t="inlineStr">
        <is>
          <t xml:space="preserve"> </t>
        </is>
      </c>
      <c r="T80" s="4" t="inlineStr">
        <is>
          <t xml:space="preserve"> </t>
        </is>
      </c>
    </row>
    <row r="81">
      <c r="A81" s="4" t="inlineStr">
        <is>
          <t>Term loan borrowing base coverage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8" t="n">
        <v>5.5</v>
      </c>
      <c r="N81" s="4" t="inlineStr">
        <is>
          <t xml:space="preserve"> </t>
        </is>
      </c>
      <c r="O81" s="4" t="inlineStr">
        <is>
          <t xml:space="preserve"> </t>
        </is>
      </c>
      <c r="P81" s="4" t="inlineStr">
        <is>
          <t xml:space="preserve"> </t>
        </is>
      </c>
      <c r="Q81" s="4" t="inlineStr">
        <is>
          <t xml:space="preserve"> </t>
        </is>
      </c>
      <c r="R81" s="8" t="n">
        <v>5.5</v>
      </c>
      <c r="S81" s="4" t="inlineStr">
        <is>
          <t xml:space="preserve"> </t>
        </is>
      </c>
      <c r="T81" s="4" t="inlineStr">
        <is>
          <t xml:space="preserve"> </t>
        </is>
      </c>
    </row>
    <row r="82">
      <c r="A82" s="4" t="inlineStr">
        <is>
          <t>JPMorgan Chase Bank [Member] | Notes Payable - Secured Lenders [Member] | Foreca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everage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3</v>
      </c>
      <c r="Q84" s="4" t="inlineStr">
        <is>
          <t xml:space="preserve"> </t>
        </is>
      </c>
      <c r="R84" s="4" t="inlineStr">
        <is>
          <t xml:space="preserve"> </t>
        </is>
      </c>
      <c r="S84" s="4" t="inlineStr">
        <is>
          <t xml:space="preserve"> </t>
        </is>
      </c>
      <c r="T84" s="4" t="inlineStr">
        <is>
          <t xml:space="preserve"> </t>
        </is>
      </c>
    </row>
    <row r="85">
      <c r="A85" s="4" t="inlineStr">
        <is>
          <t>Term loan borrowing base coverage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4</v>
      </c>
      <c r="R85" s="4" t="inlineStr">
        <is>
          <t xml:space="preserve"> </t>
        </is>
      </c>
      <c r="S85" s="4" t="inlineStr">
        <is>
          <t xml:space="preserve"> </t>
        </is>
      </c>
      <c r="T85" s="4" t="inlineStr">
        <is>
          <t xml:space="preserve"> </t>
        </is>
      </c>
    </row>
    <row r="86">
      <c r="A86" s="4" t="inlineStr">
        <is>
          <t>JPMorgan Chase Bank [Member] | TCW Term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Total Debt to EBITDA Rat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5</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JPMorgan Chase Bank [Member] | Amended Facility [Member] | Notes Payable - Secured Lend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70000000</v>
      </c>
      <c r="T91" s="4" t="inlineStr">
        <is>
          <t xml:space="preserve"> </t>
        </is>
      </c>
    </row>
    <row r="92">
      <c r="A92" s="4" t="inlineStr">
        <is>
          <t>Outstanding balance under the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8598719</v>
      </c>
      <c r="N92" s="4" t="inlineStr">
        <is>
          <t xml:space="preserve"> </t>
        </is>
      </c>
      <c r="O92" s="6" t="n">
        <v>51134699</v>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Unused availability under the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3443766</v>
      </c>
      <c r="N93" s="4" t="inlineStr">
        <is>
          <t xml:space="preserve"> </t>
        </is>
      </c>
      <c r="O93" s="6" t="n">
        <v>11539183</v>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ferred financing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02616</v>
      </c>
      <c r="N94" s="4" t="inlineStr">
        <is>
          <t xml:space="preserve"> </t>
        </is>
      </c>
      <c r="O94" s="6" t="n">
        <v>332139</v>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Unamortized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592664</v>
      </c>
      <c r="N95" s="4" t="inlineStr">
        <is>
          <t xml:space="preserve"> </t>
        </is>
      </c>
      <c r="O95" s="5" t="n">
        <v>572191</v>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Minimum [Member] | Subsequent Event [Member] | Waiver And Amendment No. 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ercentage of outstanding common stock of fully diluted basis</t>
        </is>
      </c>
      <c r="B98" s="10" t="n">
        <v>0.01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Minimum [Member] | JPMorgan Chase Ban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Unused availability under the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2000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Total Debt to EBITDA Rat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8" t="n">
        <v>4.5</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Minimum [Member] | JPMorgan Chase Bank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Total Debt to EBITDA Rat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4.2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Minimum [Member] | JPMorgan Chase Bank [Member] | Subsequent Event [Member] | Waiver And Amendment No. 3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Fixed charge coverage ratio</t>
        </is>
      </c>
      <c r="B108" s="8" t="n">
        <v>0.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Total Debt to EBITDA Ratio</t>
        </is>
      </c>
      <c r="B109" s="8" t="n">
        <v>3.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Minimum [Member] | JPMorgan Chase Bank [Member] | No event of defaul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ercentage of the revolving commi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9" t="n">
        <v>0.1</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inimum [Member] | JPMorgan Chase Bank [Member] | JPM Waiver, Applicable Rate 2.5 perc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Unused availability under the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000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ercentage of the revolving commi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9" t="n">
        <v>0.1</v>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Maximum [Member] | Subsequent Event [Member] | Waiver And Amendment No. 3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ercentage of outstanding common stock of fully diluted basis</t>
        </is>
      </c>
      <c r="B121" s="10" t="n">
        <v>0.1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Maximum [Member] | JPMorgan Chase Bank [Member] | Subsequent Event [Member] | Waiver And Amendment No. 3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Fixed charge coverage ratio</t>
        </is>
      </c>
      <c r="B124" s="6" t="n">
        <v>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Total Debt to EBITDA Ratio</t>
        </is>
      </c>
      <c r="B125" s="8" t="n">
        <v>6.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Maximum [Member] | JPMorgan Chase Bank [Member] | FCCR trigger perio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Fixed charge coverage rati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8" t="n">
        <v>1.1</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Maximum [Member] | JPMorgan Chase Bank [Member] | FCCR trigger period [Member] | Subsequent Ev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Fixed charge coverage rat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8" t="n">
        <v>1.1</v>
      </c>
      <c r="K131" s="8" t="n">
        <v>1.1</v>
      </c>
      <c r="L131" s="8" t="n">
        <v>1.1</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Maximum [Member] | JPMorgan Chase Bank [Member] | Waivers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Term loan borrowing base coverage rati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8" t="n">
        <v>1.5</v>
      </c>
      <c r="N134" s="4" t="inlineStr">
        <is>
          <t xml:space="preserve"> </t>
        </is>
      </c>
      <c r="O134" s="4" t="inlineStr">
        <is>
          <t xml:space="preserve"> </t>
        </is>
      </c>
      <c r="P134" s="4" t="inlineStr">
        <is>
          <t xml:space="preserve"> </t>
        </is>
      </c>
      <c r="Q134" s="4" t="inlineStr">
        <is>
          <t xml:space="preserve"> </t>
        </is>
      </c>
      <c r="R134" s="8" t="n">
        <v>1.5</v>
      </c>
      <c r="S134" s="4" t="inlineStr">
        <is>
          <t xml:space="preserve"> </t>
        </is>
      </c>
      <c r="T134" s="4" t="inlineStr">
        <is>
          <t xml:space="preserve"> </t>
        </is>
      </c>
    </row>
    <row r="135">
      <c r="A135" s="4" t="inlineStr">
        <is>
          <t>Maximum [Member] | JPMorgan Chase Bank [Member] | Notes Payable - Secured Lender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Term loan borrowing base coverage rati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8" t="n">
        <v>1.5</v>
      </c>
      <c r="N137" s="4" t="inlineStr">
        <is>
          <t xml:space="preserve"> </t>
        </is>
      </c>
      <c r="O137" s="4" t="inlineStr">
        <is>
          <t xml:space="preserve"> </t>
        </is>
      </c>
      <c r="P137" s="4" t="inlineStr">
        <is>
          <t xml:space="preserve"> </t>
        </is>
      </c>
      <c r="Q137" s="4" t="inlineStr">
        <is>
          <t xml:space="preserve"> </t>
        </is>
      </c>
      <c r="R137" s="8" t="n">
        <v>1.5</v>
      </c>
      <c r="S137" s="4" t="inlineStr">
        <is>
          <t xml:space="preserve"> </t>
        </is>
      </c>
      <c r="T137" s="4" t="inlineStr">
        <is>
          <t xml:space="preserve"> </t>
        </is>
      </c>
    </row>
    <row r="138">
      <c r="A138" s="4" t="inlineStr">
        <is>
          <t>SigmaTron Electronic Technology Co [Member] | China Construction Bank [Member] | Notes Payable - Secured Lender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Credit fac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140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Expiration date</t>
        </is>
      </c>
      <c r="B141" s="4" t="inlineStr">
        <is>
          <t xml:space="preserve"> </t>
        </is>
      </c>
      <c r="C141" s="4" t="inlineStr">
        <is>
          <t xml:space="preserve"> </t>
        </is>
      </c>
      <c r="D141" s="4" t="inlineStr">
        <is>
          <t xml:space="preserve"> </t>
        </is>
      </c>
      <c r="E141" s="4" t="inlineStr">
        <is>
          <t>Feb.  07,  2024</t>
        </is>
      </c>
      <c r="F141" s="4" t="inlineStr">
        <is>
          <t>Dec. 23,  2022</t>
        </is>
      </c>
      <c r="G141" s="4" t="inlineStr">
        <is>
          <t>Jan.  06,  2022</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Fixed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10" t="n">
        <v>0.0315</v>
      </c>
      <c r="N142" s="4" t="inlineStr">
        <is>
          <t xml:space="preserve"> </t>
        </is>
      </c>
      <c r="O142" s="4" t="inlineStr">
        <is>
          <t xml:space="preserve"> </t>
        </is>
      </c>
      <c r="P142" s="4" t="inlineStr">
        <is>
          <t xml:space="preserve"> </t>
        </is>
      </c>
      <c r="Q142" s="4" t="inlineStr">
        <is>
          <t xml:space="preserve"> </t>
        </is>
      </c>
      <c r="R142" s="10" t="n">
        <v>0.0315</v>
      </c>
      <c r="S142" s="4" t="inlineStr">
        <is>
          <t xml:space="preserve"> </t>
        </is>
      </c>
      <c r="T142" s="4" t="inlineStr">
        <is>
          <t xml:space="preserve"> </t>
        </is>
      </c>
    </row>
    <row r="143">
      <c r="A143" s="4" t="inlineStr">
        <is>
          <t>Outstanding balance under the credit fac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0</v>
      </c>
      <c r="N143" s="4" t="inlineStr">
        <is>
          <t xml:space="preserve"> </t>
        </is>
      </c>
      <c r="O143" s="5" t="n">
        <v>0</v>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SigmaTron Electronic Technology Co [Member] | Maximum [Member] | China Construction Bank [Member] | Notes Payable - Secured Lender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redit facility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11" t="n">
        <v>10000000</v>
      </c>
      <c r="S146" s="4" t="inlineStr">
        <is>
          <t xml:space="preserve"> </t>
        </is>
      </c>
      <c r="T146" s="4" t="inlineStr">
        <is>
          <t xml:space="preserve"> </t>
        </is>
      </c>
    </row>
  </sheetData>
  <mergeCells count="2">
    <mergeCell ref="A1:A2"/>
    <mergeCell ref="I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ng-Term Debt (Narrative-Notes Payable - Buildings) (Details)</t>
        </is>
      </c>
      <c r="C1" s="2" t="inlineStr">
        <is>
          <t>12 Months Ended</t>
        </is>
      </c>
    </row>
    <row r="2">
      <c r="B2" s="2" t="inlineStr">
        <is>
          <t>Mar. 03, 2020 USD ($)</t>
        </is>
      </c>
      <c r="C2" s="2" t="inlineStr">
        <is>
          <t>Apr. 30, 2024 USD ($) item</t>
        </is>
      </c>
      <c r="D2" s="2" t="inlineStr">
        <is>
          <t>Apr. 30, 2023 USD ($)</t>
        </is>
      </c>
    </row>
    <row r="3">
      <c r="A3" s="4" t="inlineStr">
        <is>
          <t>Notes Payable - Building 2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umber of term loans | item</t>
        </is>
      </c>
      <c r="B5" s="4" t="inlineStr">
        <is>
          <t xml:space="preserve"> </t>
        </is>
      </c>
      <c r="C5" s="6" t="n">
        <v>2</v>
      </c>
      <c r="D5" s="4" t="inlineStr">
        <is>
          <t xml:space="preserve"> </t>
        </is>
      </c>
    </row>
    <row r="6">
      <c r="A6" s="4" t="inlineStr">
        <is>
          <t>Mortgage agreement, amount</t>
        </is>
      </c>
      <c r="B6" s="4" t="inlineStr">
        <is>
          <t xml:space="preserve"> </t>
        </is>
      </c>
      <c r="C6" s="5" t="n">
        <v>6500000</v>
      </c>
      <c r="D6" s="4" t="inlineStr">
        <is>
          <t xml:space="preserve"> </t>
        </is>
      </c>
    </row>
    <row r="7">
      <c r="A7" s="4" t="inlineStr">
        <is>
          <t>Aggregate payment</t>
        </is>
      </c>
      <c r="B7" s="4" t="inlineStr">
        <is>
          <t xml:space="preserve"> </t>
        </is>
      </c>
      <c r="C7" s="6" t="n">
        <v>4368444</v>
      </c>
      <c r="D7" s="4" t="inlineStr">
        <is>
          <t xml:space="preserve"> </t>
        </is>
      </c>
    </row>
    <row r="8">
      <c r="A8" s="4" t="inlineStr">
        <is>
          <t>Mortgage agreement, outstanding amount</t>
        </is>
      </c>
      <c r="B8" s="4" t="inlineStr">
        <is>
          <t xml:space="preserve"> </t>
        </is>
      </c>
      <c r="C8" s="6" t="n">
        <v>0</v>
      </c>
      <c r="D8" s="5" t="n">
        <v>0</v>
      </c>
    </row>
    <row r="9">
      <c r="A9" s="4" t="inlineStr">
        <is>
          <t>The Bank And Trust SSB [Member] | Warehousing And Distribution Center [Member] | Notes Payable - Building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ortgage agreement, amount</t>
        </is>
      </c>
      <c r="B11" s="5" t="n">
        <v>556000</v>
      </c>
      <c r="C11" s="4" t="inlineStr">
        <is>
          <t xml:space="preserve"> </t>
        </is>
      </c>
      <c r="D11" s="4" t="inlineStr">
        <is>
          <t xml:space="preserve"> </t>
        </is>
      </c>
    </row>
    <row r="12">
      <c r="A12" s="4" t="inlineStr">
        <is>
          <t>Mortgage agreement, outstanding amount</t>
        </is>
      </c>
      <c r="B12" s="4" t="inlineStr">
        <is>
          <t xml:space="preserve"> </t>
        </is>
      </c>
      <c r="C12" s="5" t="n">
        <v>366572</v>
      </c>
      <c r="D12" s="5" t="n">
        <v>417143</v>
      </c>
    </row>
    <row r="13">
      <c r="A13" s="4" t="inlineStr">
        <is>
          <t>Mortgage agreement, monthly principal payment</t>
        </is>
      </c>
      <c r="B13" s="5" t="n">
        <v>6103</v>
      </c>
      <c r="C13" s="4" t="inlineStr">
        <is>
          <t xml:space="preserve"> </t>
        </is>
      </c>
      <c r="D13" s="4" t="inlineStr">
        <is>
          <t xml:space="preserve"> </t>
        </is>
      </c>
    </row>
    <row r="14">
      <c r="A14" s="4" t="inlineStr">
        <is>
          <t>Mortgage agreement, interest rate</t>
        </is>
      </c>
      <c r="B14" s="10" t="n">
        <v>0.0575</v>
      </c>
      <c r="C14" s="4" t="inlineStr">
        <is>
          <t xml:space="preserve"> </t>
        </is>
      </c>
      <c r="D14" s="4" t="inlineStr">
        <is>
          <t xml:space="preserve"> </t>
        </is>
      </c>
    </row>
    <row r="15">
      <c r="A15" s="4" t="inlineStr">
        <is>
          <t>Variable interest rate</t>
        </is>
      </c>
      <c r="B15" s="9" t="n">
        <v>0.01</v>
      </c>
      <c r="C15" s="4" t="inlineStr">
        <is>
          <t xml:space="preserve"> </t>
        </is>
      </c>
      <c r="D15" s="4" t="inlineStr">
        <is>
          <t xml:space="preserve"> </t>
        </is>
      </c>
    </row>
    <row r="16">
      <c r="A16" s="4" t="inlineStr">
        <is>
          <t>Mortgage agreement, payable period</t>
        </is>
      </c>
      <c r="B16" s="4" t="inlineStr">
        <is>
          <t>120 months</t>
        </is>
      </c>
      <c r="C16" s="4" t="inlineStr">
        <is>
          <t xml:space="preserve"> </t>
        </is>
      </c>
      <c r="D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ng-Term Debt (Narrative-Notes Payable - Equipment) (Details) - Notes Payable - Equipment [Member]</t>
        </is>
      </c>
      <c r="B1" s="2" t="inlineStr">
        <is>
          <t>12 Months Ended</t>
        </is>
      </c>
    </row>
    <row r="2">
      <c r="B2" s="2" t="inlineStr">
        <is>
          <t>Apr. 30, 2024 USD ($)</t>
        </is>
      </c>
    </row>
    <row r="3">
      <c r="A3" s="4" t="inlineStr">
        <is>
          <t>Engencap Fin S.A. DE C.V. [Member]</t>
        </is>
      </c>
      <c r="B3" s="4" t="inlineStr">
        <is>
          <t xml:space="preserve"> </t>
        </is>
      </c>
    </row>
    <row r="4">
      <c r="A4" s="3" t="inlineStr">
        <is>
          <t>Debt Instrument [Line Items]</t>
        </is>
      </c>
      <c r="B4" s="4" t="inlineStr">
        <is>
          <t xml:space="preserve"> </t>
        </is>
      </c>
    </row>
    <row r="5">
      <c r="A5" s="4" t="inlineStr">
        <is>
          <t>Fixed interest rate</t>
        </is>
      </c>
      <c r="B5" s="9" t="n">
        <v>0.08</v>
      </c>
    </row>
    <row r="6">
      <c r="A6" s="4" t="inlineStr">
        <is>
          <t>Maturity date</t>
        </is>
      </c>
      <c r="B6" s="4" t="inlineStr">
        <is>
          <t>May  01,  2023</t>
        </is>
      </c>
    </row>
    <row r="7">
      <c r="A7" s="4" t="inlineStr">
        <is>
          <t>Quarterly installment payments under secured note agreements</t>
        </is>
      </c>
      <c r="B7" s="5" t="n">
        <v>9310</v>
      </c>
    </row>
    <row r="8">
      <c r="A8" s="4" t="inlineStr">
        <is>
          <t>Minimum [Member] | FGI Equipment Finance LLC [Member]</t>
        </is>
      </c>
      <c r="B8" s="4" t="inlineStr">
        <is>
          <t xml:space="preserve"> </t>
        </is>
      </c>
    </row>
    <row r="9">
      <c r="A9" s="3" t="inlineStr">
        <is>
          <t>Debt Instrument [Line Items]</t>
        </is>
      </c>
      <c r="B9" s="4" t="inlineStr">
        <is>
          <t xml:space="preserve"> </t>
        </is>
      </c>
    </row>
    <row r="10">
      <c r="A10" s="4" t="inlineStr">
        <is>
          <t>Fixed interest rate</t>
        </is>
      </c>
      <c r="B10" s="10" t="n">
        <v>0.0825</v>
      </c>
    </row>
    <row r="11">
      <c r="A11" s="4" t="inlineStr">
        <is>
          <t>Maturity date</t>
        </is>
      </c>
      <c r="B11" s="4" t="inlineStr">
        <is>
          <t>Mar.  01,  2025</t>
        </is>
      </c>
    </row>
    <row r="12">
      <c r="A12" s="4" t="inlineStr">
        <is>
          <t>Quarterly installment payments under secured note agreements</t>
        </is>
      </c>
      <c r="B12" s="5" t="n">
        <v>10723</v>
      </c>
    </row>
    <row r="13">
      <c r="A13" s="4" t="inlineStr">
        <is>
          <t>Maximum [Member] | FGI Equipment Finance LLC [Member]</t>
        </is>
      </c>
      <c r="B13" s="4" t="inlineStr">
        <is>
          <t xml:space="preserve"> </t>
        </is>
      </c>
    </row>
    <row r="14">
      <c r="A14" s="3" t="inlineStr">
        <is>
          <t>Debt Instrument [Line Items]</t>
        </is>
      </c>
      <c r="B14" s="4" t="inlineStr">
        <is>
          <t xml:space="preserve"> </t>
        </is>
      </c>
    </row>
    <row r="15">
      <c r="A15" s="4" t="inlineStr">
        <is>
          <t>Fixed interest rate</t>
        </is>
      </c>
      <c r="B15" s="9" t="n">
        <v>0.12</v>
      </c>
    </row>
    <row r="16">
      <c r="A16" s="4" t="inlineStr">
        <is>
          <t>Maturity date</t>
        </is>
      </c>
      <c r="B16" s="4" t="inlineStr">
        <is>
          <t>Jan.  01,  2029</t>
        </is>
      </c>
    </row>
    <row r="17">
      <c r="A17" s="4" t="inlineStr">
        <is>
          <t>Quarterly installment payments under secured note agreements</t>
        </is>
      </c>
      <c r="B17" s="5" t="n">
        <v>694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Narrative-Finance Lease Obligations) (Details) - Finance Lease Obligations [Member]</t>
        </is>
      </c>
      <c r="B1" s="2" t="inlineStr">
        <is>
          <t>12 Months Ended</t>
        </is>
      </c>
    </row>
    <row r="2">
      <c r="B2" s="2" t="inlineStr">
        <is>
          <t>Apr. 30, 2024 USD ($)</t>
        </is>
      </c>
    </row>
    <row r="3">
      <c r="A3" s="3" t="inlineStr">
        <is>
          <t>Debt Instrument [Line Items]</t>
        </is>
      </c>
      <c r="B3" s="4" t="inlineStr">
        <is>
          <t xml:space="preserve"> </t>
        </is>
      </c>
    </row>
    <row r="4">
      <c r="A4" s="4" t="inlineStr">
        <is>
          <t>Maturity date</t>
        </is>
      </c>
      <c r="B4" s="4" t="inlineStr">
        <is>
          <t>Mar.  01,  2028</t>
        </is>
      </c>
    </row>
    <row r="5">
      <c r="A5" s="4" t="inlineStr">
        <is>
          <t>Minimum [Member]</t>
        </is>
      </c>
      <c r="B5" s="4" t="inlineStr">
        <is>
          <t xml:space="preserve"> </t>
        </is>
      </c>
    </row>
    <row r="6">
      <c r="A6" s="3" t="inlineStr">
        <is>
          <t>Debt Instrument [Line Items]</t>
        </is>
      </c>
      <c r="B6" s="4" t="inlineStr">
        <is>
          <t xml:space="preserve"> </t>
        </is>
      </c>
    </row>
    <row r="7">
      <c r="A7" s="4" t="inlineStr">
        <is>
          <t>Quarterly installment payments under secured note agreements</t>
        </is>
      </c>
      <c r="B7" s="5" t="n">
        <v>2874</v>
      </c>
    </row>
    <row r="8">
      <c r="A8" s="4" t="inlineStr">
        <is>
          <t>Interest rate</t>
        </is>
      </c>
      <c r="B8" s="10" t="n">
        <v>0.0703</v>
      </c>
    </row>
    <row r="9">
      <c r="A9" s="4" t="inlineStr">
        <is>
          <t>Maximum [Member]</t>
        </is>
      </c>
      <c r="B9" s="4" t="inlineStr">
        <is>
          <t xml:space="preserve"> </t>
        </is>
      </c>
    </row>
    <row r="10">
      <c r="A10" s="3" t="inlineStr">
        <is>
          <t>Debt Instrument [Line Items]</t>
        </is>
      </c>
      <c r="B10" s="4" t="inlineStr">
        <is>
          <t xml:space="preserve"> </t>
        </is>
      </c>
    </row>
    <row r="11">
      <c r="A11" s="4" t="inlineStr">
        <is>
          <t>Quarterly installment payments under secured note agreements</t>
        </is>
      </c>
      <c r="B11" s="5" t="n">
        <v>33706</v>
      </c>
    </row>
    <row r="12">
      <c r="A12" s="4" t="inlineStr">
        <is>
          <t>Interest rate</t>
        </is>
      </c>
      <c r="B12" s="10" t="n">
        <v>0.12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Narrative-Other Long-Term Liabilities) (Details) - USD ($)</t>
        </is>
      </c>
      <c r="B1" s="2" t="inlineStr">
        <is>
          <t>Apr. 30, 2024</t>
        </is>
      </c>
      <c r="C1" s="2" t="inlineStr">
        <is>
          <t>Apr. 30, 2023</t>
        </is>
      </c>
    </row>
    <row r="2">
      <c r="A2" s="3" t="inlineStr">
        <is>
          <t>Debt Instrument [Line Items]</t>
        </is>
      </c>
      <c r="B2" s="4" t="inlineStr">
        <is>
          <t xml:space="preserve"> </t>
        </is>
      </c>
      <c r="C2" s="4" t="inlineStr">
        <is>
          <t xml:space="preserve"> </t>
        </is>
      </c>
    </row>
    <row r="3">
      <c r="A3" s="4" t="inlineStr">
        <is>
          <t>Other long-term liabilities</t>
        </is>
      </c>
      <c r="B3" s="5" t="n">
        <v>93084</v>
      </c>
      <c r="C3" s="5" t="n">
        <v>100350</v>
      </c>
    </row>
    <row r="4">
      <c r="A4" s="4" t="inlineStr">
        <is>
          <t>Seniority Premiums [Member] | Foreign Subsidiari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ther long-term liabilities</t>
        </is>
      </c>
      <c r="B6" s="5" t="n">
        <v>93084</v>
      </c>
      <c r="C6" s="5" t="n">
        <v>100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 income from continuing operations</t>
        </is>
      </c>
      <c r="B4" s="5" t="n">
        <v>-2486157</v>
      </c>
      <c r="C4" s="5" t="n">
        <v>14194424</v>
      </c>
    </row>
    <row r="5">
      <c r="A5" s="4" t="inlineStr">
        <is>
          <t>Net loss from discontinued operations</t>
        </is>
      </c>
      <c r="B5" s="4" t="inlineStr">
        <is>
          <t xml:space="preserve"> </t>
        </is>
      </c>
      <c r="C5" s="6" t="n">
        <v>-34769809</v>
      </c>
    </row>
    <row r="6">
      <c r="A6" s="3" t="inlineStr">
        <is>
          <t>Adjustments to reconcile net (loss) income to net cash provided by (used) in operating activities from continuing operations</t>
        </is>
      </c>
      <c r="B6" s="4" t="inlineStr">
        <is>
          <t xml:space="preserve"> </t>
        </is>
      </c>
      <c r="C6" s="4" t="inlineStr">
        <is>
          <t xml:space="preserve"> </t>
        </is>
      </c>
    </row>
    <row r="7">
      <c r="A7" s="4" t="inlineStr">
        <is>
          <t>Depreciation and amortization of property, machinery and equipment</t>
        </is>
      </c>
      <c r="B7" s="6" t="n">
        <v>5939172</v>
      </c>
      <c r="C7" s="6" t="n">
        <v>5817659</v>
      </c>
    </row>
    <row r="8">
      <c r="A8" s="4" t="inlineStr">
        <is>
          <t>Stock-based compensation</t>
        </is>
      </c>
      <c r="B8" s="6" t="n">
        <v>381034</v>
      </c>
      <c r="C8" s="6" t="n">
        <v>184343</v>
      </c>
    </row>
    <row r="9">
      <c r="A9" s="4" t="inlineStr">
        <is>
          <t>Restricted stock expense</t>
        </is>
      </c>
      <c r="B9" s="6" t="n">
        <v>76749</v>
      </c>
      <c r="C9" s="6" t="n">
        <v>148072</v>
      </c>
    </row>
    <row r="10">
      <c r="A10" s="4" t="inlineStr">
        <is>
          <t>Provision for inventory obsolescence</t>
        </is>
      </c>
      <c r="B10" s="6" t="n">
        <v>582185</v>
      </c>
      <c r="C10" s="6" t="n">
        <v>488000</v>
      </c>
    </row>
    <row r="11">
      <c r="A11" s="4" t="inlineStr">
        <is>
          <t>Deferred income tax benefit</t>
        </is>
      </c>
      <c r="B11" s="6" t="n">
        <v>-1791308</v>
      </c>
      <c r="C11" s="6" t="n">
        <v>-2362771</v>
      </c>
    </row>
    <row r="12">
      <c r="A12" s="4" t="inlineStr">
        <is>
          <t>Amortization of intangible assets</t>
        </is>
      </c>
      <c r="B12" s="6" t="n">
        <v>331842</v>
      </c>
      <c r="C12" s="6" t="n">
        <v>339133</v>
      </c>
    </row>
    <row r="13">
      <c r="A13" s="4" t="inlineStr">
        <is>
          <t>Amortization of financing fees</t>
        </is>
      </c>
      <c r="B13" s="6" t="n">
        <v>589403</v>
      </c>
      <c r="C13" s="6" t="n">
        <v>358515</v>
      </c>
    </row>
    <row r="14">
      <c r="A14" s="4" t="inlineStr">
        <is>
          <t>Gain from involuntary conversion on non-monetary assets due to fire</t>
        </is>
      </c>
      <c r="B14" s="4" t="inlineStr">
        <is>
          <t xml:space="preserve"> </t>
        </is>
      </c>
      <c r="C14" s="6" t="n">
        <v>-469849</v>
      </c>
    </row>
    <row r="15">
      <c r="A15" s="4" t="inlineStr">
        <is>
          <t>Gain on the sale of buildings</t>
        </is>
      </c>
      <c r="B15" s="6" t="n">
        <v>-439479</v>
      </c>
      <c r="C15" s="4" t="inlineStr">
        <is>
          <t xml:space="preserve"> </t>
        </is>
      </c>
    </row>
    <row r="16">
      <c r="A16" s="4" t="inlineStr">
        <is>
          <t>Loss from disposal or sale of machinery and equipment</t>
        </is>
      </c>
      <c r="B16" s="6" t="n">
        <v>44270</v>
      </c>
      <c r="C16" s="6" t="n">
        <v>15419</v>
      </c>
    </row>
    <row r="17">
      <c r="A17" s="3" t="inlineStr">
        <is>
          <t>Changes in operating assets and liabilities, net of acquisition</t>
        </is>
      </c>
      <c r="B17" s="4" t="inlineStr">
        <is>
          <t xml:space="preserve"> </t>
        </is>
      </c>
      <c r="C17" s="4" t="inlineStr">
        <is>
          <t xml:space="preserve"> </t>
        </is>
      </c>
    </row>
    <row r="18">
      <c r="A18" s="4" t="inlineStr">
        <is>
          <t>Accounts receivable</t>
        </is>
      </c>
      <c r="B18" s="6" t="n">
        <v>14240833</v>
      </c>
      <c r="C18" s="6" t="n">
        <v>-5328740</v>
      </c>
    </row>
    <row r="19">
      <c r="A19" s="4" t="inlineStr">
        <is>
          <t>Inventories</t>
        </is>
      </c>
      <c r="B19" s="6" t="n">
        <v>36122113</v>
      </c>
      <c r="C19" s="6" t="n">
        <v>-2819297</v>
      </c>
    </row>
    <row r="20">
      <c r="A20" s="4" t="inlineStr">
        <is>
          <t>Prepaid expenses and other assets</t>
        </is>
      </c>
      <c r="B20" s="6" t="n">
        <v>-3564263</v>
      </c>
      <c r="C20" s="6" t="n">
        <v>2232861</v>
      </c>
    </row>
    <row r="21">
      <c r="A21" s="4" t="inlineStr">
        <is>
          <t>Right-of-use assets</t>
        </is>
      </c>
      <c r="B21" s="6" t="n">
        <v>-237878</v>
      </c>
      <c r="C21" s="6" t="n">
        <v>3721341</v>
      </c>
    </row>
    <row r="22">
      <c r="A22" s="4" t="inlineStr">
        <is>
          <t>Refundable and prepaid income taxes</t>
        </is>
      </c>
      <c r="B22" s="6" t="n">
        <v>-936667</v>
      </c>
      <c r="C22" s="6" t="n">
        <v>468790</v>
      </c>
    </row>
    <row r="23">
      <c r="A23" s="4" t="inlineStr">
        <is>
          <t>Income taxes payable</t>
        </is>
      </c>
      <c r="B23" s="6" t="n">
        <v>-117156</v>
      </c>
      <c r="C23" s="6" t="n">
        <v>150109</v>
      </c>
    </row>
    <row r="24">
      <c r="A24" s="4" t="inlineStr">
        <is>
          <t>Trade accounts payable</t>
        </is>
      </c>
      <c r="B24" s="6" t="n">
        <v>-18470463</v>
      </c>
      <c r="C24" s="6" t="n">
        <v>-22202026</v>
      </c>
    </row>
    <row r="25">
      <c r="A25" s="4" t="inlineStr">
        <is>
          <t>Customer deposits</t>
        </is>
      </c>
      <c r="B25" s="6" t="n">
        <v>4238596</v>
      </c>
      <c r="C25" s="6" t="n">
        <v>1500000</v>
      </c>
    </row>
    <row r="26">
      <c r="A26" s="4" t="inlineStr">
        <is>
          <t>Deferred revenue</t>
        </is>
      </c>
      <c r="B26" s="6" t="n">
        <v>-4952135</v>
      </c>
      <c r="C26" s="6" t="n">
        <v>-3179709</v>
      </c>
    </row>
    <row r="27">
      <c r="A27" s="4" t="inlineStr">
        <is>
          <t>Operating lease liabilities</t>
        </is>
      </c>
      <c r="B27" s="6" t="n">
        <v>115274</v>
      </c>
      <c r="C27" s="6" t="n">
        <v>-3780682</v>
      </c>
    </row>
    <row r="28">
      <c r="A28" s="4" t="inlineStr">
        <is>
          <t>Accrued expenses and wages</t>
        </is>
      </c>
      <c r="B28" s="6" t="n">
        <v>-1905917</v>
      </c>
      <c r="C28" s="6" t="n">
        <v>-2732396</v>
      </c>
    </row>
    <row r="29">
      <c r="A29" s="4" t="inlineStr">
        <is>
          <t>Net cash provided by (used) in operating activities from continuing operations</t>
        </is>
      </c>
      <c r="B29" s="6" t="n">
        <v>27760048</v>
      </c>
      <c r="C29" s="6" t="n">
        <v>-13256804</v>
      </c>
    </row>
    <row r="30">
      <c r="A30" s="3" t="inlineStr">
        <is>
          <t>Cash flows from investing activities from continuing operations</t>
        </is>
      </c>
      <c r="B30" s="4" t="inlineStr">
        <is>
          <t xml:space="preserve"> </t>
        </is>
      </c>
      <c r="C30" s="4" t="inlineStr">
        <is>
          <t xml:space="preserve"> </t>
        </is>
      </c>
    </row>
    <row r="31">
      <c r="A31" s="4" t="inlineStr">
        <is>
          <t>Purchases of machinery and equipment</t>
        </is>
      </c>
      <c r="B31" s="6" t="n">
        <v>-1799148</v>
      </c>
      <c r="C31" s="6" t="n">
        <v>-4334169</v>
      </c>
    </row>
    <row r="32">
      <c r="A32" s="4" t="inlineStr">
        <is>
          <t>Proceeds from the sale of business</t>
        </is>
      </c>
      <c r="B32" s="4" t="inlineStr">
        <is>
          <t xml:space="preserve"> </t>
        </is>
      </c>
      <c r="C32" s="6" t="n">
        <v>1</v>
      </c>
    </row>
    <row r="33">
      <c r="A33" s="4" t="inlineStr">
        <is>
          <t>Advances on notes receivable</t>
        </is>
      </c>
      <c r="B33" s="4" t="inlineStr">
        <is>
          <t xml:space="preserve"> </t>
        </is>
      </c>
      <c r="C33" s="6" t="n">
        <v>-900000</v>
      </c>
    </row>
    <row r="34">
      <c r="A34" s="4" t="inlineStr">
        <is>
          <t>Proceeds from insurance settlement</t>
        </is>
      </c>
      <c r="B34" s="6" t="n">
        <v>160454</v>
      </c>
      <c r="C34" s="6" t="n">
        <v>54921</v>
      </c>
    </row>
    <row r="35">
      <c r="A35" s="4" t="inlineStr">
        <is>
          <t>Proceeds from sale of building</t>
        </is>
      </c>
      <c r="B35" s="6" t="n">
        <v>1755806</v>
      </c>
      <c r="C35" s="4" t="inlineStr">
        <is>
          <t xml:space="preserve"> </t>
        </is>
      </c>
    </row>
    <row r="36">
      <c r="A36" s="4" t="inlineStr">
        <is>
          <t>Net cash used in investing activities from continuing operations</t>
        </is>
      </c>
      <c r="B36" s="6" t="n">
        <v>117112</v>
      </c>
      <c r="C36" s="6" t="n">
        <v>-5179247</v>
      </c>
    </row>
    <row r="37">
      <c r="A37" s="3" t="inlineStr">
        <is>
          <t>Cash flows from financing activities</t>
        </is>
      </c>
      <c r="B37" s="4" t="inlineStr">
        <is>
          <t xml:space="preserve"> </t>
        </is>
      </c>
      <c r="C37" s="4" t="inlineStr">
        <is>
          <t xml:space="preserve"> </t>
        </is>
      </c>
    </row>
    <row r="38">
      <c r="A38" s="4" t="inlineStr">
        <is>
          <t>Proceeds from the exercise of common stock options</t>
        </is>
      </c>
      <c r="B38" s="6" t="n">
        <v>9600</v>
      </c>
      <c r="C38" s="4" t="inlineStr">
        <is>
          <t xml:space="preserve"> </t>
        </is>
      </c>
    </row>
    <row r="39">
      <c r="A39" s="4" t="inlineStr">
        <is>
          <t>Proceeds under equipment note</t>
        </is>
      </c>
      <c r="B39" s="6" t="n">
        <v>2356575</v>
      </c>
      <c r="C39" s="6" t="n">
        <v>416728</v>
      </c>
    </row>
    <row r="40">
      <c r="A40" s="4" t="inlineStr">
        <is>
          <t>Payments under finance lease</t>
        </is>
      </c>
      <c r="B40" s="6" t="n">
        <v>-1981813</v>
      </c>
      <c r="C40" s="6" t="n">
        <v>-1695829</v>
      </c>
    </row>
    <row r="41">
      <c r="A41" s="4" t="inlineStr">
        <is>
          <t>Payments under equipment note</t>
        </is>
      </c>
      <c r="B41" s="6" t="n">
        <v>-1237739</v>
      </c>
      <c r="C41" s="6" t="n">
        <v>-1094905</v>
      </c>
    </row>
    <row r="42">
      <c r="A42" s="4" t="inlineStr">
        <is>
          <t>Payments under building notes payable</t>
        </is>
      </c>
      <c r="B42" s="6" t="n">
        <v>-50571</v>
      </c>
      <c r="C42" s="6" t="n">
        <v>-6042197</v>
      </c>
    </row>
    <row r="43">
      <c r="A43" s="4" t="inlineStr">
        <is>
          <t>Borrowings under term loan agreement</t>
        </is>
      </c>
      <c r="B43" s="4" t="inlineStr">
        <is>
          <t xml:space="preserve"> </t>
        </is>
      </c>
      <c r="C43" s="6" t="n">
        <v>40000000</v>
      </c>
    </row>
    <row r="44">
      <c r="A44" s="4" t="inlineStr">
        <is>
          <t>Payments under term loan agreement</t>
        </is>
      </c>
      <c r="B44" s="6" t="n">
        <v>-2330000</v>
      </c>
      <c r="C44" s="6" t="n">
        <v>-750000</v>
      </c>
    </row>
    <row r="45">
      <c r="A45" s="4" t="inlineStr">
        <is>
          <t>Borrowings under revolving line of credit</t>
        </is>
      </c>
      <c r="B45" s="6" t="n">
        <v>393285344</v>
      </c>
      <c r="C45" s="6" t="n">
        <v>454991301</v>
      </c>
    </row>
    <row r="46">
      <c r="A46" s="4" t="inlineStr">
        <is>
          <t>Payments under revolving line of credit</t>
        </is>
      </c>
      <c r="B46" s="6" t="n">
        <v>-415821324</v>
      </c>
      <c r="C46" s="6" t="n">
        <v>-460103679</v>
      </c>
    </row>
    <row r="47">
      <c r="A47" s="4" t="inlineStr">
        <is>
          <t>Payments of debt financing costs</t>
        </is>
      </c>
      <c r="B47" s="6" t="n">
        <v>-509001</v>
      </c>
      <c r="C47" s="6" t="n">
        <v>-1566032</v>
      </c>
    </row>
    <row r="48">
      <c r="A48" s="4" t="inlineStr">
        <is>
          <t>Net cash (used) in provided by financing activities</t>
        </is>
      </c>
      <c r="B48" s="6" t="n">
        <v>-26278929</v>
      </c>
      <c r="C48" s="6" t="n">
        <v>24155387</v>
      </c>
    </row>
    <row r="49">
      <c r="A49" s="3" t="inlineStr">
        <is>
          <t>Cash flows from discontinued operations:</t>
        </is>
      </c>
      <c r="B49" s="4" t="inlineStr">
        <is>
          <t xml:space="preserve"> </t>
        </is>
      </c>
      <c r="C49" s="4" t="inlineStr">
        <is>
          <t xml:space="preserve"> </t>
        </is>
      </c>
    </row>
    <row r="50">
      <c r="A50" s="4" t="inlineStr">
        <is>
          <t>Net cash used in operating activities</t>
        </is>
      </c>
      <c r="B50" s="4" t="inlineStr">
        <is>
          <t xml:space="preserve"> </t>
        </is>
      </c>
      <c r="C50" s="6" t="n">
        <v>-7264377</v>
      </c>
    </row>
    <row r="51">
      <c r="A51" s="4" t="inlineStr">
        <is>
          <t>Net cash used in investing activities</t>
        </is>
      </c>
      <c r="B51" s="4" t="inlineStr">
        <is>
          <t xml:space="preserve"> </t>
        </is>
      </c>
      <c r="C51" s="6" t="n">
        <v>-134419</v>
      </c>
    </row>
    <row r="52">
      <c r="A52" s="4" t="inlineStr">
        <is>
          <t>Net cash used in discontinued operations</t>
        </is>
      </c>
      <c r="B52" s="4" t="inlineStr">
        <is>
          <t xml:space="preserve"> </t>
        </is>
      </c>
      <c r="C52" s="6" t="n">
        <v>-7398796</v>
      </c>
    </row>
    <row r="53">
      <c r="A53" s="4" t="inlineStr">
        <is>
          <t>Change in cash and cash equivalents</t>
        </is>
      </c>
      <c r="B53" s="6" t="n">
        <v>1598231</v>
      </c>
      <c r="C53" s="6" t="n">
        <v>-1679460</v>
      </c>
    </row>
    <row r="54">
      <c r="A54" s="4" t="inlineStr">
        <is>
          <t>Cash and cash equivalents at beginning of year</t>
        </is>
      </c>
      <c r="B54" s="6" t="n">
        <v>819129</v>
      </c>
      <c r="C54" s="6" t="n">
        <v>2498589</v>
      </c>
    </row>
    <row r="55">
      <c r="A55" s="4" t="inlineStr">
        <is>
          <t>Cash and cash equivalents at end of year</t>
        </is>
      </c>
      <c r="B55" s="6" t="n">
        <v>2417360</v>
      </c>
      <c r="C55" s="6" t="n">
        <v>819129</v>
      </c>
    </row>
    <row r="56">
      <c r="A56" s="3" t="inlineStr">
        <is>
          <t>Supplementary disclosures of cash flow information</t>
        </is>
      </c>
      <c r="B56" s="4" t="inlineStr">
        <is>
          <t xml:space="preserve"> </t>
        </is>
      </c>
      <c r="C56" s="4" t="inlineStr">
        <is>
          <t xml:space="preserve"> </t>
        </is>
      </c>
    </row>
    <row r="57">
      <c r="A57" s="4" t="inlineStr">
        <is>
          <t>Cash paid for interest</t>
        </is>
      </c>
      <c r="B57" s="6" t="n">
        <v>10171456</v>
      </c>
      <c r="C57" s="6" t="n">
        <v>7765467</v>
      </c>
    </row>
    <row r="58">
      <c r="A58" s="4" t="inlineStr">
        <is>
          <t>Cash paid for income taxes</t>
        </is>
      </c>
      <c r="B58" s="6" t="n">
        <v>2404670</v>
      </c>
      <c r="C58" s="6" t="n">
        <v>2650641</v>
      </c>
    </row>
    <row r="59">
      <c r="A59" s="4" t="inlineStr">
        <is>
          <t>Purchase of machinery and equipment financed under finance leases</t>
        </is>
      </c>
      <c r="B59" s="6" t="n">
        <v>3223950</v>
      </c>
      <c r="C59" s="6" t="n">
        <v>1599456</v>
      </c>
    </row>
    <row r="60">
      <c r="A60" s="4" t="inlineStr">
        <is>
          <t>Right-of-use assets obtained in exchange for operating lease liabilities</t>
        </is>
      </c>
      <c r="B60" s="6" t="n">
        <v>237878</v>
      </c>
      <c r="C60" s="6" t="n">
        <v>3721341</v>
      </c>
    </row>
    <row r="61">
      <c r="A61" s="4" t="inlineStr">
        <is>
          <t>Financing of insurance policy</t>
        </is>
      </c>
      <c r="B61" s="5" t="n">
        <v>348681</v>
      </c>
      <c r="C61" s="5" t="n">
        <v>3914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Debt And Finance Lease Obligations) (Details) - USD ($)</t>
        </is>
      </c>
      <c r="B1" s="2" t="inlineStr">
        <is>
          <t>12 Months Ended</t>
        </is>
      </c>
    </row>
    <row r="2">
      <c r="B2" s="2" t="inlineStr">
        <is>
          <t>Apr. 30, 2023</t>
        </is>
      </c>
      <c r="C2" s="2" t="inlineStr">
        <is>
          <t>Apr. 30, 2024</t>
        </is>
      </c>
    </row>
    <row r="3">
      <c r="A3" s="3" t="inlineStr">
        <is>
          <t>Debt Instrument [Line Items]</t>
        </is>
      </c>
      <c r="B3" s="4" t="inlineStr">
        <is>
          <t xml:space="preserve"> </t>
        </is>
      </c>
      <c r="C3" s="4" t="inlineStr">
        <is>
          <t xml:space="preserve"> </t>
        </is>
      </c>
    </row>
    <row r="4">
      <c r="A4" s="4" t="inlineStr">
        <is>
          <t>Unamortized deferred financing costs</t>
        </is>
      </c>
      <c r="B4" s="5" t="n">
        <v>-1608558</v>
      </c>
      <c r="C4" s="5" t="n">
        <v>-1528156</v>
      </c>
    </row>
    <row r="5">
      <c r="A5" s="4" t="inlineStr">
        <is>
          <t>Total debt</t>
        </is>
      </c>
      <c r="B5" s="6" t="n">
        <v>93300700</v>
      </c>
      <c r="C5" s="6" t="n">
        <v>69583387</v>
      </c>
    </row>
    <row r="6">
      <c r="A6" s="4" t="inlineStr">
        <is>
          <t>Less current maturities</t>
        </is>
      </c>
      <c r="B6" s="6" t="n">
        <v>52761520</v>
      </c>
      <c r="C6" s="6" t="n">
        <v>66244227</v>
      </c>
    </row>
    <row r="7">
      <c r="A7" s="4" t="inlineStr">
        <is>
          <t>Long-term debt</t>
        </is>
      </c>
      <c r="B7" s="6" t="n">
        <v>40539180</v>
      </c>
      <c r="C7" s="6" t="n">
        <v>3339160</v>
      </c>
    </row>
    <row r="8">
      <c r="A8" s="4" t="inlineStr">
        <is>
          <t>Finance lease obligations</t>
        </is>
      </c>
      <c r="B8" s="6" t="n">
        <v>4119437</v>
      </c>
      <c r="C8" s="6" t="n">
        <v>5361574</v>
      </c>
    </row>
    <row r="9">
      <c r="A9" s="4" t="inlineStr">
        <is>
          <t>Less current maturities</t>
        </is>
      </c>
      <c r="B9" s="6" t="n">
        <v>1523259</v>
      </c>
      <c r="C9" s="6" t="n">
        <v>2214127</v>
      </c>
    </row>
    <row r="10">
      <c r="A10" s="4" t="inlineStr">
        <is>
          <t>Total finance lease obligations, less current portion</t>
        </is>
      </c>
      <c r="B10" s="5" t="n">
        <v>2596178</v>
      </c>
      <c r="C10" s="6" t="n">
        <v>3147447</v>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ercentage of the revolving commitment</t>
        </is>
      </c>
      <c r="B13" s="9" t="n">
        <v>0.1</v>
      </c>
      <c r="C13" s="4" t="inlineStr">
        <is>
          <t xml:space="preserve"> </t>
        </is>
      </c>
    </row>
    <row r="14">
      <c r="A14" s="4" t="inlineStr">
        <is>
          <t>Notes Payable - Bank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90968000</v>
      </c>
      <c r="C16" s="6" t="n">
        <v>66102020</v>
      </c>
    </row>
    <row r="17">
      <c r="A17" s="4" t="inlineStr">
        <is>
          <t>Total debt</t>
        </is>
      </c>
      <c r="B17" s="4" t="inlineStr">
        <is>
          <t xml:space="preserve"> </t>
        </is>
      </c>
      <c r="C17" s="6" t="n">
        <v>64573864</v>
      </c>
    </row>
    <row r="18">
      <c r="A18" s="4" t="inlineStr">
        <is>
          <t>Notes Payable - Building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6" t="n">
        <v>417143</v>
      </c>
      <c r="C20" s="6" t="n">
        <v>366572</v>
      </c>
    </row>
    <row r="21">
      <c r="A21" s="4" t="inlineStr">
        <is>
          <t>Total debt</t>
        </is>
      </c>
      <c r="B21" s="4" t="inlineStr">
        <is>
          <t xml:space="preserve"> </t>
        </is>
      </c>
      <c r="C21" s="6" t="n">
        <v>366572</v>
      </c>
    </row>
    <row r="22">
      <c r="A22" s="4" t="inlineStr">
        <is>
          <t>Notes Payable - Equipmen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t>
        </is>
      </c>
      <c r="B24" s="5" t="n">
        <v>3524115</v>
      </c>
      <c r="C24" s="6" t="n">
        <v>4642951</v>
      </c>
    </row>
    <row r="25">
      <c r="A25" s="4" t="inlineStr">
        <is>
          <t>Total debt</t>
        </is>
      </c>
      <c r="B25" s="4" t="inlineStr">
        <is>
          <t xml:space="preserve"> </t>
        </is>
      </c>
      <c r="C25" s="5" t="n">
        <v>46429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Apr. 30, 2024</t>
        </is>
      </c>
      <c r="C1" s="2" t="inlineStr">
        <is>
          <t>Apr. 30, 2023</t>
        </is>
      </c>
    </row>
    <row r="2">
      <c r="A2" s="3" t="inlineStr">
        <is>
          <t>For the fiscal years ending April 30:</t>
        </is>
      </c>
      <c r="B2" s="4" t="inlineStr">
        <is>
          <t xml:space="preserve"> </t>
        </is>
      </c>
      <c r="C2" s="4" t="inlineStr">
        <is>
          <t xml:space="preserve"> </t>
        </is>
      </c>
    </row>
    <row r="3">
      <c r="A3" s="4" t="inlineStr">
        <is>
          <t>2025</t>
        </is>
      </c>
      <c r="B3" s="5" t="n">
        <v>66244227</v>
      </c>
      <c r="C3" s="4" t="inlineStr">
        <is>
          <t xml:space="preserve"> </t>
        </is>
      </c>
    </row>
    <row r="4">
      <c r="A4" s="4" t="inlineStr">
        <is>
          <t>2026</t>
        </is>
      </c>
      <c r="B4" s="6" t="n">
        <v>1328185</v>
      </c>
      <c r="C4" s="4" t="inlineStr">
        <is>
          <t xml:space="preserve"> </t>
        </is>
      </c>
    </row>
    <row r="5">
      <c r="A5" s="4" t="inlineStr">
        <is>
          <t>2027</t>
        </is>
      </c>
      <c r="B5" s="6" t="n">
        <v>834558</v>
      </c>
      <c r="C5" s="4" t="inlineStr">
        <is>
          <t xml:space="preserve"> </t>
        </is>
      </c>
    </row>
    <row r="6">
      <c r="A6" s="4" t="inlineStr">
        <is>
          <t>2028</t>
        </is>
      </c>
      <c r="B6" s="6" t="n">
        <v>644437</v>
      </c>
      <c r="C6" s="4" t="inlineStr">
        <is>
          <t xml:space="preserve"> </t>
        </is>
      </c>
    </row>
    <row r="7">
      <c r="A7" s="4" t="inlineStr">
        <is>
          <t>2029</t>
        </is>
      </c>
      <c r="B7" s="6" t="n">
        <v>466736</v>
      </c>
      <c r="C7" s="4" t="inlineStr">
        <is>
          <t xml:space="preserve"> </t>
        </is>
      </c>
    </row>
    <row r="8">
      <c r="A8" s="4" t="inlineStr">
        <is>
          <t>Thereafter</t>
        </is>
      </c>
      <c r="B8" s="6" t="n">
        <v>65244</v>
      </c>
      <c r="C8" s="4" t="inlineStr">
        <is>
          <t xml:space="preserve"> </t>
        </is>
      </c>
    </row>
    <row r="9">
      <c r="A9" s="4" t="inlineStr">
        <is>
          <t>Total debt</t>
        </is>
      </c>
      <c r="B9" s="6" t="n">
        <v>69583387</v>
      </c>
      <c r="C9" s="5" t="n">
        <v>93300700</v>
      </c>
    </row>
    <row r="10">
      <c r="A10" s="4" t="inlineStr">
        <is>
          <t>Notes Payable - Banks [Member]</t>
        </is>
      </c>
      <c r="B10" s="4" t="inlineStr">
        <is>
          <t xml:space="preserve"> </t>
        </is>
      </c>
      <c r="C10" s="4" t="inlineStr">
        <is>
          <t xml:space="preserve"> </t>
        </is>
      </c>
    </row>
    <row r="11">
      <c r="A11" s="3" t="inlineStr">
        <is>
          <t>For the fiscal years ending April 30:</t>
        </is>
      </c>
      <c r="B11" s="4" t="inlineStr">
        <is>
          <t xml:space="preserve"> </t>
        </is>
      </c>
      <c r="C11" s="4" t="inlineStr">
        <is>
          <t xml:space="preserve"> </t>
        </is>
      </c>
    </row>
    <row r="12">
      <c r="A12" s="4" t="inlineStr">
        <is>
          <t>2025</t>
        </is>
      </c>
      <c r="B12" s="6" t="n">
        <v>64573864</v>
      </c>
      <c r="C12" s="4" t="inlineStr">
        <is>
          <t xml:space="preserve"> </t>
        </is>
      </c>
    </row>
    <row r="13">
      <c r="A13" s="4" t="inlineStr">
        <is>
          <t>2026</t>
        </is>
      </c>
      <c r="B13" s="4" t="inlineStr">
        <is>
          <t xml:space="preserve"> </t>
        </is>
      </c>
      <c r="C13" s="4" t="inlineStr">
        <is>
          <t xml:space="preserve"> </t>
        </is>
      </c>
    </row>
    <row r="14">
      <c r="A14" s="4" t="inlineStr">
        <is>
          <t>2027</t>
        </is>
      </c>
      <c r="B14" s="4" t="inlineStr">
        <is>
          <t xml:space="preserve"> </t>
        </is>
      </c>
      <c r="C14" s="4" t="inlineStr">
        <is>
          <t xml:space="preserve"> </t>
        </is>
      </c>
    </row>
    <row r="15">
      <c r="A15" s="4" t="inlineStr">
        <is>
          <t>2028</t>
        </is>
      </c>
      <c r="B15" s="4" t="inlineStr">
        <is>
          <t xml:space="preserve"> </t>
        </is>
      </c>
      <c r="C15" s="4" t="inlineStr">
        <is>
          <t xml:space="preserve"> </t>
        </is>
      </c>
    </row>
    <row r="16">
      <c r="A16" s="4" t="inlineStr">
        <is>
          <t>2029</t>
        </is>
      </c>
      <c r="B16" s="4" t="inlineStr">
        <is>
          <t xml:space="preserve"> </t>
        </is>
      </c>
      <c r="C16" s="4" t="inlineStr">
        <is>
          <t xml:space="preserve"> </t>
        </is>
      </c>
    </row>
    <row r="17">
      <c r="A17" s="4" t="inlineStr">
        <is>
          <t>Thereafter</t>
        </is>
      </c>
      <c r="B17" s="4" t="inlineStr">
        <is>
          <t xml:space="preserve"> </t>
        </is>
      </c>
      <c r="C17" s="4" t="inlineStr">
        <is>
          <t xml:space="preserve"> </t>
        </is>
      </c>
    </row>
    <row r="18">
      <c r="A18" s="4" t="inlineStr">
        <is>
          <t>Total debt</t>
        </is>
      </c>
      <c r="B18" s="6" t="n">
        <v>64573864</v>
      </c>
      <c r="C18" s="4" t="inlineStr">
        <is>
          <t xml:space="preserve"> </t>
        </is>
      </c>
    </row>
    <row r="19">
      <c r="A19" s="4" t="inlineStr">
        <is>
          <t>Notes Payable - Buildings [Member]</t>
        </is>
      </c>
      <c r="B19" s="4" t="inlineStr">
        <is>
          <t xml:space="preserve"> </t>
        </is>
      </c>
      <c r="C19" s="4" t="inlineStr">
        <is>
          <t xml:space="preserve"> </t>
        </is>
      </c>
    </row>
    <row r="20">
      <c r="A20" s="3" t="inlineStr">
        <is>
          <t>For the fiscal years ending April 30:</t>
        </is>
      </c>
      <c r="B20" s="4" t="inlineStr">
        <is>
          <t xml:space="preserve"> </t>
        </is>
      </c>
      <c r="C20" s="4" t="inlineStr">
        <is>
          <t xml:space="preserve"> </t>
        </is>
      </c>
    </row>
    <row r="21">
      <c r="A21" s="4" t="inlineStr">
        <is>
          <t>2025</t>
        </is>
      </c>
      <c r="B21" s="6" t="n">
        <v>53557</v>
      </c>
      <c r="C21" s="4" t="inlineStr">
        <is>
          <t xml:space="preserve"> </t>
        </is>
      </c>
    </row>
    <row r="22">
      <c r="A22" s="4" t="inlineStr">
        <is>
          <t>2026</t>
        </is>
      </c>
      <c r="B22" s="6" t="n">
        <v>56719</v>
      </c>
      <c r="C22" s="4" t="inlineStr">
        <is>
          <t xml:space="preserve"> </t>
        </is>
      </c>
    </row>
    <row r="23">
      <c r="A23" s="4" t="inlineStr">
        <is>
          <t>2027</t>
        </is>
      </c>
      <c r="B23" s="6" t="n">
        <v>60068</v>
      </c>
      <c r="C23" s="4" t="inlineStr">
        <is>
          <t xml:space="preserve"> </t>
        </is>
      </c>
    </row>
    <row r="24">
      <c r="A24" s="4" t="inlineStr">
        <is>
          <t>2028</t>
        </is>
      </c>
      <c r="B24" s="6" t="n">
        <v>63614</v>
      </c>
      <c r="C24" s="4" t="inlineStr">
        <is>
          <t xml:space="preserve"> </t>
        </is>
      </c>
    </row>
    <row r="25">
      <c r="A25" s="4" t="inlineStr">
        <is>
          <t>2029</t>
        </is>
      </c>
      <c r="B25" s="6" t="n">
        <v>67370</v>
      </c>
      <c r="C25" s="4" t="inlineStr">
        <is>
          <t xml:space="preserve"> </t>
        </is>
      </c>
    </row>
    <row r="26">
      <c r="A26" s="4" t="inlineStr">
        <is>
          <t>Thereafter</t>
        </is>
      </c>
      <c r="B26" s="6" t="n">
        <v>65244</v>
      </c>
      <c r="C26" s="4" t="inlineStr">
        <is>
          <t xml:space="preserve"> </t>
        </is>
      </c>
    </row>
    <row r="27">
      <c r="A27" s="4" t="inlineStr">
        <is>
          <t>Total debt</t>
        </is>
      </c>
      <c r="B27" s="6" t="n">
        <v>366572</v>
      </c>
      <c r="C27" s="4" t="inlineStr">
        <is>
          <t xml:space="preserve"> </t>
        </is>
      </c>
    </row>
    <row r="28">
      <c r="A28" s="4" t="inlineStr">
        <is>
          <t>Notes Payable - Equipment [Member]</t>
        </is>
      </c>
      <c r="B28" s="4" t="inlineStr">
        <is>
          <t xml:space="preserve"> </t>
        </is>
      </c>
      <c r="C28" s="4" t="inlineStr">
        <is>
          <t xml:space="preserve"> </t>
        </is>
      </c>
    </row>
    <row r="29">
      <c r="A29" s="3" t="inlineStr">
        <is>
          <t>For the fiscal years ending April 30:</t>
        </is>
      </c>
      <c r="B29" s="4" t="inlineStr">
        <is>
          <t xml:space="preserve"> </t>
        </is>
      </c>
      <c r="C29" s="4" t="inlineStr">
        <is>
          <t xml:space="preserve"> </t>
        </is>
      </c>
    </row>
    <row r="30">
      <c r="A30" s="4" t="inlineStr">
        <is>
          <t>2025</t>
        </is>
      </c>
      <c r="B30" s="6" t="n">
        <v>1616806</v>
      </c>
      <c r="C30" s="4" t="inlineStr">
        <is>
          <t xml:space="preserve"> </t>
        </is>
      </c>
    </row>
    <row r="31">
      <c r="A31" s="4" t="inlineStr">
        <is>
          <t>2026</t>
        </is>
      </c>
      <c r="B31" s="6" t="n">
        <v>1271466</v>
      </c>
      <c r="C31" s="4" t="inlineStr">
        <is>
          <t xml:space="preserve"> </t>
        </is>
      </c>
    </row>
    <row r="32">
      <c r="A32" s="4" t="inlineStr">
        <is>
          <t>2027</t>
        </is>
      </c>
      <c r="B32" s="6" t="n">
        <v>774490</v>
      </c>
      <c r="C32" s="4" t="inlineStr">
        <is>
          <t xml:space="preserve"> </t>
        </is>
      </c>
    </row>
    <row r="33">
      <c r="A33" s="4" t="inlineStr">
        <is>
          <t>2028</t>
        </is>
      </c>
      <c r="B33" s="6" t="n">
        <v>580823</v>
      </c>
      <c r="C33" s="4" t="inlineStr">
        <is>
          <t xml:space="preserve"> </t>
        </is>
      </c>
    </row>
    <row r="34">
      <c r="A34" s="4" t="inlineStr">
        <is>
          <t>2029</t>
        </is>
      </c>
      <c r="B34" s="6" t="n">
        <v>399366</v>
      </c>
      <c r="C34" s="4" t="inlineStr">
        <is>
          <t xml:space="preserve"> </t>
        </is>
      </c>
    </row>
    <row r="35">
      <c r="A35" s="4" t="inlineStr">
        <is>
          <t>Thereafter</t>
        </is>
      </c>
      <c r="B35" s="4" t="inlineStr">
        <is>
          <t xml:space="preserve"> </t>
        </is>
      </c>
      <c r="C35" s="4" t="inlineStr">
        <is>
          <t xml:space="preserve"> </t>
        </is>
      </c>
    </row>
    <row r="36">
      <c r="A36" s="4" t="inlineStr">
        <is>
          <t>Total debt</t>
        </is>
      </c>
      <c r="B36" s="5" t="n">
        <v>4642951</v>
      </c>
      <c r="C3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inimum Obligations Under Finance Leases And Sale Leaseback) (Details) - USD ($)</t>
        </is>
      </c>
      <c r="B1" s="2" t="inlineStr">
        <is>
          <t>Apr. 30, 2024</t>
        </is>
      </c>
      <c r="C1" s="2" t="inlineStr">
        <is>
          <t>Apr. 30, 2023</t>
        </is>
      </c>
    </row>
    <row r="2">
      <c r="A2" s="3" t="inlineStr">
        <is>
          <t>Long-Term Debt [Abstract]</t>
        </is>
      </c>
      <c r="B2" s="4" t="inlineStr">
        <is>
          <t xml:space="preserve"> </t>
        </is>
      </c>
      <c r="C2" s="4" t="inlineStr">
        <is>
          <t xml:space="preserve"> </t>
        </is>
      </c>
    </row>
    <row r="3">
      <c r="A3" s="4" t="inlineStr">
        <is>
          <t>2025</t>
        </is>
      </c>
      <c r="B3" s="5" t="n">
        <v>2657549</v>
      </c>
      <c r="C3" s="4" t="inlineStr">
        <is>
          <t xml:space="preserve"> </t>
        </is>
      </c>
    </row>
    <row r="4">
      <c r="A4" s="4" t="inlineStr">
        <is>
          <t>2026</t>
        </is>
      </c>
      <c r="B4" s="6" t="n">
        <v>1990280</v>
      </c>
      <c r="C4" s="4" t="inlineStr">
        <is>
          <t xml:space="preserve"> </t>
        </is>
      </c>
    </row>
    <row r="5">
      <c r="A5" s="4" t="inlineStr">
        <is>
          <t>2027</t>
        </is>
      </c>
      <c r="B5" s="6" t="n">
        <v>1160335</v>
      </c>
      <c r="C5" s="4" t="inlineStr">
        <is>
          <t xml:space="preserve"> </t>
        </is>
      </c>
    </row>
    <row r="6">
      <c r="A6" s="4" t="inlineStr">
        <is>
          <t>2028</t>
        </is>
      </c>
      <c r="B6" s="6" t="n">
        <v>362983</v>
      </c>
      <c r="C6" s="4" t="inlineStr">
        <is>
          <t xml:space="preserve"> </t>
        </is>
      </c>
    </row>
    <row r="7">
      <c r="A7" s="4" t="inlineStr">
        <is>
          <t>2029</t>
        </is>
      </c>
      <c r="B7" s="4" t="inlineStr">
        <is>
          <t xml:space="preserve"> </t>
        </is>
      </c>
      <c r="C7" s="4" t="inlineStr">
        <is>
          <t xml:space="preserve"> </t>
        </is>
      </c>
    </row>
    <row r="8">
      <c r="A8" s="4" t="inlineStr">
        <is>
          <t>Total minimum lease payments</t>
        </is>
      </c>
      <c r="B8" s="6" t="n">
        <v>6171147</v>
      </c>
      <c r="C8" s="4" t="inlineStr">
        <is>
          <t xml:space="preserve"> </t>
        </is>
      </c>
    </row>
    <row r="9">
      <c r="A9" s="4" t="inlineStr">
        <is>
          <t>Less: Amounts representing interest</t>
        </is>
      </c>
      <c r="B9" s="6" t="n">
        <v>809573</v>
      </c>
      <c r="C9" s="4" t="inlineStr">
        <is>
          <t xml:space="preserve"> </t>
        </is>
      </c>
    </row>
    <row r="10">
      <c r="A10" s="4" t="inlineStr">
        <is>
          <t>Present value of net minimum lease payments</t>
        </is>
      </c>
      <c r="B10" s="5" t="n">
        <v>5361574</v>
      </c>
      <c r="C10" s="5" t="n">
        <v>41194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And Wages (Schedule Of Accrued Expenses) (Details) - USD ($)</t>
        </is>
      </c>
      <c r="B1" s="2" t="inlineStr">
        <is>
          <t>Apr. 30, 2024</t>
        </is>
      </c>
      <c r="C1" s="2" t="inlineStr">
        <is>
          <t>Apr. 30, 2023</t>
        </is>
      </c>
    </row>
    <row r="2">
      <c r="A2" s="3" t="inlineStr">
        <is>
          <t>Accrued Expenses And Wages [Abstract]</t>
        </is>
      </c>
      <c r="B2" s="4" t="inlineStr">
        <is>
          <t xml:space="preserve"> </t>
        </is>
      </c>
      <c r="C2" s="4" t="inlineStr">
        <is>
          <t xml:space="preserve"> </t>
        </is>
      </c>
    </row>
    <row r="3">
      <c r="A3" s="4" t="inlineStr">
        <is>
          <t>Interest</t>
        </is>
      </c>
      <c r="B3" s="5" t="n">
        <v>343652</v>
      </c>
      <c r="C3" s="5" t="n">
        <v>505423</v>
      </c>
    </row>
    <row r="4">
      <c r="A4" s="4" t="inlineStr">
        <is>
          <t>Commissions</t>
        </is>
      </c>
      <c r="B4" s="6" t="n">
        <v>78481</v>
      </c>
      <c r="C4" s="6" t="n">
        <v>193480</v>
      </c>
    </row>
    <row r="5">
      <c r="A5" s="4" t="inlineStr">
        <is>
          <t>Professional fees</t>
        </is>
      </c>
      <c r="B5" s="6" t="n">
        <v>184067</v>
      </c>
      <c r="C5" s="6" t="n">
        <v>268526</v>
      </c>
    </row>
    <row r="6">
      <c r="A6" s="4" t="inlineStr">
        <is>
          <t>Other - Purchases</t>
        </is>
      </c>
      <c r="B6" s="6" t="n">
        <v>287929</v>
      </c>
      <c r="C6" s="6" t="n">
        <v>359647</v>
      </c>
    </row>
    <row r="7">
      <c r="A7" s="4" t="inlineStr">
        <is>
          <t>Other</t>
        </is>
      </c>
      <c r="B7" s="6" t="n">
        <v>1660131</v>
      </c>
      <c r="C7" s="6" t="n">
        <v>1606354</v>
      </c>
    </row>
    <row r="8">
      <c r="A8" s="4" t="inlineStr">
        <is>
          <t>Accrued expenses, total</t>
        </is>
      </c>
      <c r="B8" s="5" t="n">
        <v>2554260</v>
      </c>
      <c r="C8" s="5" t="n">
        <v>29334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Wages (Schedule Of Accrued Wages) (Details) - USD ($)</t>
        </is>
      </c>
      <c r="B1" s="2" t="inlineStr">
        <is>
          <t>Apr. 30, 2024</t>
        </is>
      </c>
      <c r="C1" s="2" t="inlineStr">
        <is>
          <t>Apr. 30, 2023</t>
        </is>
      </c>
    </row>
    <row r="2">
      <c r="A2" s="3" t="inlineStr">
        <is>
          <t>Accrued Expenses And Wages [Abstract]</t>
        </is>
      </c>
      <c r="B2" s="4" t="inlineStr">
        <is>
          <t xml:space="preserve"> </t>
        </is>
      </c>
      <c r="C2" s="4" t="inlineStr">
        <is>
          <t xml:space="preserve"> </t>
        </is>
      </c>
    </row>
    <row r="3">
      <c r="A3" s="4" t="inlineStr">
        <is>
          <t>Domestic wages</t>
        </is>
      </c>
      <c r="B3" s="5" t="n">
        <v>2337695</v>
      </c>
      <c r="C3" s="5" t="n">
        <v>2184469</v>
      </c>
    </row>
    <row r="4">
      <c r="A4" s="4" t="inlineStr">
        <is>
          <t>Bonuses</t>
        </is>
      </c>
      <c r="B4" s="6" t="n">
        <v>215658</v>
      </c>
      <c r="C4" s="6" t="n">
        <v>2282927</v>
      </c>
    </row>
    <row r="5">
      <c r="A5" s="4" t="inlineStr">
        <is>
          <t>Foreign wages</t>
        </is>
      </c>
      <c r="B5" s="6" t="n">
        <v>4193113</v>
      </c>
      <c r="C5" s="6" t="n">
        <v>3449870</v>
      </c>
    </row>
    <row r="6">
      <c r="A6" s="4" t="inlineStr">
        <is>
          <t>Accrued wages, total</t>
        </is>
      </c>
      <c r="B6" s="5" t="n">
        <v>6746466</v>
      </c>
      <c r="C6" s="5" t="n">
        <v>79172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Narrative) (Details) - USD ($)</t>
        </is>
      </c>
      <c r="B1" s="2" t="inlineStr">
        <is>
          <t>12 Months Ended</t>
        </is>
      </c>
    </row>
    <row r="2">
      <c r="B2" s="2" t="inlineStr">
        <is>
          <t>Apr. 30, 2024</t>
        </is>
      </c>
      <c r="C2" s="2" t="inlineStr">
        <is>
          <t>Apr. 30, 2023</t>
        </is>
      </c>
    </row>
    <row r="3">
      <c r="A3" s="3" t="inlineStr">
        <is>
          <t>Operating Loss Carryforwards [Line Items]</t>
        </is>
      </c>
      <c r="B3" s="4" t="inlineStr">
        <is>
          <t xml:space="preserve"> </t>
        </is>
      </c>
      <c r="C3" s="4" t="inlineStr">
        <is>
          <t xml:space="preserve"> </t>
        </is>
      </c>
    </row>
    <row r="4">
      <c r="A4" s="4" t="inlineStr">
        <is>
          <t>Net operating loss carryforwards</t>
        </is>
      </c>
      <c r="B4" s="5" t="n">
        <v>1616789</v>
      </c>
      <c r="C4" s="4" t="inlineStr">
        <is>
          <t xml:space="preserve"> </t>
        </is>
      </c>
    </row>
    <row r="5">
      <c r="A5" s="4" t="inlineStr">
        <is>
          <t>Valuation allowances</t>
        </is>
      </c>
      <c r="B5" s="6" t="n">
        <v>7302639</v>
      </c>
      <c r="C5" s="5" t="n">
        <v>7703517</v>
      </c>
    </row>
    <row r="6">
      <c r="A6" s="4" t="inlineStr">
        <is>
          <t>Unremitted earnings from foreign subsidiaries</t>
        </is>
      </c>
      <c r="B6" s="6" t="n">
        <v>17144000</v>
      </c>
      <c r="C6" s="4" t="inlineStr">
        <is>
          <t xml:space="preserve"> </t>
        </is>
      </c>
    </row>
    <row r="7">
      <c r="A7" s="4" t="inlineStr">
        <is>
          <t>Gross unrecognized tax benefits, without accrued interest and penalties</t>
        </is>
      </c>
      <c r="B7" s="6" t="n">
        <v>138000</v>
      </c>
      <c r="C7" s="4" t="inlineStr">
        <is>
          <t xml:space="preserve"> </t>
        </is>
      </c>
    </row>
    <row r="8">
      <c r="A8" s="4" t="inlineStr">
        <is>
          <t>Unrecognized tax benefits</t>
        </is>
      </c>
      <c r="B8" s="6" t="n">
        <v>146000</v>
      </c>
      <c r="C8" s="4" t="inlineStr">
        <is>
          <t xml:space="preserve"> </t>
        </is>
      </c>
    </row>
    <row r="9">
      <c r="A9" s="4" t="inlineStr">
        <is>
          <t>Interest and penalties related to tax positions</t>
        </is>
      </c>
      <c r="B9" s="6" t="n">
        <v>8000</v>
      </c>
      <c r="C9" s="6" t="n">
        <v>0</v>
      </c>
    </row>
    <row r="10">
      <c r="A10" s="4" t="inlineStr">
        <is>
          <t>Income tax expense</t>
        </is>
      </c>
      <c r="B10" s="6" t="n">
        <v>-275262</v>
      </c>
      <c r="C10" s="5" t="n">
        <v>2991541</v>
      </c>
    </row>
    <row r="11">
      <c r="A11" s="4" t="inlineStr">
        <is>
          <t>Federal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5" t="n">
        <v>6102000</v>
      </c>
      <c r="C13" s="4" t="inlineStr">
        <is>
          <t xml:space="preserve"> </t>
        </is>
      </c>
    </row>
    <row r="14">
      <c r="A14" s="4" t="inlineStr">
        <is>
          <t>Percent of taxable income each year</t>
        </is>
      </c>
      <c r="B14" s="9" t="n">
        <v>0.8</v>
      </c>
      <c r="C14" s="4" t="inlineStr">
        <is>
          <t xml:space="preserve"> </t>
        </is>
      </c>
    </row>
    <row r="15">
      <c r="A15" s="4" t="inlineStr">
        <is>
          <t>State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5" t="n">
        <v>335317</v>
      </c>
      <c r="C17" s="4" t="inlineStr">
        <is>
          <t xml:space="preserve"> </t>
        </is>
      </c>
    </row>
    <row r="18">
      <c r="A18" s="4" t="inlineStr">
        <is>
          <t>Foreign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5" t="n">
        <v>0</v>
      </c>
      <c r="C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 (Income Before Income (Loss) Tax Expense (Benefit)) (Detail) - USD ($)</t>
        </is>
      </c>
      <c r="B1" s="2" t="inlineStr">
        <is>
          <t>3 Months Ended</t>
        </is>
      </c>
      <c r="J1" s="2" t="inlineStr">
        <is>
          <t>12 Months Ended</t>
        </is>
      </c>
    </row>
    <row r="2">
      <c r="B2" s="2" t="inlineStr">
        <is>
          <t>Apr. 30, 2024</t>
        </is>
      </c>
      <c r="C2" s="2" t="inlineStr">
        <is>
          <t>Jan. 31, 2024</t>
        </is>
      </c>
      <c r="D2" s="2" t="inlineStr">
        <is>
          <t>Oct. 31, 2023</t>
        </is>
      </c>
      <c r="E2" s="2" t="inlineStr">
        <is>
          <t>Jul. 31, 2023</t>
        </is>
      </c>
      <c r="F2" s="2" t="inlineStr">
        <is>
          <t>Apr. 30, 2023</t>
        </is>
      </c>
      <c r="G2" s="2" t="inlineStr">
        <is>
          <t>Jan. 31, 2023</t>
        </is>
      </c>
      <c r="H2" s="2" t="inlineStr">
        <is>
          <t>Oct. 31, 2022</t>
        </is>
      </c>
      <c r="I2" s="2" t="inlineStr">
        <is>
          <t>Jul. 31, 2022</t>
        </is>
      </c>
      <c r="J2" s="2" t="inlineStr">
        <is>
          <t>Apr. 30, 2024</t>
        </is>
      </c>
      <c r="K2" s="2" t="inlineStr">
        <is>
          <t>Apr. 30, 2023</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990544</v>
      </c>
      <c r="K4" s="5" t="n">
        <v>11138944</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229125</v>
      </c>
      <c r="K5" s="6" t="n">
        <v>6047021</v>
      </c>
    </row>
    <row r="6">
      <c r="A6" s="4" t="inlineStr">
        <is>
          <t>(Loss) income before income taxes</t>
        </is>
      </c>
      <c r="B6" s="5" t="n">
        <v>-3918053</v>
      </c>
      <c r="C6" s="5" t="n">
        <v>676742</v>
      </c>
      <c r="D6" s="5" t="n">
        <v>371928</v>
      </c>
      <c r="E6" s="5" t="n">
        <v>107964</v>
      </c>
      <c r="F6" s="5" t="n">
        <v>5304681</v>
      </c>
      <c r="G6" s="5" t="n">
        <v>2892683</v>
      </c>
      <c r="H6" s="5" t="n">
        <v>4858965</v>
      </c>
      <c r="I6" s="5" t="n">
        <v>4129636</v>
      </c>
      <c r="J6" s="5" t="n">
        <v>-2761419</v>
      </c>
      <c r="K6" s="5" t="n">
        <v>17185965</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Income Tax Provision) (Details) - USD ($)</t>
        </is>
      </c>
      <c r="B1" s="2" t="inlineStr">
        <is>
          <t>12 Months Ended</t>
        </is>
      </c>
    </row>
    <row r="2">
      <c r="B2" s="2" t="inlineStr">
        <is>
          <t>Apr. 30, 2024</t>
        </is>
      </c>
      <c r="C2" s="2" t="inlineStr">
        <is>
          <t>Apr. 30, 2023</t>
        </is>
      </c>
    </row>
    <row r="3">
      <c r="A3" s="3" t="inlineStr">
        <is>
          <t>Current</t>
        </is>
      </c>
      <c r="B3" s="4" t="inlineStr">
        <is>
          <t xml:space="preserve"> </t>
        </is>
      </c>
      <c r="C3" s="4" t="inlineStr">
        <is>
          <t xml:space="preserve"> </t>
        </is>
      </c>
    </row>
    <row r="4">
      <c r="A4" s="4" t="inlineStr">
        <is>
          <t>Federal</t>
        </is>
      </c>
      <c r="B4" s="5" t="n">
        <v>-50378</v>
      </c>
      <c r="C4" s="5" t="n">
        <v>3219203</v>
      </c>
    </row>
    <row r="5">
      <c r="A5" s="4" t="inlineStr">
        <is>
          <t>State</t>
        </is>
      </c>
      <c r="B5" s="6" t="n">
        <v>-158524</v>
      </c>
      <c r="C5" s="6" t="n">
        <v>742275</v>
      </c>
    </row>
    <row r="6">
      <c r="A6" s="4" t="inlineStr">
        <is>
          <t>Foreign</t>
        </is>
      </c>
      <c r="B6" s="6" t="n">
        <v>1724948</v>
      </c>
      <c r="C6" s="6" t="n">
        <v>1392834</v>
      </c>
    </row>
    <row r="7">
      <c r="A7" s="4" t="inlineStr">
        <is>
          <t>Total Current</t>
        </is>
      </c>
      <c r="B7" s="6" t="n">
        <v>1516046</v>
      </c>
      <c r="C7" s="6" t="n">
        <v>5354312</v>
      </c>
    </row>
    <row r="8">
      <c r="A8" s="3" t="inlineStr">
        <is>
          <t>Deferred</t>
        </is>
      </c>
      <c r="B8" s="4" t="inlineStr">
        <is>
          <t xml:space="preserve"> </t>
        </is>
      </c>
      <c r="C8" s="4" t="inlineStr">
        <is>
          <t xml:space="preserve"> </t>
        </is>
      </c>
    </row>
    <row r="9">
      <c r="A9" s="4" t="inlineStr">
        <is>
          <t>Federal</t>
        </is>
      </c>
      <c r="B9" s="6" t="n">
        <v>-1360349</v>
      </c>
      <c r="C9" s="6" t="n">
        <v>-2282300</v>
      </c>
    </row>
    <row r="10">
      <c r="A10" s="4" t="inlineStr">
        <is>
          <t>State</t>
        </is>
      </c>
      <c r="B10" s="6" t="n">
        <v>-156142</v>
      </c>
      <c r="C10" s="6" t="n">
        <v>-459788</v>
      </c>
    </row>
    <row r="11">
      <c r="A11" s="4" t="inlineStr">
        <is>
          <t>Foreign</t>
        </is>
      </c>
      <c r="B11" s="6" t="n">
        <v>-274817</v>
      </c>
      <c r="C11" s="6" t="n">
        <v>379317</v>
      </c>
    </row>
    <row r="12">
      <c r="A12" s="4" t="inlineStr">
        <is>
          <t>Total Deferred</t>
        </is>
      </c>
      <c r="B12" s="6" t="n">
        <v>-1791308</v>
      </c>
      <c r="C12" s="6" t="n">
        <v>-2362771</v>
      </c>
    </row>
    <row r="13">
      <c r="A13" s="4" t="inlineStr">
        <is>
          <t>Provision for income taxes (benefit)</t>
        </is>
      </c>
      <c r="B13" s="5" t="n">
        <v>-275262</v>
      </c>
      <c r="C13" s="5" t="n">
        <v>29915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Reconciliation Of Income Taxes) (Details) - USD ($)</t>
        </is>
      </c>
      <c r="B1" s="2" t="inlineStr">
        <is>
          <t>12 Months Ended</t>
        </is>
      </c>
    </row>
    <row r="2">
      <c r="B2" s="2" t="inlineStr">
        <is>
          <t>Apr. 30, 2024</t>
        </is>
      </c>
      <c r="C2" s="2" t="inlineStr">
        <is>
          <t>Apr. 30, 2023</t>
        </is>
      </c>
    </row>
    <row r="3">
      <c r="A3" s="3" t="inlineStr">
        <is>
          <t>U.S. Federal Provision:</t>
        </is>
      </c>
      <c r="B3" s="4" t="inlineStr">
        <is>
          <t xml:space="preserve"> </t>
        </is>
      </c>
      <c r="C3" s="4" t="inlineStr">
        <is>
          <t xml:space="preserve"> </t>
        </is>
      </c>
    </row>
    <row r="4">
      <c r="A4" s="4" t="inlineStr">
        <is>
          <t>At statutory rate</t>
        </is>
      </c>
      <c r="B4" s="5" t="n">
        <v>-579898</v>
      </c>
      <c r="C4" s="5" t="n">
        <v>3609047</v>
      </c>
    </row>
    <row r="5">
      <c r="A5" s="4" t="inlineStr">
        <is>
          <t>State taxes</t>
        </is>
      </c>
      <c r="B5" s="6" t="n">
        <v>-345697</v>
      </c>
      <c r="C5" s="6" t="n">
        <v>-1007854</v>
      </c>
    </row>
    <row r="6">
      <c r="A6" s="4" t="inlineStr">
        <is>
          <t>Change in valuation allowance</t>
        </is>
      </c>
      <c r="B6" s="6" t="n">
        <v>88319</v>
      </c>
      <c r="C6" s="6" t="n">
        <v>5909955</v>
      </c>
    </row>
    <row r="7">
      <c r="A7" s="4" t="inlineStr">
        <is>
          <t>Benefit of NOL carryforward</t>
        </is>
      </c>
      <c r="B7" s="4" t="inlineStr">
        <is>
          <t xml:space="preserve"> </t>
        </is>
      </c>
      <c r="C7" s="6" t="n">
        <v>-428662</v>
      </c>
    </row>
    <row r="8">
      <c r="A8" s="4" t="inlineStr">
        <is>
          <t>Foreign tax differential</t>
        </is>
      </c>
      <c r="B8" s="6" t="n">
        <v>462543</v>
      </c>
      <c r="C8" s="6" t="n">
        <v>477375</v>
      </c>
    </row>
    <row r="9">
      <c r="A9" s="4" t="inlineStr">
        <is>
          <t>Impact of state tax rate change</t>
        </is>
      </c>
      <c r="B9" s="6" t="n">
        <v>271321</v>
      </c>
      <c r="C9" s="6" t="n">
        <v>-3177</v>
      </c>
    </row>
    <row r="10">
      <c r="A10" s="4" t="inlineStr">
        <is>
          <t>Global intangible low tax inclusion</t>
        </is>
      </c>
      <c r="B10" s="6" t="n">
        <v>408536</v>
      </c>
      <c r="C10" s="6" t="n">
        <v>135721</v>
      </c>
    </row>
    <row r="11">
      <c r="A11" s="4" t="inlineStr">
        <is>
          <t>Foreign valuation allowance</t>
        </is>
      </c>
      <c r="B11" s="6" t="n">
        <v>-60157</v>
      </c>
      <c r="C11" s="6" t="n">
        <v>45278</v>
      </c>
    </row>
    <row r="12">
      <c r="A12" s="4" t="inlineStr">
        <is>
          <t>Impact of foreign permanent items other non deductible items</t>
        </is>
      </c>
      <c r="B12" s="6" t="n">
        <v>57374</v>
      </c>
      <c r="C12" s="6" t="n">
        <v>142303</v>
      </c>
    </row>
    <row r="13">
      <c r="A13" s="4" t="inlineStr">
        <is>
          <t>Investment in subsidiary</t>
        </is>
      </c>
      <c r="B13" s="6" t="n">
        <v>27548</v>
      </c>
      <c r="C13" s="6" t="n">
        <v>-5694916</v>
      </c>
    </row>
    <row r="14">
      <c r="A14" s="4" t="inlineStr">
        <is>
          <t>Tax credits and other permanent differences</t>
        </is>
      </c>
      <c r="B14" s="6" t="n">
        <v>-460755</v>
      </c>
      <c r="C14" s="6" t="n">
        <v>-76654</v>
      </c>
    </row>
    <row r="15">
      <c r="A15" s="4" t="inlineStr">
        <is>
          <t>Foreign currency exchange (gain)/loss in local jurisdiction</t>
        </is>
      </c>
      <c r="B15" s="6" t="n">
        <v>-194352</v>
      </c>
      <c r="C15" s="6" t="n">
        <v>-47951</v>
      </c>
    </row>
    <row r="16">
      <c r="A16" s="4" t="inlineStr">
        <is>
          <t>Foreign inflation adjustment</t>
        </is>
      </c>
      <c r="B16" s="6" t="n">
        <v>-118271</v>
      </c>
      <c r="C16" s="6" t="n">
        <v>-78625</v>
      </c>
    </row>
    <row r="17">
      <c r="A17" s="4" t="inlineStr">
        <is>
          <t>Stock-based compensation</t>
        </is>
      </c>
      <c r="B17" s="6" t="n">
        <v>168227</v>
      </c>
      <c r="C17" s="6" t="n">
        <v>9701</v>
      </c>
    </row>
    <row r="18">
      <c r="A18" s="4" t="inlineStr">
        <is>
          <t>Provision for income taxes (benefit)</t>
        </is>
      </c>
      <c r="B18" s="5" t="n">
        <v>-275262</v>
      </c>
      <c r="C18" s="5" t="n">
        <v>29915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ferred Tax Assets And Liabilities) (Details) - USD ($)</t>
        </is>
      </c>
      <c r="B1" s="2" t="inlineStr">
        <is>
          <t>Apr. 30, 2024</t>
        </is>
      </c>
      <c r="C1" s="2" t="inlineStr">
        <is>
          <t>Apr. 30, 2023</t>
        </is>
      </c>
    </row>
    <row r="2">
      <c r="A2" s="3" t="inlineStr">
        <is>
          <t>Deferred Tax Assets</t>
        </is>
      </c>
      <c r="B2" s="4" t="inlineStr">
        <is>
          <t xml:space="preserve"> </t>
        </is>
      </c>
      <c r="C2" s="4" t="inlineStr">
        <is>
          <t xml:space="preserve"> </t>
        </is>
      </c>
    </row>
    <row r="3">
      <c r="A3" s="4" t="inlineStr">
        <is>
          <t>Federal, foreign &amp; state NOL carryforwards</t>
        </is>
      </c>
      <c r="B3" s="5" t="n">
        <v>1616789</v>
      </c>
      <c r="C3" s="5" t="n">
        <v>464828</v>
      </c>
    </row>
    <row r="4">
      <c r="A4" s="4" t="inlineStr">
        <is>
          <t>Research &amp; Other Credits</t>
        </is>
      </c>
      <c r="B4" s="6" t="n">
        <v>78100</v>
      </c>
      <c r="C4" s="6" t="n">
        <v>78100</v>
      </c>
    </row>
    <row r="5">
      <c r="A5" s="4" t="inlineStr">
        <is>
          <t>Other intangibles - US</t>
        </is>
      </c>
      <c r="B5" s="6" t="n">
        <v>351663</v>
      </c>
      <c r="C5" s="6" t="n">
        <v>443460</v>
      </c>
    </row>
    <row r="6">
      <c r="A6" s="4" t="inlineStr">
        <is>
          <t>Reserves and accruals</t>
        </is>
      </c>
      <c r="B6" s="6" t="n">
        <v>940443</v>
      </c>
      <c r="C6" s="6" t="n">
        <v>1428485</v>
      </c>
    </row>
    <row r="7">
      <c r="A7" s="4" t="inlineStr">
        <is>
          <t>Stock-based compensation</t>
        </is>
      </c>
      <c r="B7" s="6" t="n">
        <v>517612</v>
      </c>
      <c r="C7" s="6" t="n">
        <v>452858</v>
      </c>
    </row>
    <row r="8">
      <c r="A8" s="4" t="inlineStr">
        <is>
          <t>Capital loss carryforward</t>
        </is>
      </c>
      <c r="B8" s="6" t="n">
        <v>5866835</v>
      </c>
      <c r="C8" s="6" t="n">
        <v>5833375</v>
      </c>
    </row>
    <row r="9">
      <c r="A9" s="4" t="inlineStr">
        <is>
          <t>Inventory</t>
        </is>
      </c>
      <c r="B9" s="6" t="n">
        <v>2156641</v>
      </c>
      <c r="C9" s="6" t="n">
        <v>3153198</v>
      </c>
    </row>
    <row r="10">
      <c r="A10" s="4" t="inlineStr">
        <is>
          <t>Interest expense carryforward</t>
        </is>
      </c>
      <c r="B10" s="6" t="n">
        <v>1919424</v>
      </c>
      <c r="C10" s="6" t="n">
        <v>1009274</v>
      </c>
    </row>
    <row r="11">
      <c r="A11" s="4" t="inlineStr">
        <is>
          <t>Lease liabilities</t>
        </is>
      </c>
      <c r="B11" s="6" t="n">
        <v>2139779</v>
      </c>
      <c r="C11" s="6" t="n">
        <v>2079443</v>
      </c>
    </row>
    <row r="12">
      <c r="A12" s="4" t="inlineStr">
        <is>
          <t>Allowance for credit losses</t>
        </is>
      </c>
      <c r="B12" s="6" t="n">
        <v>14528</v>
      </c>
      <c r="C12" s="6" t="n">
        <v>25360</v>
      </c>
    </row>
    <row r="13">
      <c r="A13" s="4" t="inlineStr">
        <is>
          <t>Investment in subsidiary</t>
        </is>
      </c>
      <c r="B13" s="6" t="n">
        <v>1359628</v>
      </c>
      <c r="C13" s="6" t="n">
        <v>1349152</v>
      </c>
    </row>
    <row r="14">
      <c r="A14" s="4" t="inlineStr">
        <is>
          <t>Other</t>
        </is>
      </c>
      <c r="B14" s="4" t="inlineStr">
        <is>
          <t xml:space="preserve"> </t>
        </is>
      </c>
      <c r="C14" s="6" t="n">
        <v>34065</v>
      </c>
    </row>
    <row r="15">
      <c r="A15" s="4" t="inlineStr">
        <is>
          <t>Capitalized R&amp;D</t>
        </is>
      </c>
      <c r="B15" s="6" t="n">
        <v>134648</v>
      </c>
      <c r="C15" s="4" t="inlineStr">
        <is>
          <t xml:space="preserve"> </t>
        </is>
      </c>
    </row>
    <row r="16">
      <c r="A16" s="4" t="inlineStr">
        <is>
          <t>Capitalized interest</t>
        </is>
      </c>
      <c r="B16" s="6" t="n">
        <v>477660</v>
      </c>
      <c r="C16" s="4" t="inlineStr">
        <is>
          <t xml:space="preserve"> </t>
        </is>
      </c>
    </row>
    <row r="17">
      <c r="A17" s="4" t="inlineStr">
        <is>
          <t>Total gross deferred tax assets</t>
        </is>
      </c>
      <c r="B17" s="6" t="n">
        <v>17573750</v>
      </c>
      <c r="C17" s="6" t="n">
        <v>16351598</v>
      </c>
    </row>
    <row r="18">
      <c r="A18" s="4" t="inlineStr">
        <is>
          <t>Less: valuation allowance</t>
        </is>
      </c>
      <c r="B18" s="6" t="n">
        <v>7302639</v>
      </c>
      <c r="C18" s="6" t="n">
        <v>7703517</v>
      </c>
    </row>
    <row r="19">
      <c r="A19" s="4" t="inlineStr">
        <is>
          <t>Net deferred tax assets</t>
        </is>
      </c>
      <c r="B19" s="6" t="n">
        <v>10271111</v>
      </c>
      <c r="C19" s="6" t="n">
        <v>8648081</v>
      </c>
    </row>
    <row r="20">
      <c r="A20" s="3" t="inlineStr">
        <is>
          <t>Deferred Tax Liabilities</t>
        </is>
      </c>
      <c r="B20" s="4" t="inlineStr">
        <is>
          <t xml:space="preserve"> </t>
        </is>
      </c>
      <c r="C20" s="4" t="inlineStr">
        <is>
          <t xml:space="preserve"> </t>
        </is>
      </c>
    </row>
    <row r="21">
      <c r="A21" s="4" t="inlineStr">
        <is>
          <t>Property, machinery &amp; equipment</t>
        </is>
      </c>
      <c r="B21" s="6" t="n">
        <v>-3462824</v>
      </c>
      <c r="C21" s="6" t="n">
        <v>-3641468</v>
      </c>
    </row>
    <row r="22">
      <c r="A22" s="4" t="inlineStr">
        <is>
          <t>Prepaids</t>
        </is>
      </c>
      <c r="B22" s="6" t="n">
        <v>-235964</v>
      </c>
      <c r="C22" s="6" t="n">
        <v>-329062</v>
      </c>
    </row>
    <row r="23">
      <c r="A23" s="4" t="inlineStr">
        <is>
          <t>Operating Lease right-of-use assets</t>
        </is>
      </c>
      <c r="B23" s="6" t="n">
        <v>-2027568</v>
      </c>
      <c r="C23" s="6" t="n">
        <v>-1956894</v>
      </c>
    </row>
    <row r="24">
      <c r="A24" s="4" t="inlineStr">
        <is>
          <t>Federal benefit of state taxes</t>
        </is>
      </c>
      <c r="B24" s="6" t="n">
        <v>-112545</v>
      </c>
      <c r="C24" s="6" t="n">
        <v>-79755</v>
      </c>
    </row>
    <row r="25">
      <c r="A25" s="4" t="inlineStr">
        <is>
          <t>Total deferred tax liabilities</t>
        </is>
      </c>
      <c r="B25" s="6" t="n">
        <v>-5838901</v>
      </c>
      <c r="C25" s="6" t="n">
        <v>-6007179</v>
      </c>
    </row>
    <row r="26">
      <c r="A26" s="4" t="inlineStr">
        <is>
          <t>Deferred tax asset</t>
        </is>
      </c>
      <c r="B26" s="6" t="n">
        <v>4432210</v>
      </c>
      <c r="C26" s="6" t="n">
        <v>2640902</v>
      </c>
    </row>
    <row r="27">
      <c r="A27" s="4" t="inlineStr">
        <is>
          <t>Net deferred tax asset</t>
        </is>
      </c>
      <c r="B27" s="5" t="n">
        <v>4432210</v>
      </c>
      <c r="C27" s="5" t="n">
        <v>26409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Apr. 30, 2024</t>
        </is>
      </c>
    </row>
    <row r="3">
      <c r="A3" s="3" t="inlineStr">
        <is>
          <t>Description Of The Business [Abstract]</t>
        </is>
      </c>
      <c r="B3" s="4" t="inlineStr">
        <is>
          <t xml:space="preserve"> </t>
        </is>
      </c>
    </row>
    <row r="4">
      <c r="A4" s="4" t="inlineStr">
        <is>
          <t>Description Of The Business</t>
        </is>
      </c>
      <c r="B4" s="4" t="inlineStr">
        <is>
          <t>NOTE A - DESCRIP TION OF THE BUSINESS SigmaTron International, Inc., its subsidiaries, foreign enterprises and international procurement office (collectively, the “Company”) operate as an independent provider of electronic manufacturing services (“EMS”) and was a provider of products to the Pet Tech market. The Pet Tech Segment was sold, effective as of April 1, 2023. The EMS segment includes printed circuit board assemblies, electro-mechanical subassemblies and completely assembled (box-build) electronic products. The Pet Tech reportable segment offered electronic products such as the Freedom Smart Dog Collar™, a wireless geo-mapped fence and wellness system, along with apparel and accessories. In connection with the production of assembled products, the EMS segment also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During the fourth quarter of fiscal 2023, the Company exited its active involvement in the Pet Tech business that is conducted by Wagz through the sale by the Company of a majority stake in Wagz, effective as of April 1, 2023. As a result, as of the closing, the Company holds a minority 19 % ownership Wagz. However, the Company determined that due to financial uncertainty of Wagz after the Company’s sale, the 19 % ownership interest was fully reserved, as of April 30, 2023 . As of April 30, 2024, the Company provided manufacturing services through an international network of facilities located in the United States, Mexico, China, Vietnam and Taiwan. Approximately 43 % of the total assets of the Company are located in foreign jurisdictions outside the United States as of April 30, 2024; 31 % and 10 % of the total assets were located in Mexico and China, respectively, and 2 % in other foreign locations. As of April 30, 2023, approximately 37 % of the total assets were located in foreign jurisdictions; 25 % and 10 % were located in China and Mexico, respectively, and 2 % in other foreign locations. The Company’s primary secured credit agreements, being the Amended and Restated Credit Agreement dated as of July 18, 2022 (as amended, restated, supplemented or otherwise modified from time to time, the “JPM Credit Agreement”) by and among the Company, the other loan party thereto and JPMorgan Chase Bank, N.A, as lender (“JPM”), and the Credit Agreement dated as of July 18, 2022 (as amended, restated, supplemented or otherwise modified from time to time, the “Term Loan Agreement” and together with the JPM Credit Agreement, the “Credit Agreements”) by and among the Company, the financial institutions identified therein (the “TCW Lenders”) and TCW Asset Management Company LLC, as administrative agent for the TCW Lenders (in such capacity, the “Agent,” and collectively with the TCW Lenders and JPM, the “Lender Parties”) , contain financial covenants relating to (i) the Fixed Charge Coverage Ratio (as defined in the Credit Agreements), which is the ratio of the Company’s fixed payments on its indebtedness made during any fiscal period minus non-financed capital expenditures to EBITDA (as defined in the Credit Agreements) and (ii) the Total Debt to EBITDA Ratio (as defined in the Credit Agreements), which is the ratio of the Company’s borrowed money or letters of credit to EBITDA. As of August 19, 2024, the Company was not in compliance with the financial covenants under the Credit Agreements as follows: the Fixed Charge Coverage Ratio for each of the twelve month periods ending on April 30, 2024, May 31, 2024, June 30, 2024, and July 31, 2024 was less than 1.10 :1.00, the Total Debt to EBITDA Ratio for the twelve month period ending on April 30, 2024 was greater than 4.50 :1.00, and the Total Debt to EBITDA Ratio for the twelve month period ending on July 31, 2024 was greater than 4.25 :1.00 (collectively, the “2024 Covenant Defaults”). In addition, the Company received a delinquency notification letter from Nasdaq, dated August 16, 2024, indicating that the Company was not in compliance with the continued listing requirements of Nasdaq for failing to timely file the Company ’ s F o rm 10- K annual report for the fiscal year ended April 30, 2024. This notification also constituted a default under the Credit Agreements (collectively with the 2024 Covenant Defaults, the “2024 Defaults”). The Company has 60 days from the date of the Nasdaq delinquency notice, or until October 15, 2024, to file a plan with Nasdaq to regain compliance. Due to the 2024 Defaults, the total debt balances for both the Facility and the TCW Term Loan had been classified as a current liability on the Condensed Consolidated Balance Sheet as of April 30, 2024. NOTE A - DESCRIPTION OF THE BUSINESS - Continued On August 19, 2024 (the “Third Amendment Effective Date”), the Lender Parties waived the 2024 Defaults pursuant to (i) the Waiver and Amendment No. 3 to Credit Agreement (the “JPM Amendment”) between the Company and JPM, and (ii) the Waiver and Amendment No. 3 to Credit Agreement (the “TCW Amendment” and together with the JPM Amendment, the “2024 Amendments”) by and among the Company, the TCW Lenders, and the Agent. In consideration of the TCW Amendment, the Company and the Agent also entered into the Third Amendment Fee Letter to the TCW Credit Agreement (the “Fee Letter”) dated as of the Third Amendment Effective Date. The 2024 Amendments also amended the financial covenants and certain other terms of the Credit Agreem ents , including, among other things, that the Company will pursue and close a Replacement Transaction (as defined in the Credit Agreements) to pay the obligations under the Credit Agreements in full no later than September 30, 2025 unless the Company meets certain debt ratios for the twelve month period ending on August 31, 2025 . See Waivers and Amendments No. 3 within Note I – Long-Term Debt for more information. The Company is taking steps to reduce its debt and cost structure. Most recently, since the beginning of calendar year 2024, these actions include the sale of its Elgin, Illinois property and consolidation of the Elgin operations to the Elk Grove Village, Illinois headquarters, reduction of headcounts at various operations and corporate, and inventory reduction. At this time, it is expected that these results plus the amendments to the financial covenants and other provisions of the Credit Agreements that are included in the 2024 Amendments should poise the Company for compliance. At the same time, the Company continues to explore other strategic initiatives to further reduce its debt to enable it to continue to comply with increasingly stringent financial covenants. Delays or a failure to effectively reduce debt, including due to circumstances outside of our control, could have an adverse effect on our financial position and resul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come Tax (Unrecognized Tax Benefits) (Details)</t>
        </is>
      </c>
      <c r="B1" s="2" t="inlineStr">
        <is>
          <t>12 Months Ended</t>
        </is>
      </c>
    </row>
    <row r="2">
      <c r="B2" s="2" t="inlineStr">
        <is>
          <t>Apr. 30, 2024 USD ($)</t>
        </is>
      </c>
    </row>
    <row r="3">
      <c r="A3" s="3" t="inlineStr">
        <is>
          <t>Income Tax [Abstract]</t>
        </is>
      </c>
      <c r="B3" s="4" t="inlineStr">
        <is>
          <t xml:space="preserve"> </t>
        </is>
      </c>
    </row>
    <row r="4">
      <c r="A4" s="4" t="inlineStr">
        <is>
          <t>Gross unrealized tax benefits</t>
        </is>
      </c>
      <c r="B4" s="4" t="inlineStr">
        <is>
          <t xml:space="preserve"> </t>
        </is>
      </c>
    </row>
    <row r="5">
      <c r="A5" s="4" t="inlineStr">
        <is>
          <t>Changes in balances related to tax positions during prior periods</t>
        </is>
      </c>
      <c r="B5" s="6" t="n">
        <v>146000</v>
      </c>
    </row>
    <row r="6">
      <c r="A6" s="4" t="inlineStr">
        <is>
          <t>Changes in balances related to tax positions during current periods</t>
        </is>
      </c>
      <c r="B6" s="4" t="inlineStr">
        <is>
          <t xml:space="preserve"> </t>
        </is>
      </c>
    </row>
    <row r="7">
      <c r="A7" s="4" t="inlineStr">
        <is>
          <t>Settlements and effective settlements with tax authorities</t>
        </is>
      </c>
      <c r="B7" s="4" t="inlineStr">
        <is>
          <t xml:space="preserve"> </t>
        </is>
      </c>
    </row>
    <row r="8">
      <c r="A8" s="4" t="inlineStr">
        <is>
          <t>Gross unrealized tax benefits</t>
        </is>
      </c>
      <c r="B8" s="5" t="n">
        <v>146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401(k) Retirement Savings Plan (Narrative) (Details) - USD ($)</t>
        </is>
      </c>
      <c r="B1" s="2" t="inlineStr">
        <is>
          <t>12 Months Ended</t>
        </is>
      </c>
    </row>
    <row r="2">
      <c r="B2" s="2" t="inlineStr">
        <is>
          <t>Apr. 30, 2024</t>
        </is>
      </c>
      <c r="C2" s="2" t="inlineStr">
        <is>
          <t>Apr. 30, 2023</t>
        </is>
      </c>
    </row>
    <row r="3">
      <c r="A3" s="3" t="inlineStr">
        <is>
          <t>Retirement Plans [Line Items]</t>
        </is>
      </c>
      <c r="B3" s="4" t="inlineStr">
        <is>
          <t xml:space="preserve"> </t>
        </is>
      </c>
      <c r="C3" s="4" t="inlineStr">
        <is>
          <t xml:space="preserve"> </t>
        </is>
      </c>
    </row>
    <row r="4">
      <c r="A4" s="4" t="inlineStr">
        <is>
          <t>Annual contribution to be matched by employer per participant</t>
        </is>
      </c>
      <c r="B4" s="9" t="n">
        <v>0.25</v>
      </c>
      <c r="C4" s="4" t="inlineStr">
        <is>
          <t xml:space="preserve"> </t>
        </is>
      </c>
    </row>
    <row r="5">
      <c r="A5" s="4" t="inlineStr">
        <is>
          <t>Percentage of match to participant contributions</t>
        </is>
      </c>
      <c r="B5" s="9" t="n">
        <v>0.05</v>
      </c>
      <c r="C5" s="4" t="inlineStr">
        <is>
          <t xml:space="preserve"> </t>
        </is>
      </c>
    </row>
    <row r="6">
      <c r="A6" s="4" t="inlineStr">
        <is>
          <t>Amount contributed towards retirement plans</t>
        </is>
      </c>
      <c r="B6" s="5" t="n">
        <v>217591</v>
      </c>
      <c r="C6" s="5" t="n">
        <v>204924</v>
      </c>
    </row>
    <row r="7">
      <c r="A7" s="4" t="inlineStr">
        <is>
          <t>Plan administration incurred total expenses</t>
        </is>
      </c>
      <c r="B7" s="6" t="n">
        <v>18637</v>
      </c>
      <c r="C7" s="5" t="n">
        <v>17325</v>
      </c>
    </row>
    <row r="8">
      <c r="A8" s="4" t="inlineStr">
        <is>
          <t>Maximum [Member]</t>
        </is>
      </c>
      <c r="B8" s="4" t="inlineStr">
        <is>
          <t xml:space="preserve"> </t>
        </is>
      </c>
      <c r="C8" s="4" t="inlineStr">
        <is>
          <t xml:space="preserve"> </t>
        </is>
      </c>
    </row>
    <row r="9">
      <c r="A9" s="3" t="inlineStr">
        <is>
          <t>Retirement Plans [Line Items]</t>
        </is>
      </c>
      <c r="B9" s="4" t="inlineStr">
        <is>
          <t xml:space="preserve"> </t>
        </is>
      </c>
      <c r="C9" s="4" t="inlineStr">
        <is>
          <t xml:space="preserve"> </t>
        </is>
      </c>
    </row>
    <row r="10">
      <c r="A10" s="4" t="inlineStr">
        <is>
          <t>Annual contribution to be matched by employer per participant</t>
        </is>
      </c>
      <c r="B10" s="5" t="n">
        <v>2000</v>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Major Customers and Concentration of Credit Risk (Narrative) (Details) - USD ($)</t>
        </is>
      </c>
      <c r="B1" s="2" t="inlineStr">
        <is>
          <t>12 Months Ended</t>
        </is>
      </c>
    </row>
    <row r="2">
      <c r="B2" s="2" t="inlineStr">
        <is>
          <t>Apr. 30, 2024</t>
        </is>
      </c>
      <c r="C2" s="2" t="inlineStr">
        <is>
          <t>Apr. 30, 2023</t>
        </is>
      </c>
      <c r="D2" s="2" t="inlineStr">
        <is>
          <t>May 01, 2015</t>
        </is>
      </c>
    </row>
    <row r="3">
      <c r="A3" s="4" t="inlineStr">
        <is>
          <t>Maximum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Amount FDIC deposit insurance insures</t>
        </is>
      </c>
      <c r="B5" s="5" t="n">
        <v>250000</v>
      </c>
      <c r="C5" s="4" t="inlineStr">
        <is>
          <t xml:space="preserve"> </t>
        </is>
      </c>
      <c r="D5" s="4" t="inlineStr">
        <is>
          <t xml:space="preserve"> </t>
        </is>
      </c>
    </row>
    <row r="6">
      <c r="A6" s="4" t="inlineStr">
        <is>
          <t>Chin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ash</t>
        </is>
      </c>
      <c r="B8" s="5" t="n">
        <v>1885891</v>
      </c>
      <c r="C8" s="4" t="inlineStr">
        <is>
          <t xml:space="preserve"> </t>
        </is>
      </c>
      <c r="D8" s="4" t="inlineStr">
        <is>
          <t xml:space="preserve"> </t>
        </is>
      </c>
    </row>
    <row r="9">
      <c r="A9" s="4" t="inlineStr">
        <is>
          <t>Amount insured by deposit insurance program</t>
        </is>
      </c>
      <c r="B9" s="4" t="inlineStr">
        <is>
          <t xml:space="preserve"> </t>
        </is>
      </c>
      <c r="C9" s="4" t="inlineStr">
        <is>
          <t xml:space="preserve"> </t>
        </is>
      </c>
      <c r="D9" s="5" t="n">
        <v>81000</v>
      </c>
    </row>
    <row r="10">
      <c r="A10" s="4" t="inlineStr">
        <is>
          <t>Major Customer One [Member] | Revenue Benchmark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from major customer, percentage</t>
        </is>
      </c>
      <c r="B12" s="10" t="n">
        <v>0.131</v>
      </c>
      <c r="C12" s="10" t="n">
        <v>0.134</v>
      </c>
      <c r="D12" s="4" t="inlineStr">
        <is>
          <t xml:space="preserve"> </t>
        </is>
      </c>
    </row>
    <row r="13">
      <c r="A13" s="4" t="inlineStr">
        <is>
          <t>Major Customer One [Member] | Accounts Receivable [Member] | Customer Concentration Ris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from major customer, percentage</t>
        </is>
      </c>
      <c r="B15" s="10" t="n">
        <v>0.046</v>
      </c>
      <c r="C15" s="10" t="n">
        <v>0.068</v>
      </c>
      <c r="D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Apr. 30, 2024</t>
        </is>
      </c>
    </row>
    <row r="2">
      <c r="A2" s="4" t="inlineStr">
        <is>
          <t>Minimum [Member]</t>
        </is>
      </c>
      <c r="B2" s="4" t="inlineStr">
        <is>
          <t xml:space="preserve"> </t>
        </is>
      </c>
    </row>
    <row r="3">
      <c r="A3" s="3" t="inlineStr">
        <is>
          <t>Leases [Line Items]</t>
        </is>
      </c>
      <c r="B3" s="4" t="inlineStr">
        <is>
          <t xml:space="preserve"> </t>
        </is>
      </c>
    </row>
    <row r="4">
      <c r="A4" s="4" t="inlineStr">
        <is>
          <t>Operating leases, term</t>
        </is>
      </c>
      <c r="B4" s="4" t="inlineStr">
        <is>
          <t>1 year</t>
        </is>
      </c>
    </row>
    <row r="5">
      <c r="A5" s="4" t="inlineStr">
        <is>
          <t>Maximum [Member]</t>
        </is>
      </c>
      <c r="B5" s="4" t="inlineStr">
        <is>
          <t xml:space="preserve"> </t>
        </is>
      </c>
    </row>
    <row r="6">
      <c r="A6" s="3" t="inlineStr">
        <is>
          <t>Leases [Line Items]</t>
        </is>
      </c>
      <c r="B6" s="4" t="inlineStr">
        <is>
          <t xml:space="preserve"> </t>
        </is>
      </c>
    </row>
    <row r="7">
      <c r="A7" s="4" t="inlineStr">
        <is>
          <t>Operating leases, term</t>
        </is>
      </c>
      <c r="B7"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Lease Assets And Liabilities Related To Balance Sheet Classification) (Details) - USD ($)</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Operating Leases: Right-of-use Assets</t>
        </is>
      </c>
      <c r="B3" s="5" t="n">
        <v>7463301</v>
      </c>
      <c r="C3" s="5" t="n">
        <v>7225423</v>
      </c>
    </row>
    <row r="4">
      <c r="A4" s="4" t="inlineStr">
        <is>
          <t>Operating lease current liabilities</t>
        </is>
      </c>
      <c r="B4" s="6" t="n">
        <v>2789107</v>
      </c>
      <c r="C4" s="6" t="n">
        <v>2908213</v>
      </c>
    </row>
    <row r="5">
      <c r="A5" s="4" t="inlineStr">
        <is>
          <t>Operating lease noncurrent liabilities</t>
        </is>
      </c>
      <c r="B5" s="5" t="n">
        <v>4958247</v>
      </c>
      <c r="C5" s="5" t="n">
        <v>4723867</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Finance lease current liabilities</t>
        </is>
      </c>
      <c r="B7" s="5" t="n">
        <v>2214127</v>
      </c>
      <c r="C7" s="5" t="n">
        <v>1523259</v>
      </c>
    </row>
    <row r="8">
      <c r="A8" s="4" t="inlineStr">
        <is>
          <t>Finance lease noncurrent liabilities</t>
        </is>
      </c>
      <c r="B8" s="5" t="n">
        <v>3147447</v>
      </c>
      <c r="C8" s="5" t="n">
        <v>25961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Components Of Lease Expense) (Details) - USD ($)</t>
        </is>
      </c>
      <c r="B1" s="2" t="inlineStr">
        <is>
          <t>12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Operating lease cost</t>
        </is>
      </c>
      <c r="B4" s="5" t="n">
        <v>3597855</v>
      </c>
      <c r="C4" s="5" t="n">
        <v>2544415</v>
      </c>
    </row>
    <row r="5">
      <c r="A5" s="4" t="inlineStr">
        <is>
          <t>Variable lease cost</t>
        </is>
      </c>
      <c r="B5" s="6" t="n">
        <v>213754</v>
      </c>
      <c r="C5" s="6" t="n">
        <v>223431</v>
      </c>
    </row>
    <row r="6">
      <c r="A6" s="4" t="inlineStr">
        <is>
          <t>Short term lease cost</t>
        </is>
      </c>
      <c r="B6" s="6" t="n">
        <v>11400</v>
      </c>
      <c r="C6" s="6" t="n">
        <v>9000</v>
      </c>
    </row>
    <row r="7">
      <c r="A7" s="4" t="inlineStr">
        <is>
          <t>Amortization of right-of-use assets</t>
        </is>
      </c>
      <c r="B7" s="6" t="n">
        <v>2766438</v>
      </c>
      <c r="C7" s="6" t="n">
        <v>2369642</v>
      </c>
    </row>
    <row r="8">
      <c r="A8" s="4" t="inlineStr">
        <is>
          <t>Interest expense</t>
        </is>
      </c>
      <c r="B8" s="6" t="n">
        <v>528613</v>
      </c>
      <c r="C8" s="6" t="n">
        <v>414863</v>
      </c>
    </row>
    <row r="9">
      <c r="A9" s="4" t="inlineStr">
        <is>
          <t>Total</t>
        </is>
      </c>
      <c r="B9" s="5" t="n">
        <v>7118060</v>
      </c>
      <c r="C9" s="5" t="n">
        <v>55613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Leases (Weighted Average Lease Term And Discount Rate) (Details)</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Operating Leases: Weighted average remaining lease term (months)</t>
        </is>
      </c>
      <c r="B3" s="4" t="inlineStr">
        <is>
          <t>42 months 9 days</t>
        </is>
      </c>
      <c r="C3" s="4" t="inlineStr">
        <is>
          <t>36 months 9 days</t>
        </is>
      </c>
    </row>
    <row r="4">
      <c r="A4" s="4" t="inlineStr">
        <is>
          <t>Operating Leases: Weighted average discount rate</t>
        </is>
      </c>
      <c r="B4" s="10" t="n">
        <v>0.048</v>
      </c>
      <c r="C4" s="10" t="n">
        <v>0.033</v>
      </c>
    </row>
    <row r="5">
      <c r="A5" s="4" t="inlineStr">
        <is>
          <t>Finance Leases: Weighted average remaining lease term (months)</t>
        </is>
      </c>
      <c r="B5" s="4" t="inlineStr">
        <is>
          <t>31 months 28 days</t>
        </is>
      </c>
      <c r="C5" s="4" t="inlineStr">
        <is>
          <t>31 months 24 days</t>
        </is>
      </c>
    </row>
    <row r="6">
      <c r="A6" s="4" t="inlineStr">
        <is>
          <t>Finance Leases: Weighted average discount rate</t>
        </is>
      </c>
      <c r="B6" s="10" t="n">
        <v>0.102</v>
      </c>
      <c r="C6" s="10" t="n">
        <v>0.0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Apr. 30, 2024</t>
        </is>
      </c>
      <c r="C1" s="2" t="inlineStr">
        <is>
          <t>Apr. 30, 2023</t>
        </is>
      </c>
    </row>
    <row r="2">
      <c r="A2" s="3" t="inlineStr">
        <is>
          <t>Operating Leases</t>
        </is>
      </c>
      <c r="B2" s="4" t="inlineStr">
        <is>
          <t xml:space="preserve"> </t>
        </is>
      </c>
      <c r="C2" s="4" t="inlineStr">
        <is>
          <t xml:space="preserve"> </t>
        </is>
      </c>
    </row>
    <row r="3">
      <c r="A3" s="4" t="inlineStr">
        <is>
          <t>For the fiscal year ending April 30: 2025</t>
        </is>
      </c>
      <c r="B3" s="5" t="n">
        <v>3094091</v>
      </c>
      <c r="C3" s="4" t="inlineStr">
        <is>
          <t xml:space="preserve"> </t>
        </is>
      </c>
    </row>
    <row r="4">
      <c r="A4" s="4" t="inlineStr">
        <is>
          <t>For the fiscal year ending April 30: 2026</t>
        </is>
      </c>
      <c r="B4" s="6" t="n">
        <v>2572823</v>
      </c>
      <c r="C4" s="4" t="inlineStr">
        <is>
          <t xml:space="preserve"> </t>
        </is>
      </c>
    </row>
    <row r="5">
      <c r="A5" s="4" t="inlineStr">
        <is>
          <t>For the fiscal year ending April 30: 2027</t>
        </is>
      </c>
      <c r="B5" s="6" t="n">
        <v>971166</v>
      </c>
      <c r="C5" s="4" t="inlineStr">
        <is>
          <t xml:space="preserve"> </t>
        </is>
      </c>
    </row>
    <row r="6">
      <c r="A6" s="4" t="inlineStr">
        <is>
          <t>For the fiscal year ending April 30: 2028</t>
        </is>
      </c>
      <c r="B6" s="6" t="n">
        <v>715105</v>
      </c>
      <c r="C6" s="4" t="inlineStr">
        <is>
          <t xml:space="preserve"> </t>
        </is>
      </c>
    </row>
    <row r="7">
      <c r="A7" s="4" t="inlineStr">
        <is>
          <t>For the fiscal year ending April 30: 2029</t>
        </is>
      </c>
      <c r="B7" s="6" t="n">
        <v>729407</v>
      </c>
      <c r="C7" s="4" t="inlineStr">
        <is>
          <t xml:space="preserve"> </t>
        </is>
      </c>
    </row>
    <row r="8">
      <c r="A8" s="4" t="inlineStr">
        <is>
          <t>Thereafter</t>
        </is>
      </c>
      <c r="B8" s="6" t="n">
        <v>443414</v>
      </c>
      <c r="C8" s="4" t="inlineStr">
        <is>
          <t xml:space="preserve"> </t>
        </is>
      </c>
    </row>
    <row r="9">
      <c r="A9" s="4" t="inlineStr">
        <is>
          <t>Total undiscounted lease payments</t>
        </is>
      </c>
      <c r="B9" s="6" t="n">
        <v>8526006</v>
      </c>
      <c r="C9" s="4" t="inlineStr">
        <is>
          <t xml:space="preserve"> </t>
        </is>
      </c>
    </row>
    <row r="10">
      <c r="A10" s="4" t="inlineStr">
        <is>
          <t>Present value discount, less interest</t>
        </is>
      </c>
      <c r="B10" s="6" t="n">
        <v>778652</v>
      </c>
      <c r="C10" s="4" t="inlineStr">
        <is>
          <t xml:space="preserve"> </t>
        </is>
      </c>
    </row>
    <row r="11">
      <c r="A11" s="4" t="inlineStr">
        <is>
          <t>Lease liability</t>
        </is>
      </c>
      <c r="B11" s="6" t="n">
        <v>7747354</v>
      </c>
      <c r="C11" s="4" t="inlineStr">
        <is>
          <t xml:space="preserve"> </t>
        </is>
      </c>
    </row>
    <row r="12">
      <c r="A12" s="3" t="inlineStr">
        <is>
          <t>Finance Leases</t>
        </is>
      </c>
      <c r="B12" s="4" t="inlineStr">
        <is>
          <t xml:space="preserve"> </t>
        </is>
      </c>
      <c r="C12" s="4" t="inlineStr">
        <is>
          <t xml:space="preserve"> </t>
        </is>
      </c>
    </row>
    <row r="13">
      <c r="A13" s="4" t="inlineStr">
        <is>
          <t>For the fiscal year ending April 30: 2025</t>
        </is>
      </c>
      <c r="B13" s="6" t="n">
        <v>2657549</v>
      </c>
      <c r="C13" s="4" t="inlineStr">
        <is>
          <t xml:space="preserve"> </t>
        </is>
      </c>
    </row>
    <row r="14">
      <c r="A14" s="4" t="inlineStr">
        <is>
          <t>For the fiscal year ending April 30: 2026</t>
        </is>
      </c>
      <c r="B14" s="6" t="n">
        <v>1990280</v>
      </c>
      <c r="C14" s="4" t="inlineStr">
        <is>
          <t xml:space="preserve"> </t>
        </is>
      </c>
    </row>
    <row r="15">
      <c r="A15" s="4" t="inlineStr">
        <is>
          <t>For the fiscal year ending April 30: 2027</t>
        </is>
      </c>
      <c r="B15" s="6" t="n">
        <v>1160335</v>
      </c>
      <c r="C15" s="4" t="inlineStr">
        <is>
          <t xml:space="preserve"> </t>
        </is>
      </c>
    </row>
    <row r="16">
      <c r="A16" s="4" t="inlineStr">
        <is>
          <t>For the fiscal year ending April 30: 2028</t>
        </is>
      </c>
      <c r="B16" s="6" t="n">
        <v>362983</v>
      </c>
      <c r="C16" s="4" t="inlineStr">
        <is>
          <t xml:space="preserve"> </t>
        </is>
      </c>
    </row>
    <row r="17">
      <c r="A17" s="4" t="inlineStr">
        <is>
          <t>For the fiscal year ending April 30: 2029</t>
        </is>
      </c>
      <c r="B17" s="4" t="inlineStr">
        <is>
          <t xml:space="preserve"> </t>
        </is>
      </c>
      <c r="C17" s="4" t="inlineStr">
        <is>
          <t xml:space="preserve"> </t>
        </is>
      </c>
    </row>
    <row r="18">
      <c r="A18" s="4" t="inlineStr">
        <is>
          <t>Thereafter</t>
        </is>
      </c>
      <c r="B18" s="4" t="inlineStr">
        <is>
          <t xml:space="preserve"> </t>
        </is>
      </c>
      <c r="C18" s="4" t="inlineStr">
        <is>
          <t xml:space="preserve"> </t>
        </is>
      </c>
    </row>
    <row r="19">
      <c r="A19" s="4" t="inlineStr">
        <is>
          <t>Total undiscounted lease payments</t>
        </is>
      </c>
      <c r="B19" s="6" t="n">
        <v>6171147</v>
      </c>
      <c r="C19" s="4" t="inlineStr">
        <is>
          <t xml:space="preserve"> </t>
        </is>
      </c>
    </row>
    <row r="20">
      <c r="A20" s="4" t="inlineStr">
        <is>
          <t>Present value discount, less interest</t>
        </is>
      </c>
      <c r="B20" s="6" t="n">
        <v>809573</v>
      </c>
      <c r="C20" s="4" t="inlineStr">
        <is>
          <t xml:space="preserve"> </t>
        </is>
      </c>
    </row>
    <row r="21">
      <c r="A21" s="4" t="inlineStr">
        <is>
          <t>Lease liability</t>
        </is>
      </c>
      <c r="B21" s="5" t="n">
        <v>5361574</v>
      </c>
      <c r="C21" s="5" t="n">
        <v>41194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t>
        </is>
      </c>
      <c r="B1" s="2" t="inlineStr">
        <is>
          <t>12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Operating cash flows from finance leases</t>
        </is>
      </c>
      <c r="B4" s="5" t="n">
        <v>528613</v>
      </c>
      <c r="C4" s="5" t="n">
        <v>414863</v>
      </c>
    </row>
    <row r="5">
      <c r="A5" s="4" t="inlineStr">
        <is>
          <t>Operating cash flows from operating leases</t>
        </is>
      </c>
      <c r="B5" s="6" t="n">
        <v>285081</v>
      </c>
      <c r="C5" s="6" t="n">
        <v>316434</v>
      </c>
    </row>
    <row r="6">
      <c r="A6" s="4" t="inlineStr">
        <is>
          <t>Financing cash flows from finance leases</t>
        </is>
      </c>
      <c r="B6" s="6" t="n">
        <v>1981813</v>
      </c>
      <c r="C6" s="6" t="n">
        <v>1695829</v>
      </c>
    </row>
    <row r="7">
      <c r="A7" s="4" t="inlineStr">
        <is>
          <t>Right-of-use assets obtained in exchange for new finance lease liabilities</t>
        </is>
      </c>
      <c r="B7" s="6" t="n">
        <v>3223950</v>
      </c>
      <c r="C7" s="6" t="n">
        <v>1599456</v>
      </c>
    </row>
    <row r="8">
      <c r="A8" s="4" t="inlineStr">
        <is>
          <t>Right-of-use assets obtained in exchange for operating lease liabilities</t>
        </is>
      </c>
      <c r="B8" s="5" t="n">
        <v>237878</v>
      </c>
      <c r="C8" s="5" t="n">
        <v>37213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Stock Compensation And Equity Transactions (Narrative) (Details) - USD ($)</t>
        </is>
      </c>
      <c r="B1" s="2" t="inlineStr">
        <is>
          <t>1 Months Ended</t>
        </is>
      </c>
      <c r="E1" s="2" t="inlineStr">
        <is>
          <t>3 Months Ended</t>
        </is>
      </c>
      <c r="H1" s="2" t="inlineStr">
        <is>
          <t>12 Months Ended</t>
        </is>
      </c>
    </row>
    <row r="2">
      <c r="B2" s="2" t="inlineStr">
        <is>
          <t>Oct. 31, 2023</t>
        </is>
      </c>
      <c r="C2" s="2" t="inlineStr">
        <is>
          <t>Sep. 30, 2022</t>
        </is>
      </c>
      <c r="D2" s="2" t="inlineStr">
        <is>
          <t>Jan. 31, 2022</t>
        </is>
      </c>
      <c r="E2" s="2" t="inlineStr">
        <is>
          <t>Apr. 30, 2023</t>
        </is>
      </c>
      <c r="F2" s="2" t="inlineStr">
        <is>
          <t>Apr. 30, 2022</t>
        </is>
      </c>
      <c r="G2" s="2" t="inlineStr">
        <is>
          <t>Jul. 31, 2021</t>
        </is>
      </c>
      <c r="H2" s="2" t="inlineStr">
        <is>
          <t>Apr. 30, 2024</t>
        </is>
      </c>
      <c r="I2" s="2" t="inlineStr">
        <is>
          <t>Apr.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7000</v>
      </c>
      <c r="I4" s="6" t="n">
        <v>0</v>
      </c>
    </row>
    <row r="5">
      <c r="A5" s="4" t="inlineStr">
        <is>
          <t>Recognized 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1034</v>
      </c>
      <c r="I5" s="5" t="n">
        <v>184343</v>
      </c>
    </row>
    <row r="6">
      <c r="A6" s="4" t="inlineStr">
        <is>
          <t>Aggregate 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20</v>
      </c>
      <c r="I6" s="6" t="n">
        <v>0</v>
      </c>
    </row>
    <row r="7">
      <c r="A7" s="4" t="inlineStr">
        <is>
          <t>Aggregate intrinsic value of options outstanding</t>
        </is>
      </c>
      <c r="B7" s="4" t="inlineStr">
        <is>
          <t xml:space="preserve"> </t>
        </is>
      </c>
      <c r="C7" s="4" t="inlineStr">
        <is>
          <t xml:space="preserve"> </t>
        </is>
      </c>
      <c r="D7" s="4" t="inlineStr">
        <is>
          <t xml:space="preserve"> </t>
        </is>
      </c>
      <c r="E7" s="5" t="n">
        <v>0</v>
      </c>
      <c r="F7" s="4" t="inlineStr">
        <is>
          <t xml:space="preserve"> </t>
        </is>
      </c>
      <c r="G7" s="4" t="inlineStr">
        <is>
          <t xml:space="preserve"> </t>
        </is>
      </c>
      <c r="H7" s="5" t="n">
        <v>226432</v>
      </c>
      <c r="I7" s="5" t="n">
        <v>0</v>
      </c>
    </row>
    <row r="8">
      <c r="A8" s="4" t="inlineStr">
        <is>
          <t>Forfeited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250</v>
      </c>
      <c r="I8" s="6" t="n">
        <v>138750</v>
      </c>
    </row>
    <row r="9">
      <c r="A9" s="4" t="inlineStr">
        <is>
          <t>Non-vested stock options</t>
        </is>
      </c>
      <c r="B9" s="4" t="inlineStr">
        <is>
          <t xml:space="preserve"> </t>
        </is>
      </c>
      <c r="C9" s="4" t="inlineStr">
        <is>
          <t xml:space="preserve"> </t>
        </is>
      </c>
      <c r="D9" s="4" t="inlineStr">
        <is>
          <t xml:space="preserve"> </t>
        </is>
      </c>
      <c r="E9" s="6" t="n">
        <v>88750</v>
      </c>
      <c r="F9" s="4" t="inlineStr">
        <is>
          <t xml:space="preserve"> </t>
        </is>
      </c>
      <c r="G9" s="4" t="inlineStr">
        <is>
          <t xml:space="preserve"> </t>
        </is>
      </c>
      <c r="H9" s="6" t="n">
        <v>154250</v>
      </c>
      <c r="I9" s="6" t="n">
        <v>88750</v>
      </c>
    </row>
    <row r="10">
      <c r="A10" s="4" t="inlineStr">
        <is>
          <t>Option Pl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ognized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0443</v>
      </c>
      <c r="I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8905</v>
      </c>
      <c r="I13" s="4" t="inlineStr">
        <is>
          <t xml:space="preserve"> </t>
        </is>
      </c>
    </row>
    <row r="14">
      <c r="A14" s="4" t="inlineStr">
        <is>
          <t>Option Plans [Member] | First Quarter Of Fiscal Year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33</v>
      </c>
      <c r="I16" s="4" t="inlineStr">
        <is>
          <t xml:space="preserve"> </t>
        </is>
      </c>
    </row>
    <row r="17">
      <c r="A17" s="4" t="inlineStr">
        <is>
          <t>Option Plans [Member] | First Quarter Of Fiscal Year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33</v>
      </c>
      <c r="I19" s="4" t="inlineStr">
        <is>
          <t xml:space="preserve"> </t>
        </is>
      </c>
    </row>
    <row r="20">
      <c r="A20" s="4" t="inlineStr">
        <is>
          <t>Non Employee Director Plan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available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000</v>
      </c>
      <c r="I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6 months</t>
        </is>
      </c>
      <c r="I23" s="4" t="inlineStr">
        <is>
          <t xml:space="preserve"> </t>
        </is>
      </c>
    </row>
    <row r="24">
      <c r="A24" s="4" t="inlineStr">
        <is>
          <t>2021 Non-Employee Director Restricted Stock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cognized 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6749</v>
      </c>
      <c r="I26" s="5" t="n">
        <v>49873</v>
      </c>
    </row>
    <row r="27">
      <c r="A27" s="4" t="inlineStr">
        <is>
          <t>Unrecognized compensation expense</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6" t="n">
        <v>0</v>
      </c>
      <c r="I27" s="6" t="n">
        <v>0</v>
      </c>
    </row>
    <row r="28">
      <c r="A28" s="4" t="inlineStr">
        <is>
          <t>Restricted stock issued</t>
        </is>
      </c>
      <c r="B28" s="6" t="n">
        <v>25000</v>
      </c>
      <c r="C28" s="6" t="n">
        <v>20000</v>
      </c>
      <c r="D28" s="6" t="n">
        <v>1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1 Non-Employee Director Restricted Stock Plan, vested on March 29, 2023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ognized 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8199</v>
      </c>
    </row>
    <row r="32">
      <c r="A32" s="4" t="inlineStr">
        <is>
          <t>Unrecognized compensation expense</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6" t="n">
        <v>0</v>
      </c>
    </row>
    <row r="33">
      <c r="A33" s="4" t="inlineStr">
        <is>
          <t>Option Pl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options eligible to purchase under the plan</t>
        </is>
      </c>
      <c r="B35" s="4" t="inlineStr">
        <is>
          <t xml:space="preserve"> </t>
        </is>
      </c>
      <c r="C35" s="4" t="inlineStr">
        <is>
          <t xml:space="preserve"> </t>
        </is>
      </c>
      <c r="D35" s="4" t="inlineStr">
        <is>
          <t xml:space="preserve"> </t>
        </is>
      </c>
      <c r="E35" s="4" t="inlineStr">
        <is>
          <t xml:space="preserve"> </t>
        </is>
      </c>
      <c r="F35" s="6" t="n">
        <v>400000</v>
      </c>
      <c r="G35" s="4" t="inlineStr">
        <is>
          <t xml:space="preserve"> </t>
        </is>
      </c>
      <c r="H35" s="4" t="inlineStr">
        <is>
          <t xml:space="preserve"> </t>
        </is>
      </c>
      <c r="I35" s="4" t="inlineStr">
        <is>
          <t xml:space="preserve"> </t>
        </is>
      </c>
    </row>
    <row r="36">
      <c r="A36" s="4" t="inlineStr">
        <is>
          <t>Options granted</t>
        </is>
      </c>
      <c r="B36" s="4" t="inlineStr">
        <is>
          <t xml:space="preserve"> </t>
        </is>
      </c>
      <c r="C36" s="4" t="inlineStr">
        <is>
          <t xml:space="preserve"> </t>
        </is>
      </c>
      <c r="D36" s="4" t="inlineStr">
        <is>
          <t xml:space="preserve"> </t>
        </is>
      </c>
      <c r="E36" s="4" t="inlineStr">
        <is>
          <t xml:space="preserve"> </t>
        </is>
      </c>
      <c r="F36" s="6" t="n">
        <v>362500</v>
      </c>
      <c r="G36" s="4" t="inlineStr">
        <is>
          <t xml:space="preserve"> </t>
        </is>
      </c>
      <c r="H36" s="4" t="inlineStr">
        <is>
          <t xml:space="preserve"> </t>
        </is>
      </c>
      <c r="I36" s="4" t="inlineStr">
        <is>
          <t xml:space="preserve"> </t>
        </is>
      </c>
    </row>
    <row r="37">
      <c r="A37" s="4" t="inlineStr">
        <is>
          <t>Recognized 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591</v>
      </c>
      <c r="I37" s="5" t="n">
        <v>184343</v>
      </c>
    </row>
    <row r="38">
      <c r="A38" s="4" t="inlineStr">
        <is>
          <t>Forfeited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250</v>
      </c>
      <c r="I38" s="6" t="n">
        <v>138750</v>
      </c>
    </row>
    <row r="39">
      <c r="A39" s="4" t="inlineStr">
        <is>
          <t>Balance of unrecognized compensation expense</t>
        </is>
      </c>
      <c r="B39" s="4" t="inlineStr">
        <is>
          <t xml:space="preserve"> </t>
        </is>
      </c>
      <c r="C39" s="4" t="inlineStr">
        <is>
          <t xml:space="preserve"> </t>
        </is>
      </c>
      <c r="D39" s="4" t="inlineStr">
        <is>
          <t xml:space="preserve"> </t>
        </is>
      </c>
      <c r="E39" s="5" t="n">
        <v>368685</v>
      </c>
      <c r="F39" s="4" t="inlineStr">
        <is>
          <t xml:space="preserve"> </t>
        </is>
      </c>
      <c r="G39" s="4" t="inlineStr">
        <is>
          <t xml:space="preserve"> </t>
        </is>
      </c>
      <c r="H39" s="5" t="n">
        <v>150590</v>
      </c>
      <c r="I39" s="5" t="n">
        <v>368685</v>
      </c>
    </row>
    <row r="40">
      <c r="A40" s="4" t="inlineStr">
        <is>
          <t>Vesting percentage for fu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v>
      </c>
      <c r="I40" s="4" t="inlineStr">
        <is>
          <t xml:space="preserve"> </t>
        </is>
      </c>
    </row>
    <row r="41">
      <c r="A41" s="4" t="inlineStr">
        <is>
          <t>Number of shares authorized</t>
        </is>
      </c>
      <c r="B41" s="4" t="inlineStr">
        <is>
          <t xml:space="preserve"> </t>
        </is>
      </c>
      <c r="C41" s="4" t="inlineStr">
        <is>
          <t xml:space="preserve"> </t>
        </is>
      </c>
      <c r="D41" s="4" t="inlineStr">
        <is>
          <t xml:space="preserve"> </t>
        </is>
      </c>
      <c r="E41" s="4" t="inlineStr">
        <is>
          <t xml:space="preserve"> </t>
        </is>
      </c>
      <c r="F41" s="6" t="n">
        <v>400000</v>
      </c>
      <c r="G41" s="4" t="inlineStr">
        <is>
          <t xml:space="preserve"> </t>
        </is>
      </c>
      <c r="H41" s="4" t="inlineStr">
        <is>
          <t xml:space="preserve"> </t>
        </is>
      </c>
      <c r="I41" s="4" t="inlineStr">
        <is>
          <t xml:space="preserve"> </t>
        </is>
      </c>
    </row>
    <row r="42">
      <c r="A42" s="4" t="inlineStr">
        <is>
          <t>Option Plans [Member] | Fourth Quarter Of Fiscal Year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centage</t>
        </is>
      </c>
      <c r="B44" s="4" t="inlineStr">
        <is>
          <t xml:space="preserve"> </t>
        </is>
      </c>
      <c r="C44" s="4" t="inlineStr">
        <is>
          <t xml:space="preserve"> </t>
        </is>
      </c>
      <c r="D44" s="4" t="inlineStr">
        <is>
          <t xml:space="preserve"> </t>
        </is>
      </c>
      <c r="E44" s="9" t="n">
        <v>0.25</v>
      </c>
      <c r="F44" s="9" t="n">
        <v>0.25</v>
      </c>
      <c r="G44" s="4" t="inlineStr">
        <is>
          <t xml:space="preserve"> </t>
        </is>
      </c>
      <c r="H44" s="4" t="inlineStr">
        <is>
          <t xml:space="preserve"> </t>
        </is>
      </c>
      <c r="I44" s="4" t="inlineStr">
        <is>
          <t xml:space="preserve"> </t>
        </is>
      </c>
    </row>
    <row r="45">
      <c r="A45" s="4" t="inlineStr">
        <is>
          <t>Option Plans [Member] | Option Pl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available for future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9963</v>
      </c>
      <c r="I47" s="4" t="inlineStr">
        <is>
          <t xml:space="preserve"> </t>
        </is>
      </c>
    </row>
    <row r="48">
      <c r="A48" s="4" t="inlineStr">
        <is>
          <t>Maximum term of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row>
    <row r="49">
      <c r="A49" s="4" t="inlineStr">
        <is>
          <t>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6" t="n">
        <v>177000</v>
      </c>
      <c r="H49" s="4" t="inlineStr">
        <is>
          <t xml:space="preserve"> </t>
        </is>
      </c>
      <c r="I49" s="4" t="inlineStr">
        <is>
          <t xml:space="preserve"> </t>
        </is>
      </c>
    </row>
  </sheetData>
  <mergeCells count="4">
    <mergeCell ref="A1:A2"/>
    <mergeCell ref="B1:D1"/>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Summary Of Significant Accounting Policies [Abstract]</t>
        </is>
      </c>
      <c r="B3" s="4" t="inlineStr">
        <is>
          <t xml:space="preserve"> </t>
        </is>
      </c>
    </row>
    <row r="4">
      <c r="A4" s="4" t="inlineStr">
        <is>
          <t>Summary Of Significant Accounting Policies</t>
        </is>
      </c>
      <c r="B4" s="4" t="inlineStr">
        <is>
          <t>NOTE B - SUMMARY OF SIGNIFICANT ACCOUNTING POLICIES Consolidation Policy The consolidated financial statements include the accounts and transactions of SigmaTron International, Inc. (“SigmaTron”), its subsidiaries, Standard Components de Mexico, S.A., AbleMex S.A. de C.V., Digital Appliance Controls de Mexico, S.A. de C.V., Spitfire Controls (Vietnam) Co. Ltd., and Spitfire Controls (Cayman) Co. Ltd., SigmaTron International Trading Co., wholly-owned foreign enterprises Wujiang SigmaTron Electronics Co. Ltd., and Wujiang SigmaTron Electronic Technology Co., Ltd. (collectively, “SigmaTron China”), its international procurement office, SigmaTron International Inc. Taiwan Branch, and Wagz, Inc. (majority of business sold, effective as of April 1, 2023). The functional currency of the Mexican, Vietnamese and Chinese subsidiaries and procurement branch is the U.S. Dollar. Intercompany transactions are eliminated in the consolidated financial statements. The impact of currency fluctuations for the fiscal year ended April 30, 2024, resulted in net foreign currency transaction losses of $ 796,315 compared to net foreign currency losses of $ 892,642 in the prior year which are reflected as cost of products sold on the Company’s Consolidated Statements of Operations. Discontinued Operations On April 1, 2023, SigmaTron completed the sale of its Wagz, Inc. business. In accordance with the authoritative guidance for discontinued operations (Accounting Standards Codification (ASC) 205-20), the Company determined that the Wagz, Inc. business met discontinued operations accounting criteria at the end of the fourth quarter of fiscal year 2023. The results of the Wagz, Inc. business and the related cash flows have been reported as discontinued operations in the Consolidated Statements of Operations and Consolidated Statements of Cash Flows, respectively, through the date of sale. These changes have been applied to all periods presented. See Note P — Discontinued Operations, for additional information. NOTE B - SUMMARY OF SIGNIFICANT ACCOUNTING POLICIES - Continu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credit losses, excess and obsolete reserves for inventory, deferred income, deferred taxes, valuation allowance for deferred taxes and valuation of long-lived assets. Actual results could materially differ from these estimates. Cash and Cash Equivalents Cash and cash equivalents include cash and all highly liquid short-term investments with original maturities within three months of the purchase date. Accounts Receivable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expected credit losses. Accounts outstanding longer than the contractual payments terms are considered past due. The Company writes off accounts receivable when they are determined to be uncollectible. Financing Receivables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s on the Company’s Consolidated Statements of Operations and were not material for the fiscal years ended April 30, 2024 and 2023. The accounts receivable balances are derecognized at the time of sale, as the Company does not have continuing involvement after the point of sale. During the years ended April 30, 2024 and April 30, 2023, the Company sold without recourse trade receivables of approximately $ 61,000,000 and $ 94,000,000 , respectively. Cash proceeds from these agreements are reflected as operating activities included in the change in accounts receivable in the Company's Consolidated Statements of Cash Flows. Allowance for Expected Credit Losses The Company’s allowance for expected credit losses relates to receivables not expected to be collected from its customers. Management estimates the allowance for credit losses using relevant available information about expected credit losses and an age-based reserve model. This allowance is based on management’s assessment of specific customer balances, considering the age of receivables and financial stability of the customer and a five-year average of prior uncollectible amounts. Inputs to the model include information about historical credit losses, past events and current conditions. If there is an adverse change in the financial condition of the Company’s customers, or if actual defaults are higher than provided for, an addition to the allowance may be necessary. NOTE B - SUMMARY OF SIGNIFICANT ACCOUNTING POLICIES - Continued Inventories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Of the Company’s raw materials inventory, a substantial portion has been purchased to fulfill committed future orders or for which the Company is contractually entitled to recover its costs from its customers. For the remaining raw materials inventory, which the Company defines as Value Over Stock Raw Materials, a provision for excess and obsolete inventories is recorded for the difference between the cost of inventory and its estimated realizable value based on assumptions about future product demand and market condition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Property, Machinery and Equipment Property, machinery and equipment are valued at cost. The Company provides for depreciation and amortization using the straight-line method over the estimated useful life of the assets: Buildings 20 years Machinery and equipment 5 - 12 years Office equipment and software 3 - 5 years Leasehold improvements lesser of lease term or useful life Expenses for repairs and maintenance are charged to selling and administrative expenses as incurred. Deferred Financing Costs Deferred financing costs consist of costs incurred to obtain the Company’s long-term debt and are amortized using the straight-line method, which approximates the effective interest method, over the term of the related debt. Deferred financing fees of $ 1,528,156 and $ 1,608,558 net of accumulated amortization of $ 876,524 and $ 457,992 , respectively, as of April 30, 2024 and April 30, 2023, respectively, are deducted from long term debt on the Company’s Consolidated Balance Sheet. Income Taxes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NOTE B - SUMMARY OF SIGNIFICANT ACCOUNTING POLICIES - Continued Income Taxes - Continued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A tax benefit from an uncertain tax position may only be recognized when it is more likely than not that the position will be sustained upon examination, including resolutions of any related appeals or litigation processes, based on the technical merits.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NOTE B - SUMMARY OF SIGNIFICANT ACCOUNTING POLICIES - Continued Earnings per Share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325,577 and 105,286 anti-dilutive common stock equivalents at April 30, 2024 and April 30, 2023, respectively, which have been excluded from the calculation of diluted earnings per share. Fiscal Years Ended April 30, 2024 2023 Net (loss) income from continuing operations $ ( 2,486,157 ) $ 14,194,424 Net loss from discontinued operations - ( 34,769,809 ) Total net loss ( 2,486,157 ) ( 20,575,385 ) Weighted-average shares Basic 6,094,914 6,069,680 Effect of dilutive stock options - - Diluted 6,094,914 6,069,680 Basic (loss) earnings per common share Basic (loss) earnings per share from continuing operations ( 0.41 ) 2.34 Basic loss per share from discontinued operations - ( 5.73 ) Basic total loss per share $ ( 0.41 ) $ ( 3.39 ) Diluted (loss) earnings per common share Diluted (loss) earnings per share from continuing operations ( 0.41 ) 2.34 Diluted loss per share from discontinued operations - ( 5.73 ) Diluted total loss per share $ ( 0.41 ) $ ( 3.39 ) NOTE B - SUMMARY OF SIGNIFICANT ACCOUNTING POLICIES - Continued Revenue Recognition The Company recognizes revenue when title to the goods or services are transferred to its customers, for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title to the products it sells and transfers to its customers and an enforceable right to receive payment is customarily established at the point in time when the finished goods are invoiced to its customers, or in some cases delivered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and invoiced. In those limited instances where finished goods delivered to the customer location are stored in a segregated area which are not controlled by the customer (title transfer) until they are pulled from the segregated area and consumed by the Company’s customer, revenue is recognized upon consumption. For tooling services, the Company’s performance obligation is satisfied at the point in time when the customer takes legal possession of dies or molds, which accounted for less than 1% of the Company’s revenue. From time to time, the Company performs engineering, design, and testing services. The Company’s performance obligations for these services are satisfied over time as the respective services are rendered as its customers simultaneously derive value from the Company’s performance. None of these services were performed during fiscal 2024 and 2023. From the time that a customer purchase order is received and contract is established, the Company’s performance obligations are typically fulfilled within a few weeks after receipt of all material. The Company does not have any performance obligations that require more than 12 months to fulfill.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The Company’s typical payment terms are 30 days and its sales arrangements do not contain any significant financing component for its customers. The Company’s customer arrangements do not generate contract assets that are material to the consolidated financial statements. Contract liabilities consist of payments received in advance of the transfer of control to the customer. As products are delivered and control transfers, the Company recognizes the deferred revenue in net sales in the Consolidated Statements of Operations. The following table summarizes the deferred revenue associated with payments received in advance of the transfer of control to the customer reported as deferred revenue in the Consolidated Balance Sheets and amounts recognized through net sales for each period presented. Fiscal Years Ended April 30, 2024 2023 Contract Liability (deferred revenue) beginning of period $ 8,063,197 $ 11,242,906 Deferred revenue recognized in period ( 18,504,142 ) ( 44,017,472 ) Revenue deferred in period 13,552,007 40,837,763 Deferred revenue end of period $ 3,111,062 $ 8,063,197 The Company generally provides a warranty for workmanship, unless the assembly was designed by the Company, in which case it warrants assembly/design. The Company assembles and tests assemblies based on customers’ NOTE B - SUMMARY OF SIGNIFICANT ACCOUNTING POLICIES - Continued Revenue Recognition - Continued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The Company pays sales commissions to its sales representatives which may be considered as incremental costs to obtain a contract. However, since the recoverability period is less than one year, the Company utilizes the practical expedient provided by the revenue recognition accounting standard that allows an entity to expense the costs of obtaining a contract as incurred. During fiscal year 2024, no revenues were recognized from performance obligations satisfied or partially satisfied in previous periods and no amounts were allocated to performance obligations that remain unsatisfied or partially unsatisfied at April 30, 2024.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24, with an expected duration of greater than one year. The following table presents the Company’s revenue disaggregated by the principal end-user markets it serves: Year Ended April 30, Year Ended April 30, Net sales by end-market 2024 2023 Industrial Electronics $ 261,411,363 $ 278,844,264 Consumer Electronics 86,853,315 109,043,652 Medical / Life Sciences 25,619,143 26,547,929 Total Net Sales $ 373,883,821 $ 414,435,845 Shipping and Handling Costs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24 or 2023. 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NOTE B - SUMMARY OF SIGNIFICANT ACCOUNTING POLICIES - Continued Fair Value of Financial Instruments The Company’s financial instruments include cash and cash equivalents, accounts receivable, other receivables, accounts payable and accrued expenses which approximate fair value at April 30, 2024 and April 30, 2023, due to their short-term nature and are considered Level 1. The carrying amounts of the Company’s debt obligations approximate fair value based on future payments discounted at current interest rates for similar obligations or interest rates which fluctuate with the market and are considered Level 2. Intangible Assets Intangible assets are comprised of finite life intangible assets including customer relationships, trade names and patents. Finite life intangible assets are amortized on a straight-line basis over their estimated useful lives of 20 years for trade names, 18 years for patents, and customer relationships which are amortized on an accelerated basis over their estimated useful life of 15 years. Impairment of Long-Lived Assets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During the third quarter of fiscal 2023, the Company revised the financial outlook for the Pet Tech segment, resulting in lower projected sales and net income for future periods. The Company assessed the overall market acceptance of the current Wagz product offerings after the holiday season and determined that this constituted a triggering event for the Company’s long-lived asset groups, primarily consisting of patents, trade names and certain fixed assets. The Company reviewed the undiscounted future cash flows for the identified long-lived asset group, and the results of the analysis indicated the carrying amount for the long-lived group was not expected to be recovered. The fair value of the identified intangible assets was estimat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intangible asset, multiplying it by a royalty rate deemed to be avoided through ownership of the asset and discounting the projected royalty savings amounts back to the acquisition date using the internal rate of return. The Company determined the fair value of the long-lived asset group was lower than its carrying value and recorded an intangible asset impairment charge of $ 9,527,773 during the third quarter of fiscal 2023. This non-cash charge was recorded to impairment of goodwill and intangible assets on the unaudited condensed consolidated statements of operations as of January 31, 2023. For the year ended April 30, 2023 this non-cash charge has been reported under discontinued operations. See Note H – Intangible Assets and Note P – Discontinued Operations, for more information. The Company’s analysis for fiscal year 2024 did not indicate that any of its other long-lived assets were impaired. The Company has yet to experience significant cancellations of orders; however, the potential impact of future NOTE B - SUMMARY OF SIGNIFICANT ACCOUNTING POLICIES - Continued Impairment of Long-Lived Assets - Continued disruptions, may have a significant adverse impact on the timing of delivery of customer orders and the levels of future customer orders. Goodwill Goodwill represents the excess cost over fair value of the net assets of acquir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as of April 30,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he Company observed during the third quarter of fiscal 2023, the overall lack of market acceptance of the current Wagz product offerings during the holiday season and determined this constituted a triggering event. Accordingly, the Company performed a quantitative goodwill impairment test and estimated the fair value of the Pet Tech segment based on a combination of an income approach (estimates of future discounted cash flows), a market approach (market multiples for similar companies) and a cost approach. Significant unobservable inputs and assumptions inherent in the valuation methodologies, which represented Level 3 inputs, under the fair value hierarchy, were employed and included, but were not limited to, prospective financial information, terminal value assumptions, discount rates, and multiples from comparable publicly traded companies in the Pet Tech industry. The cost approach is based on upon the concept of replacement cost as an indicator of value. Stated another way, this approach is premised on the assumption that a prudent investor would pay no more for an asset than the amount for which the asset could be replaced. The cost approach establishes value based on the cost reproducing or replacing the property, less depreciation from physical deterioration and functional obsolescence, if present and measurable. During the third quarter of fiscal 2023, the Company determined its goodwill was fully impaired as the fair value was lower than the carrying value and recorded an impairment charge of $ 13,320,534 . This non-cash charge was recorded to impairment of goodwill and intangible assets on the unaudited condensed consolidated statements of operations. As of April 30, 2023 this non-cash charge has been reported under discontinued operations. See Note P – Discontinued Operations, for more information. Investment in Wagz On December 31, 2021, the Company acquired 100 % of the stock of Wagz under the terms of the Agreement and Plan of Merger dated July 19, 2021, as amended by the First Amendment to Agreement and Plan of Merger dated December 7, 2021 (the “Merger Agreement”) . Wagz has developed and brought to market a high tech pet collar and has multiple other products in development. Wagz is an internet of things (“IoT”) company which both owns intellectual property and secures recurring revenue through subscriptions for its services. Prior to the acquisition, the Company had an investment in Wagz of $ 600,000 , Convertible Secured Promissory Notes issued by Wagz of $ 12,000,000 and Secured Promissory Notes issued by Wagz of $ 1,380,705 . Pursuant to the Merger Agreement, prior to the acquisition, the Convertible Secured Promissory Notes converted to 12,000,000 shares of Wagz common stock, resulting in a 25.5 % ownership in Wagz. The Company's 25.5 % equity interest in Wagz NOTE B - SUMMARY OF SIGNIFICANT ACCOUNTING POLICIES - Continued Investment in Wagz - Continued common stock was remeasured to fair value of $ 6,299,765 , resulting in a non-cash impairment charge of $ 6,300,235 within the Statements of Operations during fiscal year 2022. Pursuant to the Merger Agreement, 2,443,870 shares of common stock of the Company were issued in the merger for a value of 25,245,177 , of which 1,546,592 shares are allocated to Wagz shareholders (excluding the Company) for a total value of $ 15,976,295 , and 897,278 shares are allocated to the Company and treated as treasury stock for a total value of $ 9,268,881 , recorded in the Statements of Changes in Stockholders’ Equity for the fiscal year 2022. The treasury shares were retired as of April 30, 2022. On April 28, 2023, effective as of April 1, 2023, the Company sold a majority of its interest in Wagz, which operated the Pet Tech business. Please refer to Note F – Disposition, for more information. However, the Company determined that due to financial uncertainty of Wagz after the Company’s sale, the 19 % ownership interest was fully reserved as of April 30, 2023. Stock Incentive Plans Under the Company’s stock option plans, options to acquire shares of SigmaTron’s common stock have been made available for grant to certain employees. Each option granted has an exercise price of not less than 100 %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he Company has a restricted stock plan under which non-employee directors may acquire shares of SigmaTron’s common stock. The restricted stock plan has been approved by the Company’s stockholders. The restricted stock plan is interpreted and administered by the Compensation Committee of SigmaTron’s Board of Directors. All awarded stock under the plan vests in six months from the date of grant. Awarded stock under this plan is granted at the closing price of SigmaTron’s common stock on the date of grant. Reclassifications Certain amounts recorded in the prior-period consolidated financial statements have been reclassified to conform to the current-period financial statement presentation. These reclassifications had no effect on previously reported results of operations. 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adopted this ASU in the first quarter ended July 31, 2023 and it had no material impact on the consolidated financial statements. In March 2020, the FASB issued ASU 2020-04, “ Reference Rate Reform (Topic 848): Facilitation of the Effects of Reference Rate Reform on Financial Reporting ”, which provides optional exp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Compensation And Equity Transactions (Black-Scholes Option Pricing Model) (Details) - Option Plans [Member] - $ / shares</t>
        </is>
      </c>
      <c r="B1" s="2" t="inlineStr">
        <is>
          <t>12 Months Ended</t>
        </is>
      </c>
    </row>
    <row r="2">
      <c r="B2" s="2" t="inlineStr">
        <is>
          <t>Apr. 30, 2024</t>
        </is>
      </c>
      <c r="C2" s="2" t="inlineStr">
        <is>
          <t>Apr. 30,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9" t="n">
        <v>0.73</v>
      </c>
      <c r="C4" s="9" t="n">
        <v>0.67</v>
      </c>
    </row>
    <row r="5">
      <c r="A5" s="4" t="inlineStr">
        <is>
          <t>Risk-free interest rate</t>
        </is>
      </c>
      <c r="B5" s="10" t="n">
        <v>0.0395</v>
      </c>
      <c r="C5" s="10" t="n">
        <v>0.0293</v>
      </c>
    </row>
    <row r="6">
      <c r="A6" s="4" t="inlineStr">
        <is>
          <t>Expected life of options (in years)</t>
        </is>
      </c>
      <c r="B6" s="4" t="inlineStr">
        <is>
          <t>5 years 9 months</t>
        </is>
      </c>
      <c r="C6" s="4" t="inlineStr">
        <is>
          <t>6 years</t>
        </is>
      </c>
    </row>
    <row r="7">
      <c r="A7" s="4" t="inlineStr">
        <is>
          <t>Grant date fair value</t>
        </is>
      </c>
      <c r="B7" s="7" t="n">
        <v>3.42</v>
      </c>
      <c r="C7" s="7" t="n">
        <v>6.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And Equity Transactions (Summarized Option Activity) (Details) - $ / shares</t>
        </is>
      </c>
      <c r="B1" s="2" t="inlineStr">
        <is>
          <t>3 Months Ended</t>
        </is>
      </c>
      <c r="C1" s="2" t="inlineStr">
        <is>
          <t>12 Months Ended</t>
        </is>
      </c>
    </row>
    <row r="2">
      <c r="B2" s="2" t="inlineStr">
        <is>
          <t>Apr. 30, 2022</t>
        </is>
      </c>
      <c r="C2" s="2" t="inlineStr">
        <is>
          <t>Apr. 30, 2024</t>
        </is>
      </c>
      <c r="D2" s="2" t="inlineStr">
        <is>
          <t>Apr. 30, 2023</t>
        </is>
      </c>
    </row>
    <row r="3">
      <c r="A3" s="3" t="inlineStr">
        <is>
          <t>Number of securities to be issued upon exercise of outstanding options</t>
        </is>
      </c>
      <c r="B3" s="4" t="inlineStr">
        <is>
          <t xml:space="preserve"> </t>
        </is>
      </c>
      <c r="C3" s="4" t="inlineStr">
        <is>
          <t xml:space="preserve"> </t>
        </is>
      </c>
      <c r="D3" s="4" t="inlineStr">
        <is>
          <t xml:space="preserve"> </t>
        </is>
      </c>
    </row>
    <row r="4">
      <c r="A4" s="4" t="inlineStr">
        <is>
          <t>Outstanding, beginning balance</t>
        </is>
      </c>
      <c r="B4" s="4" t="inlineStr">
        <is>
          <t xml:space="preserve"> </t>
        </is>
      </c>
      <c r="C4" s="6" t="n">
        <v>641644</v>
      </c>
      <c r="D4" s="6" t="n">
        <v>792044</v>
      </c>
    </row>
    <row r="5">
      <c r="A5" s="4" t="inlineStr">
        <is>
          <t>Options granted</t>
        </is>
      </c>
      <c r="B5" s="4" t="inlineStr">
        <is>
          <t xml:space="preserve"> </t>
        </is>
      </c>
      <c r="C5" s="6" t="n">
        <v>177000</v>
      </c>
      <c r="D5" s="6" t="n">
        <v>0</v>
      </c>
    </row>
    <row r="6">
      <c r="A6" s="4" t="inlineStr">
        <is>
          <t>Options exercised</t>
        </is>
      </c>
      <c r="B6" s="4" t="inlineStr">
        <is>
          <t xml:space="preserve"> </t>
        </is>
      </c>
      <c r="C6" s="6" t="n">
        <v>-3000</v>
      </c>
      <c r="D6" s="4" t="inlineStr">
        <is>
          <t xml:space="preserve"> </t>
        </is>
      </c>
    </row>
    <row r="7">
      <c r="A7" s="4" t="inlineStr">
        <is>
          <t>Options cancelled</t>
        </is>
      </c>
      <c r="B7" s="4" t="inlineStr">
        <is>
          <t xml:space="preserve"> </t>
        </is>
      </c>
      <c r="C7" s="6" t="n">
        <v>-12813</v>
      </c>
      <c r="D7" s="6" t="n">
        <v>-11650</v>
      </c>
    </row>
    <row r="8">
      <c r="A8" s="4" t="inlineStr">
        <is>
          <t>Options forfeited</t>
        </is>
      </c>
      <c r="B8" s="4" t="inlineStr">
        <is>
          <t xml:space="preserve"> </t>
        </is>
      </c>
      <c r="C8" s="6" t="n">
        <v>-16250</v>
      </c>
      <c r="D8" s="6" t="n">
        <v>-138750</v>
      </c>
    </row>
    <row r="9">
      <c r="A9" s="4" t="inlineStr">
        <is>
          <t>Outstanding, ending balance</t>
        </is>
      </c>
      <c r="B9" s="6" t="n">
        <v>792044</v>
      </c>
      <c r="C9" s="6" t="n">
        <v>786581</v>
      </c>
      <c r="D9" s="6" t="n">
        <v>641644</v>
      </c>
    </row>
    <row r="10">
      <c r="A10" s="3" t="inlineStr">
        <is>
          <t>Weighted-average exercise price</t>
        </is>
      </c>
      <c r="B10" s="4" t="inlineStr">
        <is>
          <t xml:space="preserve"> </t>
        </is>
      </c>
      <c r="C10" s="4" t="inlineStr">
        <is>
          <t xml:space="preserve"> </t>
        </is>
      </c>
      <c r="D10" s="4" t="inlineStr">
        <is>
          <t xml:space="preserve"> </t>
        </is>
      </c>
    </row>
    <row r="11">
      <c r="A11" s="4" t="inlineStr">
        <is>
          <t>Outstanding, Weighted-average exercise price, beginning balance</t>
        </is>
      </c>
      <c r="B11" s="4" t="inlineStr">
        <is>
          <t xml:space="preserve"> </t>
        </is>
      </c>
      <c r="C11" s="7" t="n">
        <v>5.7</v>
      </c>
      <c r="D11" s="7" t="n">
        <v>5.79</v>
      </c>
    </row>
    <row r="12">
      <c r="A12" s="4" t="inlineStr">
        <is>
          <t>Options granted, Weighted-average exercise price</t>
        </is>
      </c>
      <c r="B12" s="4" t="inlineStr">
        <is>
          <t xml:space="preserve"> </t>
        </is>
      </c>
      <c r="C12" s="8" t="n">
        <v>3.42</v>
      </c>
      <c r="D12" s="4" t="inlineStr">
        <is>
          <t xml:space="preserve"> </t>
        </is>
      </c>
    </row>
    <row r="13">
      <c r="A13" s="4" t="inlineStr">
        <is>
          <t>Options exercised, Weighted-average exercise price</t>
        </is>
      </c>
      <c r="B13" s="4" t="inlineStr">
        <is>
          <t xml:space="preserve"> </t>
        </is>
      </c>
      <c r="C13" s="8" t="n">
        <v>3.2</v>
      </c>
      <c r="D13" s="4" t="inlineStr">
        <is>
          <t xml:space="preserve"> </t>
        </is>
      </c>
    </row>
    <row r="14">
      <c r="A14" s="4" t="inlineStr">
        <is>
          <t>Options cancelled Weighted-average exercise price</t>
        </is>
      </c>
      <c r="B14" s="4" t="inlineStr">
        <is>
          <t xml:space="preserve"> </t>
        </is>
      </c>
      <c r="C14" s="8" t="n">
        <v>4.24</v>
      </c>
      <c r="D14" s="8" t="n">
        <v>3.6</v>
      </c>
    </row>
    <row r="15">
      <c r="A15" s="4" t="inlineStr">
        <is>
          <t>Options forfeited Weighted-average exercise price</t>
        </is>
      </c>
      <c r="B15" s="4" t="inlineStr">
        <is>
          <t xml:space="preserve"> </t>
        </is>
      </c>
      <c r="C15" s="8" t="n">
        <v>6.66</v>
      </c>
      <c r="D15" s="8" t="n">
        <v>6.66</v>
      </c>
    </row>
    <row r="16">
      <c r="A16" s="4" t="inlineStr">
        <is>
          <t>Outstanding, Weighted-average exercise price, ending balance</t>
        </is>
      </c>
      <c r="B16" s="7" t="n">
        <v>5.79</v>
      </c>
      <c r="C16" s="7" t="n">
        <v>5.2</v>
      </c>
      <c r="D16" s="7" t="n">
        <v>5.7</v>
      </c>
    </row>
    <row r="17">
      <c r="A17" s="4" t="inlineStr">
        <is>
          <t>Outstanding, Number of options exercisable at end of year</t>
        </is>
      </c>
      <c r="B17" s="6" t="n">
        <v>549669</v>
      </c>
      <c r="C17" s="6" t="n">
        <v>632331</v>
      </c>
      <c r="D17" s="6" t="n">
        <v>55289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And Equity Transactions (Stock Options Outstanding, Exercisable, And Non-vested) (Details)</t>
        </is>
      </c>
      <c r="B1" s="2" t="inlineStr">
        <is>
          <t>12 Months Ended</t>
        </is>
      </c>
    </row>
    <row r="2">
      <c r="B2" s="2" t="inlineStr">
        <is>
          <t>Apr. 30, 2024 $ / shares shares</t>
        </is>
      </c>
    </row>
    <row r="3">
      <c r="A3" s="3" t="inlineStr">
        <is>
          <t>Share-based Compensation, Shares Authorized under Stock Option Plans, Exercise Price Range [Line Items]</t>
        </is>
      </c>
      <c r="B3" s="4" t="inlineStr">
        <is>
          <t xml:space="preserve"> </t>
        </is>
      </c>
    </row>
    <row r="4">
      <c r="A4" s="4" t="inlineStr">
        <is>
          <t>Number outstanding, Options outstanding and exercisable | shares</t>
        </is>
      </c>
      <c r="B4" s="6" t="n">
        <v>632331</v>
      </c>
    </row>
    <row r="5">
      <c r="A5" s="4" t="inlineStr">
        <is>
          <t>Weighted-average exercise price, Options outstanding and exercisable</t>
        </is>
      </c>
      <c r="B5" s="7" t="n">
        <v>5.45</v>
      </c>
    </row>
    <row r="6">
      <c r="A6" s="4" t="inlineStr">
        <is>
          <t>$3.20 - 6.66 [Member]</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Range of exercise prices, lower</t>
        </is>
      </c>
      <c r="B8" s="8" t="n">
        <v>3.2</v>
      </c>
    </row>
    <row r="9">
      <c r="A9" s="4" t="inlineStr">
        <is>
          <t>Range of exercise prices, upper</t>
        </is>
      </c>
      <c r="B9" s="7" t="n">
        <v>6.66</v>
      </c>
    </row>
    <row r="10">
      <c r="A10" s="4" t="inlineStr">
        <is>
          <t>Number outstanding, Options outstanding and exercisable | shares</t>
        </is>
      </c>
      <c r="B10" s="6" t="n">
        <v>632331</v>
      </c>
    </row>
    <row r="11">
      <c r="A11" s="4" t="inlineStr">
        <is>
          <t>Weighted-average remaining contract life, Options outstanding and exercisable</t>
        </is>
      </c>
      <c r="B11" s="4" t="inlineStr">
        <is>
          <t>5 years 5 months 4 days</t>
        </is>
      </c>
    </row>
    <row r="12">
      <c r="A12" s="4" t="inlineStr">
        <is>
          <t>Weighted-average exercise price, Options outstanding and exercisable</t>
        </is>
      </c>
      <c r="B12" s="7" t="n">
        <v>5.4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Narrative) (Details)</t>
        </is>
      </c>
      <c r="B1" s="2" t="inlineStr">
        <is>
          <t>Apr. 30, 2024</t>
        </is>
      </c>
      <c r="C1" s="2" t="inlineStr">
        <is>
          <t>Apr. 30, 2023</t>
        </is>
      </c>
      <c r="D1" s="2" t="inlineStr">
        <is>
          <t>Apr. 01, 2023</t>
        </is>
      </c>
      <c r="E1" s="2" t="inlineStr">
        <is>
          <t>Dec. 31, 2021</t>
        </is>
      </c>
    </row>
    <row r="2">
      <c r="A2" s="4" t="inlineStr">
        <is>
          <t>Investment in Wagz [Member]</t>
        </is>
      </c>
      <c r="B2" s="4" t="inlineStr">
        <is>
          <t xml:space="preserve"> </t>
        </is>
      </c>
      <c r="C2" s="4" t="inlineStr">
        <is>
          <t xml:space="preserve"> </t>
        </is>
      </c>
      <c r="D2" s="4" t="inlineStr">
        <is>
          <t xml:space="preserve"> </t>
        </is>
      </c>
      <c r="E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9" t="n">
        <v>0.19</v>
      </c>
      <c r="C4" s="9" t="n">
        <v>0.19</v>
      </c>
      <c r="D4" s="9" t="n">
        <v>0.19</v>
      </c>
      <c r="E4" s="10" t="n">
        <v>0.2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chedule Of Discontinued Operations) (Details) - USD ($)</t>
        </is>
      </c>
      <c r="B1" s="2" t="inlineStr">
        <is>
          <t>12 Months Ended</t>
        </is>
      </c>
    </row>
    <row r="2">
      <c r="B2" s="2" t="inlineStr">
        <is>
          <t>Apr. 30, 2024</t>
        </is>
      </c>
      <c r="C2" s="2" t="inlineStr">
        <is>
          <t>Apr. 30, 2023</t>
        </is>
      </c>
    </row>
    <row r="3">
      <c r="A3" s="3" t="inlineStr">
        <is>
          <t>Disposal Group, Including Discontinued Operation, Income Statement Disclosures [Abstract]</t>
        </is>
      </c>
      <c r="B3" s="4" t="inlineStr">
        <is>
          <t xml:space="preserve"> </t>
        </is>
      </c>
      <c r="C3" s="4" t="inlineStr">
        <is>
          <t xml:space="preserve"> </t>
        </is>
      </c>
    </row>
    <row r="4">
      <c r="A4" s="4" t="inlineStr">
        <is>
          <t>Loss before income taxes from discontinued operations</t>
        </is>
      </c>
      <c r="B4" s="4" t="inlineStr">
        <is>
          <t xml:space="preserve"> </t>
        </is>
      </c>
      <c r="C4" s="5" t="n">
        <v>-36629902</v>
      </c>
    </row>
    <row r="5">
      <c r="A5" s="4" t="inlineStr">
        <is>
          <t>Income tax benefit</t>
        </is>
      </c>
      <c r="B5" s="4" t="inlineStr">
        <is>
          <t xml:space="preserve"> </t>
        </is>
      </c>
      <c r="C5" s="6" t="n">
        <v>1860093</v>
      </c>
    </row>
    <row r="6">
      <c r="A6" s="4" t="inlineStr">
        <is>
          <t>Net loss from discontinued operations</t>
        </is>
      </c>
      <c r="B6" s="4" t="inlineStr">
        <is>
          <t xml:space="preserve"> </t>
        </is>
      </c>
      <c r="C6" s="6" t="n">
        <v>-34769809</v>
      </c>
    </row>
    <row r="7">
      <c r="A7" s="4" t="inlineStr">
        <is>
          <t>Pet Tech Segment (Wagz Business) [Member]</t>
        </is>
      </c>
      <c r="B7" s="4" t="inlineStr">
        <is>
          <t xml:space="preserve"> </t>
        </is>
      </c>
      <c r="C7" s="4" t="inlineStr">
        <is>
          <t xml:space="preserve"> </t>
        </is>
      </c>
    </row>
    <row r="8">
      <c r="A8" s="3" t="inlineStr">
        <is>
          <t>Disposal Group, Including Discontinued Operation, Income Statement Disclosures [Abstract]</t>
        </is>
      </c>
      <c r="B8" s="4" t="inlineStr">
        <is>
          <t xml:space="preserve"> </t>
        </is>
      </c>
      <c r="C8" s="4" t="inlineStr">
        <is>
          <t xml:space="preserve"> </t>
        </is>
      </c>
    </row>
    <row r="9">
      <c r="A9" s="4" t="inlineStr">
        <is>
          <t>Net sales</t>
        </is>
      </c>
      <c r="B9" s="4" t="inlineStr">
        <is>
          <t xml:space="preserve"> </t>
        </is>
      </c>
      <c r="C9" s="6" t="n">
        <v>1598929</v>
      </c>
    </row>
    <row r="10">
      <c r="A10" s="4" t="inlineStr">
        <is>
          <t>Cost of products sold</t>
        </is>
      </c>
      <c r="B10" s="4" t="inlineStr">
        <is>
          <t xml:space="preserve"> </t>
        </is>
      </c>
      <c r="C10" s="6" t="n">
        <v>1732352</v>
      </c>
    </row>
    <row r="11">
      <c r="A11" s="4" t="inlineStr">
        <is>
          <t>Gross (loss) profit</t>
        </is>
      </c>
      <c r="B11" s="4" t="inlineStr">
        <is>
          <t xml:space="preserve"> </t>
        </is>
      </c>
      <c r="C11" s="6" t="n">
        <v>-133423</v>
      </c>
    </row>
    <row r="12">
      <c r="A12" s="4" t="inlineStr">
        <is>
          <t>Selling and administrative expenses</t>
        </is>
      </c>
      <c r="B12" s="4" t="inlineStr">
        <is>
          <t xml:space="preserve"> </t>
        </is>
      </c>
      <c r="C12" s="6" t="n">
        <v>9656999</v>
      </c>
    </row>
    <row r="13">
      <c r="A13" s="4" t="inlineStr">
        <is>
          <t>Impairment of goodwill and other long-lived assets</t>
        </is>
      </c>
      <c r="B13" s="4" t="inlineStr">
        <is>
          <t xml:space="preserve"> </t>
        </is>
      </c>
      <c r="C13" s="6" t="n">
        <v>23096771</v>
      </c>
    </row>
    <row r="14">
      <c r="A14" s="4" t="inlineStr">
        <is>
          <t>Operating loss</t>
        </is>
      </c>
      <c r="B14" s="4" t="inlineStr">
        <is>
          <t xml:space="preserve"> </t>
        </is>
      </c>
      <c r="C14" s="6" t="n">
        <v>-32887193</v>
      </c>
    </row>
    <row r="15">
      <c r="A15" s="4" t="inlineStr">
        <is>
          <t>Loss on sale of a business</t>
        </is>
      </c>
      <c r="B15" s="4" t="inlineStr">
        <is>
          <t xml:space="preserve"> </t>
        </is>
      </c>
      <c r="C15" s="6" t="n">
        <v>-3742709</v>
      </c>
    </row>
    <row r="16">
      <c r="A16" s="4" t="inlineStr">
        <is>
          <t>Loss before income taxes from discontinued operations</t>
        </is>
      </c>
      <c r="B16" s="4" t="inlineStr">
        <is>
          <t xml:space="preserve"> </t>
        </is>
      </c>
      <c r="C16" s="6" t="n">
        <v>-36629902</v>
      </c>
    </row>
    <row r="17">
      <c r="A17" s="4" t="inlineStr">
        <is>
          <t>Income tax benefit</t>
        </is>
      </c>
      <c r="B17" s="4" t="inlineStr">
        <is>
          <t xml:space="preserve"> </t>
        </is>
      </c>
      <c r="C17" s="6" t="n">
        <v>1860093</v>
      </c>
    </row>
    <row r="18">
      <c r="A18" s="4" t="inlineStr">
        <is>
          <t>Net loss from discontinued operations</t>
        </is>
      </c>
      <c r="B18" s="4" t="inlineStr">
        <is>
          <t xml:space="preserve"> </t>
        </is>
      </c>
      <c r="C18" s="5" t="n">
        <v>-347698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From Continuing Operations (Summary Of Quarterly Financial Data) (Details) - USD ($)</t>
        </is>
      </c>
      <c r="B1" s="2" t="inlineStr">
        <is>
          <t>3 Months Ended</t>
        </is>
      </c>
      <c r="J1" s="2" t="inlineStr">
        <is>
          <t>12 Months Ended</t>
        </is>
      </c>
    </row>
    <row r="2">
      <c r="B2" s="2" t="inlineStr">
        <is>
          <t>Apr. 30, 2024</t>
        </is>
      </c>
      <c r="C2" s="2" t="inlineStr">
        <is>
          <t>Jan. 31, 2024</t>
        </is>
      </c>
      <c r="D2" s="2" t="inlineStr">
        <is>
          <t>Oct. 31, 2023</t>
        </is>
      </c>
      <c r="E2" s="2" t="inlineStr">
        <is>
          <t>Jul. 31, 2023</t>
        </is>
      </c>
      <c r="F2" s="2" t="inlineStr">
        <is>
          <t>Apr. 30, 2023</t>
        </is>
      </c>
      <c r="G2" s="2" t="inlineStr">
        <is>
          <t>Jan. 31, 2023</t>
        </is>
      </c>
      <c r="H2" s="2" t="inlineStr">
        <is>
          <t>Oct. 31, 2022</t>
        </is>
      </c>
      <c r="I2" s="2" t="inlineStr">
        <is>
          <t>Jul. 31, 2022</t>
        </is>
      </c>
      <c r="J2" s="2" t="inlineStr">
        <is>
          <t>Apr. 30, 2024</t>
        </is>
      </c>
      <c r="K2" s="2" t="inlineStr">
        <is>
          <t>Apr. 30, 2023</t>
        </is>
      </c>
    </row>
    <row r="3">
      <c r="A3" s="3" t="inlineStr">
        <is>
          <t>Quarterly Financial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81141893</v>
      </c>
      <c r="C4" s="5" t="n">
        <v>95919888</v>
      </c>
      <c r="D4" s="5" t="n">
        <v>98691684</v>
      </c>
      <c r="E4" s="5" t="n">
        <v>98130356</v>
      </c>
      <c r="F4" s="5" t="n">
        <v>108288073</v>
      </c>
      <c r="G4" s="5" t="n">
        <v>92736725</v>
      </c>
      <c r="H4" s="5" t="n">
        <v>108221068</v>
      </c>
      <c r="I4" s="5" t="n">
        <v>105189979</v>
      </c>
      <c r="J4" s="5" t="n">
        <v>373883821</v>
      </c>
      <c r="K4" s="5" t="n">
        <v>414435845</v>
      </c>
    </row>
    <row r="5">
      <c r="A5" s="4" t="inlineStr">
        <is>
          <t>Gross profit</t>
        </is>
      </c>
      <c r="B5" s="6" t="n">
        <v>4260383</v>
      </c>
      <c r="C5" s="6" t="n">
        <v>9926960</v>
      </c>
      <c r="D5" s="6" t="n">
        <v>9687755</v>
      </c>
      <c r="E5" s="6" t="n">
        <v>9651220</v>
      </c>
      <c r="F5" s="6" t="n">
        <v>15409394</v>
      </c>
      <c r="G5" s="6" t="n">
        <v>11160904</v>
      </c>
      <c r="H5" s="6" t="n">
        <v>13306079</v>
      </c>
      <c r="I5" s="6" t="n">
        <v>11577220</v>
      </c>
      <c r="J5" s="6" t="n">
        <v>33526318</v>
      </c>
      <c r="K5" s="6" t="n">
        <v>51453597</v>
      </c>
    </row>
    <row r="6">
      <c r="A6" s="4" t="inlineStr">
        <is>
          <t>Income (loss) before income taxes</t>
        </is>
      </c>
      <c r="B6" s="6" t="n">
        <v>-3918053</v>
      </c>
      <c r="C6" s="6" t="n">
        <v>676742</v>
      </c>
      <c r="D6" s="6" t="n">
        <v>371928</v>
      </c>
      <c r="E6" s="6" t="n">
        <v>107964</v>
      </c>
      <c r="F6" s="6" t="n">
        <v>5304681</v>
      </c>
      <c r="G6" s="6" t="n">
        <v>2892683</v>
      </c>
      <c r="H6" s="6" t="n">
        <v>4858965</v>
      </c>
      <c r="I6" s="6" t="n">
        <v>4129636</v>
      </c>
      <c r="J6" s="6" t="n">
        <v>-2761419</v>
      </c>
      <c r="K6" s="6" t="n">
        <v>17185965</v>
      </c>
    </row>
    <row r="7">
      <c r="A7" s="4" t="inlineStr">
        <is>
          <t>Net income (loss) from continuing operations</t>
        </is>
      </c>
      <c r="B7" s="5" t="n">
        <v>-3375524</v>
      </c>
      <c r="C7" s="5" t="n">
        <v>599006</v>
      </c>
      <c r="D7" s="5" t="n">
        <v>28262</v>
      </c>
      <c r="E7" s="5" t="n">
        <v>262099</v>
      </c>
      <c r="F7" s="5" t="n">
        <v>4041731</v>
      </c>
      <c r="G7" s="5" t="n">
        <v>2949459</v>
      </c>
      <c r="H7" s="5" t="n">
        <v>3602998</v>
      </c>
      <c r="I7" s="5" t="n">
        <v>3600236</v>
      </c>
      <c r="J7" s="5" t="n">
        <v>-2486157</v>
      </c>
      <c r="K7" s="5" t="n">
        <v>14194424</v>
      </c>
    </row>
    <row r="8">
      <c r="A8" s="4" t="inlineStr">
        <is>
          <t>Earnings (loss) per share, Basic</t>
        </is>
      </c>
      <c r="B8" s="7" t="n">
        <v>-0.55</v>
      </c>
      <c r="C8" s="7" t="n">
        <v>0.1</v>
      </c>
      <c r="D8" s="5" t="n">
        <v>0</v>
      </c>
      <c r="E8" s="7" t="n">
        <v>0.04</v>
      </c>
      <c r="F8" s="7" t="n">
        <v>0.67</v>
      </c>
      <c r="G8" s="7" t="n">
        <v>0.49</v>
      </c>
      <c r="H8" s="7" t="n">
        <v>0.59</v>
      </c>
      <c r="I8" s="7" t="n">
        <v>0.59</v>
      </c>
      <c r="J8" s="7" t="n">
        <v>-0.41</v>
      </c>
      <c r="K8" s="7" t="n">
        <v>-3.39</v>
      </c>
    </row>
    <row r="9">
      <c r="A9" s="4" t="inlineStr">
        <is>
          <t>Earnings (loss) per share, Diluted</t>
        </is>
      </c>
      <c r="B9" s="7" t="n">
        <v>-0.55</v>
      </c>
      <c r="C9" s="7" t="n">
        <v>0.1</v>
      </c>
      <c r="D9" s="5" t="n">
        <v>0</v>
      </c>
      <c r="E9" s="7" t="n">
        <v>0.04</v>
      </c>
      <c r="F9" s="7" t="n">
        <v>0.67</v>
      </c>
      <c r="G9" s="7" t="n">
        <v>0.49</v>
      </c>
      <c r="H9" s="7" t="n">
        <v>0.59</v>
      </c>
      <c r="I9" s="7" t="n">
        <v>0.58</v>
      </c>
      <c r="J9" s="7" t="n">
        <v>-0.41</v>
      </c>
      <c r="K9" s="7" t="n">
        <v>-3.39</v>
      </c>
    </row>
    <row r="10">
      <c r="A10" s="4" t="inlineStr">
        <is>
          <t>Weighted-average shares - Basic</t>
        </is>
      </c>
      <c r="B10" s="6" t="n">
        <v>6099955</v>
      </c>
      <c r="C10" s="6" t="n">
        <v>6094288</v>
      </c>
      <c r="D10" s="6" t="n">
        <v>6091331</v>
      </c>
      <c r="E10" s="6" t="n">
        <v>6091288</v>
      </c>
      <c r="F10" s="6" t="n">
        <v>6077490</v>
      </c>
      <c r="G10" s="6" t="n">
        <v>6071288</v>
      </c>
      <c r="H10" s="6" t="n">
        <v>6071288</v>
      </c>
      <c r="I10" s="6" t="n">
        <v>6058908</v>
      </c>
      <c r="J10" s="6" t="n">
        <v>6094914</v>
      </c>
      <c r="K10" s="6" t="n">
        <v>6069680</v>
      </c>
    </row>
    <row r="11">
      <c r="A11" s="4" t="inlineStr">
        <is>
          <t>Weighted average shares- Diluted</t>
        </is>
      </c>
      <c r="B11" s="6" t="n">
        <v>6099955</v>
      </c>
      <c r="C11" s="6" t="n">
        <v>6120317</v>
      </c>
      <c r="D11" s="6" t="n">
        <v>6190696</v>
      </c>
      <c r="E11" s="6" t="n">
        <v>6100284</v>
      </c>
      <c r="F11" s="6" t="n">
        <v>6077490</v>
      </c>
      <c r="G11" s="6" t="n">
        <v>6071288</v>
      </c>
      <c r="H11" s="6" t="n">
        <v>6145223</v>
      </c>
      <c r="I11" s="6" t="n">
        <v>6191395</v>
      </c>
      <c r="J11" s="6" t="n">
        <v>6094914</v>
      </c>
      <c r="K11" s="6" t="n">
        <v>6069680</v>
      </c>
    </row>
    <row r="12">
      <c r="A12" s="4" t="inlineStr">
        <is>
          <t>Cost of product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40357503</v>
      </c>
      <c r="K12" s="5" t="n">
        <v>362982248</v>
      </c>
    </row>
    <row r="13">
      <c r="A13" s="4" t="inlineStr">
        <is>
          <t>Revision of Prior Period, Error Correction,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Quarterly Financial Data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sales</t>
        </is>
      </c>
      <c r="B15" s="5" t="n">
        <v>-4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st of products sold</t>
        </is>
      </c>
      <c r="B16" s="6" t="n">
        <v>-4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ntory Reserves For Valuation And Shrinka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Quarterly Financial Data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loss) before income taxes</t>
        </is>
      </c>
      <c r="B19" s="5" t="n">
        <v>-1865000</v>
      </c>
      <c r="C19" s="4" t="inlineStr">
        <is>
          <t xml:space="preserve"> </t>
        </is>
      </c>
      <c r="D19" s="4" t="inlineStr">
        <is>
          <t xml:space="preserve"> </t>
        </is>
      </c>
      <c r="E19" s="4" t="inlineStr">
        <is>
          <t xml:space="preserve"> </t>
        </is>
      </c>
      <c r="F19" s="5" t="n">
        <v>65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vision for inventory reserves</t>
        </is>
      </c>
      <c r="B20" s="4" t="inlineStr">
        <is>
          <t xml:space="preserve"> </t>
        </is>
      </c>
      <c r="C20" s="4" t="inlineStr">
        <is>
          <t xml:space="preserve"> </t>
        </is>
      </c>
      <c r="D20" s="4" t="inlineStr">
        <is>
          <t xml:space="preserve"> </t>
        </is>
      </c>
      <c r="E20" s="4" t="inlineStr">
        <is>
          <t xml:space="preserve"> </t>
        </is>
      </c>
      <c r="F20" s="5" t="n">
        <v>1900000</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12 Months Ended</t>
        </is>
      </c>
    </row>
    <row r="2">
      <c r="B2" s="2" t="inlineStr">
        <is>
          <t>Apr. 30, 2024</t>
        </is>
      </c>
    </row>
    <row r="3">
      <c r="A3" s="3" t="inlineStr">
        <is>
          <t>Allowance For Credit Losses [Abstract]</t>
        </is>
      </c>
      <c r="B3" s="4" t="inlineStr">
        <is>
          <t xml:space="preserve"> </t>
        </is>
      </c>
    </row>
    <row r="4">
      <c r="A4" s="4" t="inlineStr">
        <is>
          <t>Allowance For Credit Losses</t>
        </is>
      </c>
      <c r="B4" s="4" t="inlineStr">
        <is>
          <t>NOTE C - ALLOWANCE FOR CREDIT LOSSES Changes in the Company’s allowance for credit losses are as follows: 2024 2023 Beginning Balance $ 100,000 $ 100,000 Bad debt expense ( 40,534 ) - Bad debt recovery - - Write-offs - - $ 59,466 $ 1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07:46Z</dcterms:created>
  <dcterms:modified xmlns:dcterms="http://purl.org/dc/terms/" xmlns:xsi="http://www.w3.org/2001/XMLSchema-instance" xsi:type="dcterms:W3CDTF">2024-09-03T20:07:46Z</dcterms:modified>
</cp:coreProperties>
</file>